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Segment Reporting" sheetId="10" r:id="rId10"/>
    <s:sheet name="Investments" sheetId="11" r:id="rId11"/>
    <s:sheet name="Fair Value of Financial Instrum" sheetId="12" r:id="rId12"/>
    <s:sheet name="Related Party Transactions" sheetId="13" r:id="rId13"/>
    <s:sheet name="Earnings per Common Share" sheetId="14" r:id="rId14"/>
    <s:sheet name="Shareholders' Equity" sheetId="15" r:id="rId15"/>
    <s:sheet name="Commitments and Contingencies" sheetId="16" r:id="rId16"/>
    <s:sheet name="Subsequent Events" sheetId="17" r:id="rId17"/>
    <s:sheet name="Significant Accounting Polici18" sheetId="18" r:id="rId18"/>
    <s:sheet name="Segment Reporting (Tables)" sheetId="19" r:id="rId19"/>
    <s:sheet name="Investments (Tables)" sheetId="20" r:id="rId20"/>
    <s:sheet name="Fair Value of Financial Instr21" sheetId="21" r:id="rId21"/>
    <s:sheet name="Earnings per Common Share (Tabl" sheetId="22" r:id="rId22"/>
    <s:sheet name="Shareholders' Equity (Tables)" sheetId="23" r:id="rId23"/>
    <s:sheet name="Commitments and Contingencies  " sheetId="24" r:id="rId24"/>
    <s:sheet name="Subsequent Events (Tables)" sheetId="25" r:id="rId25"/>
    <s:sheet name="Segment Reporting - Net Income " sheetId="26" r:id="rId26"/>
    <s:sheet name="Segment Reporting - Net Premium" sheetId="27" r:id="rId27"/>
    <s:sheet name="Investments - Schedule of Inves" sheetId="28" r:id="rId28"/>
    <s:sheet name="Investments - Contractual Matur" sheetId="29" r:id="rId29"/>
    <s:sheet name="Investments - Fair Value and Un" sheetId="30" r:id="rId30"/>
    <s:sheet name="Investments - Credit Ratings (D" sheetId="31" r:id="rId31"/>
    <s:sheet name="Investments - Other Investments" sheetId="32" r:id="rId32"/>
    <s:sheet name="Investments - Net Realized and " sheetId="33" r:id="rId33"/>
    <s:sheet name="Investments - Restricted Cash a" sheetId="34" r:id="rId34"/>
    <s:sheet name="Fair Value of Financial Instr35" sheetId="35" r:id="rId35"/>
    <s:sheet name="Fair Value of Financial Instr36" sheetId="36" r:id="rId36"/>
    <s:sheet name="Fair Value of Financial Instr37" sheetId="37" r:id="rId37"/>
    <s:sheet name="Related Party Transactions - Am" sheetId="38" r:id="rId38"/>
    <s:sheet name="Related Party Transactions - NG" sheetId="39" r:id="rId39"/>
    <s:sheet name="Earnings per Common Share (Deta" sheetId="40" r:id="rId40"/>
    <s:sheet name="Earnings per Common Share - Ant" sheetId="41" r:id="rId41"/>
    <s:sheet name="Shareholders' Equity - Reclassi" sheetId="42" r:id="rId42"/>
    <s:sheet name="Shareholders' Equity - AOCI Com" sheetId="43" r:id="rId43"/>
    <s:sheet name="Commitments and Contingencies ("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772">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HLD</t>
  </si>
  <si>
    <t>Entity Registrant Name</t>
  </si>
  <si>
    <t>Maiden Holdings, Ltd.</t>
  </si>
  <si>
    <t>Entity Central Index Key</t>
  </si>
  <si>
    <t>Current Fiscal Year End Data</t>
  </si>
  <si>
    <t>--12-31</t>
  </si>
  <si>
    <t>Entity Filer Category</t>
  </si>
  <si>
    <t>Accelerated Filer</t>
  </si>
  <si>
    <t>Entity Common Stock, Shares Outstanding</t>
  </si>
  <si>
    <t>CONDENSED CONSOLIDATED BALANCE SHEETS - USD ($) $ in Thousands</t>
  </si>
  <si>
    <t>Dec. 31, 2014</t>
  </si>
  <si>
    <t>ASSETS</t>
  </si>
  <si>
    <t>Fixed maturities, available-for-sale, at fair value (amortized cost 2015: $3,291,365; 2014: $3,379,864)</t>
  </si>
  <si>
    <t>Fixed maturities, held-to-maturity, at amortized cost (fair value 2015: $610,994; 2014: $0)</t>
  </si>
  <si>
    <t>Other investments, at fair value (cost 2015: $10,725; 2014: $10,862)</t>
  </si>
  <si>
    <t>Total investments</t>
  </si>
  <si>
    <t>Cash and cash equivalents</t>
  </si>
  <si>
    <t>Restricted cash and cash equivalents</t>
  </si>
  <si>
    <t>Accrued investment income</t>
  </si>
  <si>
    <t>Reinsurance balances receivable, net (includes $233,869 and $267,490 from related parties in 2015 and 2014, respectively)</t>
  </si>
  <si>
    <t>Reinsurance recoverable on unpaid losses (includes $2,421 and $3,845 from related parties in 2015 and 2014, respectively)</t>
  </si>
  <si>
    <t>Loan to related party</t>
  </si>
  <si>
    <t>Deferred commission and other acquisition expenses, net (includes $337,472 and $285,227 from related parties in 2015 and 2014, respectively)</t>
  </si>
  <si>
    <t>Goodwill and intangible assets, net</t>
  </si>
  <si>
    <t>Other assets</t>
  </si>
  <si>
    <t>Total assets</t>
  </si>
  <si>
    <t>LIABILITIES</t>
  </si>
  <si>
    <t>Reserve for loss and loss adjustment expenses (includes $1,424,599 and $1,167,041 from related parties in 2015 and 2014, respectively)</t>
  </si>
  <si>
    <t>Unearned premiums (includes $1,123,326 and $914,087 from related parties in 2015 and 2014, respectively)</t>
  </si>
  <si>
    <t>Accrued expenses and other liabilities</t>
  </si>
  <si>
    <t>Liability for securities purchased</t>
  </si>
  <si>
    <t>Senior notes</t>
  </si>
  <si>
    <t>Total liabilities</t>
  </si>
  <si>
    <t>Commitments and Contingencies</t>
  </si>
  <si>
    <t xml:space="preserve"> </t>
  </si>
  <si>
    <t>EQUITY</t>
  </si>
  <si>
    <t>Preference shares</t>
  </si>
  <si>
    <t>Common shares ($0.01 par value: 74,705,285 and 73,900,889 shares issued in 2015 and 2014, respectively; 73,690,640 and 72,932,702 shares outstanding in 2015 and 2014, respectively)</t>
  </si>
  <si>
    <t>Additional paid-in capital</t>
  </si>
  <si>
    <t>Accumulated other comprehensive income</t>
  </si>
  <si>
    <t>Retained earnings</t>
  </si>
  <si>
    <t>Treasury shares, at cost (1,014,645 and 968,187 shares in 2015 and 2014, respectively)</t>
  </si>
  <si>
    <t>Total Maiden shareholders’ equity</t>
  </si>
  <si>
    <t>Noncontrolling interest in subsidiaries</t>
  </si>
  <si>
    <t>Total equity</t>
  </si>
  <si>
    <t>Total liabilities and equity</t>
  </si>
  <si>
    <t>CONDENSED CONSOLIDATED BALANCE SHEETS (Parenthetical) - USD ($) $ in Thousands</t>
  </si>
  <si>
    <t>Fixed Maturities, available-for-sale, Amortized cost</t>
  </si>
  <si>
    <t>Fixed Maturities, held-to-maturity, Fair Value</t>
  </si>
  <si>
    <t>Other Investments, Cost</t>
  </si>
  <si>
    <t>Reinsurance balance receivable, net</t>
  </si>
  <si>
    <t>Reinsurance recoverable on unpaid losses</t>
  </si>
  <si>
    <t>Deferred commissions and other acquisition expenses</t>
  </si>
  <si>
    <t>Reserve for loss and loss adjustment expenses</t>
  </si>
  <si>
    <t>Unearned premiums</t>
  </si>
  <si>
    <t>Common shares, par value (in USD per share)</t>
  </si>
  <si>
    <t>Common shares, shares issued</t>
  </si>
  <si>
    <t>Common shares, shares outstanding</t>
  </si>
  <si>
    <t>Treasury shares, shares</t>
  </si>
  <si>
    <t>Related Party Transactions</t>
  </si>
  <si>
    <t>CONDENSED CONSOLIDATED STATEMENTS OF INCOME - USD ($) $ in Thousands</t>
  </si>
  <si>
    <t>3 Months Ended</t>
  </si>
  <si>
    <t>Sep. 30, 2014</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Portion of loss recognized in other comprehensive income (loss)</t>
  </si>
  <si>
    <t>Net impairment losses recognized in earnings</t>
  </si>
  <si>
    <t>Total revenues</t>
  </si>
  <si>
    <t>Expenses:</t>
  </si>
  <si>
    <t>Net loss and loss adjustment expenses</t>
  </si>
  <si>
    <t>Commission and other acquisition expenses</t>
  </si>
  <si>
    <t>General and administrative expenses</t>
  </si>
  <si>
    <t>Interest and amortization expenses</t>
  </si>
  <si>
    <t>Accelerated amortization of Junior Subordinated Debt discount and issuance cost</t>
  </si>
  <si>
    <t>Amortization of intangible assets</t>
  </si>
  <si>
    <t>Foreign exchange and other gains</t>
  </si>
  <si>
    <t>Total expenses</t>
  </si>
  <si>
    <t>Income before income taxes</t>
  </si>
  <si>
    <t>Income tax expense</t>
  </si>
  <si>
    <t>Net income</t>
  </si>
  <si>
    <t>Loss (income) attributable to noncontrolling interest</t>
  </si>
  <si>
    <t>Net income attributable to Maiden shareholders</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Dividends declared per common share (in dollars per share)</t>
  </si>
  <si>
    <t>CONDENSED CONSOLIDATED STATEMENTS OF COMPREHENSIVE INCOME (Unaudited) - USD ($) $ in Thousands</t>
  </si>
  <si>
    <t>Comprehensive income:</t>
  </si>
  <si>
    <t>Other comprehensive income (loss), before tax</t>
  </si>
  <si>
    <t>Net unrealized holding (losses) gains on available-for-sale fixed maturities arising during the period</t>
  </si>
  <si>
    <t>Portion of other-than-temporary impairment losses recognized in other comprehensive income, net of deferred tax</t>
  </si>
  <si>
    <t>Adjustment for reclassification of net realized (gains) losses recognized in net income</t>
  </si>
  <si>
    <t>Foreign currency translation adjustment</t>
  </si>
  <si>
    <t>Other comprehensive (loss) income, before tax</t>
  </si>
  <si>
    <t>Income tax benefit (expense) related to components of other comprehensive income</t>
  </si>
  <si>
    <t>Other comprehensive (loss) income, after tax</t>
  </si>
  <si>
    <t>Comprehensive income</t>
  </si>
  <si>
    <t>Net loss (income) attributable to noncontrolling interest</t>
  </si>
  <si>
    <t>Other comprehensive (income) loss attributable to noncontrolling interest</t>
  </si>
  <si>
    <t>Comprehensive loss (income) attributable to noncontrolling interest</t>
  </si>
  <si>
    <t>Comprehensive income attributable to Maiden shareholders</t>
  </si>
  <si>
    <t>CONDENSED CONSOLIDATED STATEMENTS OF CHANGES IN SHAREHOLDERS' EQUITY (Unaudited) - USD ($) $ in Thousands</t>
  </si>
  <si>
    <t>Total</t>
  </si>
  <si>
    <t>Preference shares [Member]</t>
  </si>
  <si>
    <t>Common shares [Member]</t>
  </si>
  <si>
    <t>Additional paid-in capital [Member]</t>
  </si>
  <si>
    <t>Accumulated other comprehensive income [Member]</t>
  </si>
  <si>
    <t>Retained earnings [Member]</t>
  </si>
  <si>
    <t>Treasury shares [Member]</t>
  </si>
  <si>
    <t>Noncontrolling interest in subsidiaries [Member]</t>
  </si>
  <si>
    <t>Beginning balance at Dec. 31, 2013</t>
  </si>
  <si>
    <t>Increase (Decrease) in Stockholders' Equity [Roll Forward]</t>
  </si>
  <si>
    <t>Exercise of options and issuance of common shares</t>
  </si>
  <si>
    <t>Share-based compensation expense</t>
  </si>
  <si>
    <t>Change in net unrealized (losses) gains on investments, net of reclassification adjustment and deferred income tax expense</t>
  </si>
  <si>
    <t>Dividends on common shares</t>
  </si>
  <si>
    <t>Shares repurchased for treasury</t>
  </si>
  <si>
    <t>Acquisition of subsidiary</t>
  </si>
  <si>
    <t>Dividend paid to noncontrolling interest</t>
  </si>
  <si>
    <t>(Loss) income attributable to noncontrolling interest</t>
  </si>
  <si>
    <t>Ending balance at Sep. 30, 2014</t>
  </si>
  <si>
    <t>Beginning balance at Dec. 31, 2014</t>
  </si>
  <si>
    <t>Ending balance at Sep. 30, 2015</t>
  </si>
  <si>
    <t>CONDENSED CONSOLIDATED STATEMENTS OF CASH FLOWS - USD ($) $ in Thousands</t>
  </si>
  <si>
    <t>Cash flows from operating activities:</t>
  </si>
  <si>
    <t>Adjustments to reconcile net income to net cash provided by operating activities:</t>
  </si>
  <si>
    <t>Depreciation and amortization of intangibles</t>
  </si>
  <si>
    <t>Amortization of share-based compensation expense, bond premium and discount, debt discount and issuance costs and accelerated amortization of Junior Subordinated Debt discount and issuance cost</t>
  </si>
  <si>
    <t>Changes in assets – (increase) decrease:</t>
  </si>
  <si>
    <t>Reinsurance balances receivable, net</t>
  </si>
  <si>
    <t>Deferred commission and other acquisition expenses</t>
  </si>
  <si>
    <t>Changes in liabilities – increase (decrease):</t>
  </si>
  <si>
    <t>Net cash provided by operating activities</t>
  </si>
  <si>
    <t>Cash flows from investing activities:</t>
  </si>
  <si>
    <t>Purchases of fixed maturities – available-for-sale</t>
  </si>
  <si>
    <t>Purchases of other investments</t>
  </si>
  <si>
    <t>Proceeds from sales of fixed maturities – available-for-sale</t>
  </si>
  <si>
    <t>Proceeds from maturities and calls of fixed maturities</t>
  </si>
  <si>
    <t>Proceeds from redemption of other investments</t>
  </si>
  <si>
    <t>Decrease (increase) in restricted cash and cash equivalents, net</t>
  </si>
  <si>
    <t>Other, net</t>
  </si>
  <si>
    <t>Net cash used in investing activities</t>
  </si>
  <si>
    <t>Cash flows from financing activities:</t>
  </si>
  <si>
    <t>Repayment of Junior Subordinated Debt</t>
  </si>
  <si>
    <t>Common share issuance</t>
  </si>
  <si>
    <t>Dividends paid to common shareholders</t>
  </si>
  <si>
    <t>Dividends paid to preference shareholders</t>
  </si>
  <si>
    <t>Net cash used in financing activities</t>
  </si>
  <si>
    <t>Effect of exchange rate changes on foreign currency cash</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Maiden Holdings, Ltd.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4 . Certain reclassifications have been made for 2014 to conform to the 2015 presentation and have no impact on net income and total equity previously reported.</t>
  </si>
  <si>
    <t>Significant Accounting Policies</t>
  </si>
  <si>
    <t>Accounting Policies [Abstract]</t>
  </si>
  <si>
    <t>Significant Accounting Policies There have been no material changes to our significant accounting policies as described in our Annual Report on Form 10-K for the year ended December 31, 2014 with the exception of the following: Investments - Fixed maturities Fixed maturities are classified as either available-for-sale ("AFS") or held-to-maturity ("HTM"). The AFS portfolio is reported at fair value. The HTM portfolio includes securities for which we have the ability and intent to hold to maturity or redemption and is reported at amortized cost. Recently Issued Accounting Standards Not Yet Adopted Simplifying the Presentation of Debt Issuance Costs In April 2015 the Financial Accounting Standards Board ("FASB") issued Accounting Standards Update ("ASU") 2015-03 which changes the presentation of debt issuance costs in financial statements. Under this new guidance, the Company will be required to present such cost in the balance sheet as a direct deduction from the related debt liability rather than as an asset. The amortization of such costs shall be reported as an interest expense. For public business entities, this guidance will be effective for fiscal years, and interim periods within those fiscal years, beginning December 15, 2015. Early adoption is permitted and the Company will be required to apply this new guidance retrospectively to all prior periods presented. The Company will also be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line items (that is, debt issuance cost asset and the debt liability). The Company is evaluating the impact of this new guidance on its consolidated results of operations and financial condition.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is not expected to have a material impact on the Company’s statements of operations and financial position. 2. Significant Accounting Policies (continued) Disclosures for Investments in Certain Entities That Calculate Net Asset Value per Share (or Its Equivalent) In May 2015 the FASB issued ASU No. 2015-07 which removes the requirement to categorize all investments for which fair value is measured using the net asset value per share practical expedient within the fair value hierarchy. ASU 2015-07 also removes the requirement to make certain disclosures for investments that are eligible to be measured at fair value using the net asset value per share practical expedient, unless the entity has elected to measure the fair value using that practical expedient. For public business entities, this guidance will be effective for fiscal years beginning after December 15, 2015, and interim periods within those fiscal years. A reporting entity should apply the amendments retrospectively to all periods presented. Earlier application is permitted. As this guidance is disclosure-related only, the adoption of this guidance is not expected to have a material impact on the Company’s statements of operations and financial position.</t>
  </si>
  <si>
    <t>Segment Reporting</t>
  </si>
  <si>
    <t>Segment Reporting [Abstract]</t>
  </si>
  <si>
    <t>Segment Reporting The Company currently has two reportable segments: Diversified Reinsurance and AmTrust Reinsurance. Refer to " Business - Our Reportable Segments " section included under Item 1 of our Annual Report on Form 10-K for the year ended December 31, 2014 for a detailed discussion about these segments.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All remaining assets are allocated to Corporate. Fee-generating business is considered part of the underwriting operations of the Company and is reported as "Other insurance revenue" in the unaudited Condensed Consolidated Statements of Income. The following tables summarize our reporting segment's underwriting results and the reconciliation of our reportable segments and Other category's underwriting results to our consolidated net income: 3. Segment Reporting (continued) For the Three Months Ended September 30, 2015 Diversified Reinsurance AmTrust Reinsurance Other Total Gross premiums written $ 174,307 $ 454,194 $ — $ 628,501 Net premiums written $ 163,710 $ 435,443 $ — $ 599,153 Net premiums earned $ 193,207 $ 465,313 $ — $ 658,520 Other insurance revenue 2,177 — — 2,177 Net loss and loss adjustment expenses (142,468 ) (297,780 ) (3,924 ) (444,172 ) Commission and other acquisition expenses (51,714 ) (146,008 ) 83 (197,639 ) General and administrative expenses (9,010 ) (752 ) — (9,762 ) Underwriting income (loss) $ (7,808 ) $ 20,773 $ (3,841 ) $ 9,124 Reconciliation to net income Net investment income and realized gains on investment 34,059 Net impairment losses recognized in earnings (1,060 ) Interest and amortization expenses (7,266 ) Amortization of intangible assets (710 ) Foreign exchange and other gains 1,427 Other general and administrative expenses (6,691 ) Income tax expense (368 ) Net income $ 28,515 Net loss and loss adjustment expense ratio (1) 72.9 % 63.9 % 67.2 % Commission and other acquisition expense ratio (2) 26.5 % 31.4 % 29.9 % General and administrative expense ratio (3) 4.6 % 0.2 % 2.5 % Combined ratio (4) 104.0 % 95.5 % 99.6 % 3. Segment Reporting (continued) For the Three Months Ended September 30, 2014 Diversified Reinsurance AmTrust Reinsurance Other Total Gross premiums written $ 236,864 $ 385,923 $ 74 $ 622,861 Net premiums written $ 219,576 $ 385,923 $ (43 ) $ 605,456 Net premiums earned $ 233,022 $ 359,065 $ 355 $ 592,442 Other insurance revenue 2,423 — — 2,423 Net loss and loss adjustment expenses (166,342 ) (233,166 ) (307 ) (399,815 ) Commission and other acquisition expenses (56,878 ) (109,241 ) (127 ) (166,246 ) General and administrative expenses (8,683 ) (695 ) (193 ) (9,571 ) Underwriting income (loss) $ 3,542 $ 15,963 $ (272 ) $ 19,233 Reconciliation to net income Net investment income and realized gains on investment 29,830 Net impairment losses recognized in earnings (1,189 ) Interest and amortization expenses (7,266 ) Amortization of intangible assets (820 ) Foreign exchange and other gains 483 Other general and administrative expenses (5,859 ) Income tax expense (486 ) Net income $ 33,926 Net loss and loss adjustment expense ratio (1) 70.7 % 64.9 % 67.2 % Commission and other acquisition expense ratio (2) 24.2 % 30.4 % 27.9 % General and administrative expense ratio (3) 3.6 % 0.3 % 2.7 % Combined ratio (4) 98.5 % 95.6 % 97.8 % 3. Segment Reporting (continued) For the Nine Months Ended September 30, 2015 Diversified Reinsurance AmTrust Reinsurance Other Total Gross premiums written $ 631,294 $ 1,505,642 $ (1 ) $ 2,136,935 Net premiums written $ 602,693 $ 1,423,060 $ 1 $ 2,025,754 Net premiums earned $ 570,694 $ 1,274,563 $ 2 $ 1,845,259 Other insurance revenue 9,408 — — 9,408 Net loss and loss adjustment expenses (417,846 ) (811,016 ) (7,643 ) (1,236,505 ) Commission and other acquisition expenses (152,332 ) (399,291 ) (55 ) (551,678 ) General and administrative expenses (27,737 ) (2,261 ) — (29,998 ) Underwriting income (loss) $ (17,813 ) $ 61,995 $ (7,696 ) $ 36,486 Reconciliation to net income Net investment income and realized gains on investment 98,587 Net impairment losses recognized in earnings (1,060 ) Interest and amortization expenses (21,796 ) Amortization of intangible assets (2,130 ) Foreign exchange and other gains 4,062 Other general and administrative expenses (18,953 ) Income tax expense (1,636 ) Net income $ 93,560 Net loss and loss adjustment expense ratio (1) 72.0 % 63.6 % 66.7 % Commission and other acquisition expense ratio (2) 26.3 % 31.3 % 29.7 % General and administrative expense ratio (3) 4.8 % 0.2 % 2.7 % Combined ratio (4) 103.1 % 95.1 % 99.1 % 3. Segment Reporting (continued) For the Nine Months Ended September 30, 2014 Diversified Reinsurance AmTrust Reinsurance Other Total Gross premiums written $ 729,154 $ 1,176,957 $ (860 ) $ 1,905,251 Net premiums written $ 681,690 $ 1,176,957 $ (2,379 ) $ 1,856,268 Net premiums earned $ 635,251 $ 988,913 $ 19,404 $ 1,643,568 Other insurance revenue 10,427 — — 10,427 Net loss and loss adjustment expenses (439,329 ) (645,358 ) (17,629 ) (1,102,316 ) Commission and other acquisition expenses (164,850 ) (298,236 ) (6,644 ) (469,730 ) General and administrative expenses (28,104 ) (1,847 ) (580 ) (30,531 ) Underwriting income (loss) $ 13,395 $ 43,472 $ (5,449 ) $ 51,418 Reconciliation to net income Net investment income and realized gains on investment 86,444 Net impairment losses recognized in earnings (1,189 ) Interest and amortization expenses (22,692 ) Accelerated amortization of Junior Subordinated Debt discount and issuance cost (28,240 ) Amortization of intangible assets (2,458 ) Foreign exchange and other gains 1,555 Other general and administrative expenses (15,029 ) Income tax expense (1,907 ) Net income $ 67,902 Net loss and loss adjustment expense ratio (1) 68.0 % 65.3 % 66.6 % Commission and other acquisition expense ratio (2) 25.5 % 30.2 % 28.4 % General and administrative expense ratio (3) 4.4 % 0.1 % 2.8 % Combined ratio (4) 97.9 % 95.6 % 97.8 % (1) Calculated by dividing net loss and loss adjustment expenses by net premiums earned and other insurance revenue. (2) Calculated by dividing commission and other acquisition expenses by net premiums earned and other insurance revenue. (3) Calculated by dividing general and administrative expenses by net premiums earned and other insurance revenue. (4) Calculated by adding together the net loss and loss adjustment expense ratio, commission and other acquisition expense ratio and general and administrative expense ratio. 3. Segment Reporting (continued) The following tables summarize the total assets of our reportable segments including the reconciliation to our consolidated assets at September 30, 2015 and December 31, 2014 : September 30, 2015 Diversified AmTrust Total Total assets - reportable segments $ 1,653,714 $ 3,356,927 $ 5,010,641 Corporate assets — — 745,865 Total Assets $ 1,653,714 $ 3,356,927 $ 5,756,506 December 31, 2014 Diversified AmTrust Total Total assets - reportable segments $ 1,624,664 $ 2,640,488 $ 4,265,152 Corporate assets — — 898,940 Total Assets $ 1,624,664 $ 2,640,488 $ 5,164,092 The following tables set forth financial information relating to net premiums written and earned by major line of business and reportable segment for the three and nine months ended September 30, 2015 and 2014 : For the Three Months Ended September 30, 2015 2014 Net premiums written Total % of Total Total % of Total Diversified Reinsurance Property $ 29,574 4.9 % $ 36,991 6.1 % Casualty 101,191 16.9 % 149,067 24.6 % Accident and Health 12,918 2.2 % 7,061 1.2 % International 20,027 3.3 % 26,457 4.4 % Total Diversified Reinsurance 163,710 27.3 % 219,576 36.3 % AmTrust Reinsurance Small Commercial Business 231,416 38.6 % 211,986 35.0 % Specialty Program 86,612 14.5 % 57,035 9.4 % Specialty Risk and Extended Warranty 117,415 19.6 % 116,902 19.3 % Total AmTrust Reinsurance 435,443 72.7 % 385,923 63.7 % Other — — % (43 ) — % $ 599,153 100.0 % $ 605,456 100.0 % 3. Segment Reporting (continued) For the Three Months Ended September 30, 2015 2014 Net premiums earned Total % of Total Total % of Total Diversified Reinsurance Property $ 39,593 6.0 % $ 45,030 7.6 % Casualty 115,646 17.6 % 150,876 25.5 % Accident and Health 14,093 2.1 % 9,001 1.5 % International 23,875 3.6 % 28,115 4.7 % Total Diversified Reinsurance 193,207 29.3 % 233,022 39.3 % AmTrust Reinsurance Small Commercial Business 257,296 39.1 % 202,151 34.1 % Specialty Program 80,302 12.2 % 40,654 6.9 % Specialty Risk and Extended Warranty 127,715 19.4 % 116,260 19.6 % Total AmTrust Reinsurance 465,313 70.7 % 359,065 60.6 % Other — — % 355 0.1 % $ 658,520 100.0 % $ 592,442 100.0 % For the Nine Months Ended September 30, 2015 2014 Net premiums written Total % of Total Total % of Total Diversified Reinsurance Property $ 128,482 6.3 % $ 126,680 6.8 % Casualty 359,530 17.8 % 428,648 23.1 % Accident and Health 53,483 2.7 % 32,178 1.7 % International 61,198 3.0 % 94,184 5.1 % Total Diversified Reinsurance 602,693 29.8 % 681,690 36.7 % AmTrust Reinsurance Small Commercial Business 857,617 42.3 % 663,766 35.8 % Specialty Program 262,068 12.9 % 145,162 7.8 % Specialty Risk and Extended Warranty 303,375 15.0 % 368,029 19.8 % Total AmTrust Reinsurance 1,423,060 70.2 % 1,176,957 63.4 % Other 1 — % (2,379 ) (0.1 )% Total $ 2,025,754 100.0 % $ 1,856,268 100.0 % 3. Segment Reporting (continued) For the Nine Months Ended September 30, 2015 2014 Net premiums earned Total % of Total Total % of Total Diversified Reinsurance Property $ 112,878 6.1 % $ 128,458 7.8 % Casualty 350,549 19.0 % 398,148 24.2 % Accident and Health 41,361 2.2 % 29,261 1.8 % International 65,906 3.6 % 79,384 4.9 % Total Diversified Reinsurance 570,694 30.9 % 635,251 38.7 % AmTrust Reinsurance Small Commercial Business 734,731 39.8 % 537,810 32.7 % Specialty Program 210,690 11.4 % 118,459 7.2 % Specialty Risk and Extended Warranty 329,142 17.9 % 332,644 20.2 % Total AmTrust Reinsurance 1,274,563 69.1 % 988,913 60.1 % Other 2 — % 19,404 1.2 % $ 1,845,259 100.0 % $ 1,643,568 100.0 %</t>
  </si>
  <si>
    <t>Investments</t>
  </si>
  <si>
    <t>Schedule of Investments [Abstract]</t>
  </si>
  <si>
    <t>Investments (a) Fixed Maturities and Other Investments During the third quarter of 2015, we designated fixed maturities with a total fair value of $608,722 as HTM reflecting our intent to hold these securities to maturity. The net unrealized holding gain at the designation date continues to be reported in the carrying value of the HTM securities and is amortized through Other Comprehensive Income over the remaining life of the securities using the effective interest method in a manner consistent with the amortization of any premium or discount. The original or amortized cost, estimated fair value and gross unrealized gains and losses of investment in fixed maturities and other investments as of September 30, 2015 and December 31, 2014 are as follows: September 30, 2015 Original or Gross Gross Fair value AFS fixed maturities: U.S. treasury bonds $ 6,654 $ 405 $ (3 ) $ 7,056 U.S. agency bonds – mortgage-backed 1,302,878 24,516 (3,892 ) 1,323,502 U.S. agency bonds – other 28,705 739 — 29,444 Non-U.S. government and supranational bonds 33,650 — (4,142 ) 29,508 Commercial mortgage-backed securities 123,944 3,203 (6 ) 127,141 Collateralized loan obligations 53,411 49 (341 ) 53,119 Corporate bonds 1,679,952 46,375 (73,507 ) 1,652,820 Municipal bonds 62,171 3,749 — 65,920 Total AFS fixed maturities 3,291,365 79,036 (81,891 ) 3,288,510 HTM fixed maturities: Corporate bonds 608,510 5,181 (2,697 ) 610,994 Total HTM fixed maturities 608,510 5,181 (2,697 ) 610,994 Other investments 10,725 1,072 (325 ) 11,472 Total investments $ 3,910,600 $ 85,289 $ (84,913 ) $ 3,910,976 4. Investments (continued) December 31, 2014 Original or Gross Gross Fair value AFS fixed maturities: U.S. treasury bonds $ 8,937 $ 423 $ — $ 9,360 U.S. agency bonds – mortgage-backed 1,313,834 19,197 (10,588 ) 1,322,443 U.S. agency bonds – other 7,213 775 — 7,988 Non-U.S. government and supranational bonds 54,467 304 (3,128 ) 51,643 Commercial mortgage-backed securities 52,337 2,443 — 54,780 Corporate bonds 1,831,431 89,243 (25,295 ) 1,895,379 Municipal bonds 62,153 3,666 — 65,819 Short-term investments 49,492 — — 49,492 Total AFS fixed maturities 3,379,864 116,051 (39,011 ) 3,456,904 Other investments 10,862 1,709 — 12,571 Total investments $ 3,390,726 $ 117,760 $ (39,011 ) $ 3,469,475 The contractual maturities of our fixed maturities are shown below. Actual maturities may differ from contractual maturities because borrowers may have the right to call or repay obligations with or without prepayment penalties. AFS fixed maturities HTM fixed maturities September 30, 2015 Amortized cost Fair value Amortized cost Fair value Maturity Due in one year or less $ 116,221 $ 116,438 $ — $ — Due after one year through five years 513,002 523,065 68,026 68,395 Due after five years through ten years 1,122,293 1,081,898 540,484 542,599 Due after ten years 59,616 63,347 — — 1,811,132 1,784,748 608,510 610,994 U.S. agency bonds – mortgage-backed 1,302,878 1,323,502 — — Commercial mortgage-backed securities 123,944 127,141 — — Collateralized loan obligations 53,411 53,119 — — Total fixed maturities $ 3,291,365 $ 3,288,510 $ 608,510 $ 610,994 4. Investments (continued) The following tables summarize fixed maturities and other investments in an unrealized loss position and the aggregate fair value and gross unrealized loss by length of time the security has continuously been in an unrealized loss position: Less than 12 Months 12 Months or more Total September 30, 2015 Fair Unrealized Fair Unrealized Fair Unrealized Fixed maturities U.S. treasury bonds $ 1,133 $ (3 ) $ — $ — $ 1,133 $ (3 ) U.S. agency bonds – mortgage-backed 124,702 (520 ) 164,168 (3,372 ) 288,870 (3,892 ) Non–U.S. government and supranational bonds 4,948 (143 ) 24,561 (3,999 ) 29,509 (4,142 ) Commercial mortgage-backed securities 2,990 (6 ) — — 2,990 (6 ) Collateralized loan obligations 32,578 (341 ) — — 32,578 (341 ) Corporate bonds 667,446 (35,491 ) 259,064 (40,713 ) 926,510 (76,204 ) Total temporarily impaired fixed maturities 833,797 (36,504 ) 447,793 (48,084 ) 1,281,590 (84,588 ) Other investments 4,675 (325 ) — — 4,675 (325 ) Total $ 838,472 $ (36,829 ) $ 447,793 $ (48,084 ) $ 1,286,265 $ (84,913 ) As of September 30, 2015 , there were approximately 197 securities in an unrealized loss position with a fair value of $1,286,265 and unrealized losses of $84,913 . Of these securities, there are 70 securities that have been in an unrealized loss position for 12 months or greater with a fair value of $447,793 and unrealized losses of $48,084 . Less than 12 Months 12 Months or more Total December 31, 2014 Fair Unrealized Fair Unrealized Fair Unrealized Fixed maturities U.S. agency bonds – mortgage-backed $ 84,264 $ (806 ) $ 441,601 $ (9,782 ) $ 525,865 $ (10,588 ) Non–U.S. government and supranational bonds 43,712 (2,822 ) 2,522 (306 ) 46,234 (3,128 ) Corporate bonds 397,173 (14,485 ) 143,894 (10,810 ) 541,067 (25,295 ) Total $ 525,149 $ (18,113 ) $ 588,017 $ (20,898 ) $ 1,113,166 $ (39,011 ) As of December 31, 2014 , there were approximately 141 securities in an unrealized loss position with a fair value of $1,113,166 and unrealized losses of $39,011 . Of these securities, there are 46 securities that have been in an unrealized loss position for 12 months or greater with a fair value of $588,017 and unrealized losses of $20,898 . Other-Than-Temporary Impairments ("OTTI") The Company performs quarterly reviews of its investment portfolio in order to determine whether declines in fair value below the amortized cost basis were considered other-than-temporary in accordance with applicable guidance.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the Company must evaluate the security to determine the portion of the impairment, if any, related to credit losses. If a credit loss is determined, an OTTI is considered to have occurred and any portion of the OTTI related to credit losses must be reflected in net income. Based on our qualitative and quantitative OTTI review of each security within our fixed maturity portfolio, at September 30, 2015 , we have determined that there was a credit impairment in respect of one corporate bond. For the three and nine months ended September 30, 2015 and 2014 , the Company recognized $1,060 and $1,189 of OTTI, respectively. 4. Investments (continued) The following summarizes the credit ratings of our fixed maturities: Ratings* as of September 30, 2015 Amortized cost Fair value % of Total Fixed maturities U.S. treasury bonds $ 6,654 $ 7,056 0.2 % U.S. agency bonds 1,331,583 1,352,946 34.7 % AAA 159,924 163,556 4.2 % AA+, AA, AA- 238,929 241,062 6.2 % A+, A, A- 1,108,140 1,109,350 28.4 % BBB+, BBB, BBB- 940,444 928,019 23.8 % BB+ or lower 114,201 97,515 2.5 % Total $ 3,899,875 $ 3,899,504 100.0 % Ratings* as of December 31, 2014 Amortized cost Fair value % of Total Fixed maturities U.S. treasury bonds $ 8,937 $ 9,360 0.3 % U.S. agency bonds 1,321,047 1,330,431 38.5 % AAA 193,280 202,973 5.9 % AA+, AA, AA- 116,936 120,679 3.5 % A+, A, A- 883,092 917,544 26.5 % BBB+, BBB, BBB- 794,244 814,039 23.5 % BB+ or lower 62,328 61,878 1.8 % Total $ 3,379,864 $ 3,456,904 100.0 % *Based on Standard &amp; Poor’s ("S&amp;P"), or equivalent, ratings (b) Other Investments The table below shows our portfolio of other investments: September 30, 2015 December 31, 2014 Fair value % of Total fair value Fair value % of Total fair value Investments in limited partnerships $ 5,797 50.5 % $ 5,581 44.4 % Investment in quoted equity 4,675 40.8 % 5,990 47.6 % Other 1,000 8.7 % 1,000 8.0 % Total other investments $ 11,472 100.0 % $ 12,571 100.0 % The Company has an unfunded commitment on its investments in limited partnerships of approximately $642 at September 30, 2015 . 4. Investments (continued) (c) Realized Gains on Investment Realized gains or losses on the sale of investments are determined on the basis of the first in first out cost method. The following provides an analysis of net realized gains on investment included in the unaudited Condensed Consolidated Statements of Income for the three and nine months ended September 30, 2015 and 2014 : For the Three Months Ended September 30, 2015 Gross gains Gross losses Net AFS fixed maturities $ 1,216 $ — $ 1,216 Net realized gains on investment $ 1,216 $ — $ 1,216 For the Three Months Ended September 30, 2014 Gross gains Gross losses Net AFS fixed maturities $ 250 $ — $ 250 Other investments 60 — 60 Net realized gains on investment $ 310 $ — $ 310 For the Nine Months Ended September 30, 2015 Gross gains Gross losses Net AFS fixed maturities $ 2,264 $ — $ 2,264 Other investments 63 — 63 Net realized gains on investment $ 2,327 $ — $ 2,327 For the Nine Months Ended September 30, 2014 Gross gains Gross losses Net AFS fixed maturities $ 623 $ — $ 623 Other investments 352 — 352 Net realized gains on investment $ 975 $ — $ 975 Proceeds from sales of AFS fixed maturities were $29,595 and $116,093 for the three and nine months ended September 30, 2015 , respectively ( September 30, 2014 - $4,040 and $114,007 , respectively). Net unrealized gains were as follows: September 30, 2015 December 31, 2014 AFS fixed maturities $ (2,855 ) $ 77,040 HTM fixed maturities 127 — Other investments 747 1,709 Total net unrealized gains (1,981 ) 78,749 Deferred income tax expense (88 ) (170 ) Net unrealized gains, net of deferred income tax $ (2,069 ) $ 78,579 Change in net unrealized gains, net of deferred income tax $ (80,648 ) $ 43,851 4. Investments (continued) (d)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 assets in trust as collateral are primarily cash and highly rated fixed maturity securities. These trust accounts generally take the place of letter of credit requirements. The fair value of our restricted assets was as follows: September 30, 2015 December 31, 2014 Restricted cash and cash equivalents – third party agreements $ 81,227 $ 107,884 Restricted cash and cash equivalents – related party agreements 230,750 175,817 Restricted cash and cash equivalents – U.S. state regulatory authorities 3,527 680 Total restricted cash and cash equivalents 315,504 284,381 Restricted investments – in trust for third party agreements at fair value ( Amortized cost: 2015 – $1,045,821; 2014 – $993,974 ) 1,047,973 1,014,878 Restricted investments – in trust for related party agreements at fair value ( Amortized cost: 2015 – $2,351,794; 2014 – $1,769,083 ) 2,352,740 1,814,478 Restricted investments – in trust for U.S. state regulatory authorities ( Amortized cost: 2015 – $4,294; 2014 – $7,269 ) 4,601 7,606 Total restricted investments 3,405,314 2,836,962 Total restricted cash and cash equivalents and investments $ 3,720,818 $ 3,121,343</t>
  </si>
  <si>
    <t>Fair Value of Financial Instruments</t>
  </si>
  <si>
    <t>Fair Value Disclosures [Abstract]</t>
  </si>
  <si>
    <t>Fair Value of Financial Instruments (a) Fair Values of Financial Instruments FASB Accounting Standards Codification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U.S. Treasury bonds, and listed derivatives that are actively traded;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ollateralized loan obligations;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s of the measurement date. In periods of market dislocation, the observability of prices and inputs may be reduced for many instruments. This condition could cause an instrument to be reclassified between levels. 5. Fair Value of Financial Instruments (continued)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icing service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15 . U.S. government and U.S. government agencies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government agency bonds are determined using the spread above the risk-free yield curve. As the yields for the risk-free yield curve and the spreads for these securities are observable market inputs, the fair values of U.S. government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Commercial mortgage-backed securities ("CMBS") — These securities are priced by independent pricing services and brokers. The pricing provider applies dealer quotes and other available trade information, prepayment speeds, yield curves and credit spreads to the valuation. As the significant inputs used to price the CMBS are observable market inputs, the fair value of the CMBS is included in the Level 2 fair value hierarchy. Collateralized loan obligations ("CLO") — These securities are priced by independent pricing services and brokers. The pricing provider applies dealer quotes and other available trade information, prepayment speeds, yield curves and credit spreads to the valuation. As the significant inputs used to price the CLO are observable market inputs, the fair value of the CLO is included in the Level 2 fair value hierarchy. Corporate bonds — Bonds issued by corporations that on acquisition are rated BBB-/Baa3 or higher. These securities are generally priced by independent pricing services. The fair values of corporate bonds are priced by the pricing services using the spread above the risk-free yield curve.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 Short-term investments — Primarily commercial paper issued by corporations, all with maturities greater than 90 days and less than one year at the date of purchase. The fair values of these short-term investments are priced by independent pricing services, using market pricing and other observable market inputs for the same or similar securities obtained from a number of industry standard data providers. As the significant inputs used to price the commercial paper securities are observable market inputs, commercial paper securities are classified within Level 2. 5. Fair Value of Financial Instruments (continued) Other investments — Includes both quoted and unquoted investments. The fair value of our quoted equity investment is obtained from the Pricing Service, reflecting the closing price quoted for the final trading day of the period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 Reinsurance balances receivable — The carrying values reported in the accompanying condensed consolidated balance sheets for these financial instruments approximate their fair value due to short term nature of the assets. Loan to related party — The carrying value reported in the accompanying condensed consolidated balance sheets for this financial instrument approximates its fair value. Senior notes — The amount reported in the accompanying condensed consolidated balance sheets for these financial instruments represents the carrying value of the notes. The fair values are based on quoted prices of identical instruments in inactive markets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September 30, 2015 Quoted Prices Significant Significant Total Fair Value AFS fixed maturities U.S. treasury bonds $ 7,056 $ — $ — $ 7,056 U.S. agency bonds – mortgage-backed — 1,323,502 — 1,323,502 U.S. agency bonds – other — 29,444 — 29,444 Non-U.S. government and supranational bonds — 29,508 — 29,508 Commercial mortgage-backed securities — 127,141 — 127,141 Collateralized loan obligations — 53,119 — 53,119 Corporate bonds — 1,652,820 — 1,652,820 Municipal bonds — 65,920 — 65,920 Other investments 4,675 — 6,797 11,472 Total $ 11,731 $ 3,281,454 $ 6,797 $ 3,299,982 As a percentage of total assets 0.2 % 57.0 % 0.1 % 57.3 % 5. Fair Value of Financial Instruments (continued) December 31, 2014 Quoted Prices Significant Significant Total Fair Value AFS fixed maturities U.S. treasury bonds $ 9,360 $ — $ — $ 9,360 U.S. agency bonds – mortgage-backed — 1,322,443 — 1,322,443 U.S. agency bonds – other — 7,988 — 7,988 Non-U.S. government and supranational bonds — 51,643 — 51,643 Commercial mortgage-backed securities — 54,780 — 54,780 Corporate bonds — 1,895,379 — 1,895,379 Municipal bonds — 65,819 — 65,819 Short-term investments — 49,492 — 49,492 Other investments 5,990 — 6,581 12,571 Total $ 15,350 $ 3,447,544 $ 6,581 $ 3,469,475 As a percentage of total assets 0.3 % 66.8 % 0.1 % 67.2 % The Company utilized a Pricing Service to estimate fair value measurements for approximately 99.9% of its fixed maturities at September 30, 2015 and December 31, 2014 , respectively. The Pricing Service utilizes market quotations for fixed maturity securities that have quoted market prices in active markets. Since fixed maturities other than U.S. treasury bonds generally do not trade on a daily basis, the Pricing Service prepares estimates of fair value measurements using relevant market data, benchmark curves, sector groupings and matrix pricing and these have been classified as Level 2. At September 30, 2015 and December 31, 2014 , 0.1% of the fixed maturities are valued using the market approach. On both occasions, one security, or approximately $4,252 and $5,016 , respectively, of Level 2 fixed maturities, were priced using a quotation from a broker and/or custodian as opposed to the Pricing Service due to lack of information available. At September 30, 2015 and December 31, 2014 , we have not adjusted any pricing provided to us based on the review performed by our investment managers. Other investments: The Company utilized a Pricing Service to estimate fair value measurement for the quoted equity investment reflecting the closing price quoted for the final trading day of the period and is included in Level 1. For the unquoted other investments, the Company has $5,797 , or 0.1% , of its investment portfolio in limited partnerships where the fair value estimate is determined by the fund manager based on recent filings, operating results, balance sheet stability, growth, other business and market sector fundamentals and an investment of $1,000 in preference shares of a start-up insurance producer, the fair value of which was determined using recent private market transactions. Due to the significant unobservable inputs in these valuations, the Company includes the estimate of the fair value of the unquoted investments as Level 3. There have not been any transfers between Level 1 and Level 2 during the periods represented by these unaudited Condensed Consolidated Financial Statements. (c) Level 3 Financial Instruments The Company has determined that its investments in Level 3 securities are not material to its financial position or results of operations. 5. Fair Value of Financial Instruments (continued) The following tables present changes in Level 3 for our financial instruments measured at fair value on a recurring basis: For the Three Months Ended Other investments: September 30, 2015 September 30, 2014 Balance at beginning of period $ 6,906 $ 11,061 Total realized gains – included in net realized gains on investment — 60 Total realized losses – included in net realized gains on investment — — Change in total unrealized gains – included in other comprehensive income (loss) 161 120 Change in total unrealized losses – included in other comprehensive income (loss) — — Purchases — 417 Sales and redemptions (270 ) (169 ) Transfers into Level 3 — — Transfers out of Level 3 — — Balance at end of period $ 6,797 $ 11,489 Level 3 gains (losses) included in net income attributable to the change in unrealized gains (losses) relating to assets held at the reporting date $ — $ — For the Nine Months Ended Other investments: September 30, 2015 September 30, 2014 Balance at beginning of period $ 6,581 $ 5,092 Total realized gains – included in net realized gains on investment 63 352 Total realized losses – included in net realized gains on investment — — Change in total unrealized gains – included in other comprehensive income (loss) 353 173 Change in total unrealized losses – included in other comprehensive income (loss) — — Purchases 144 6,551 Sales and redemptions (344 ) (679 ) Transfers into Level 3 — — Transfers out of Level 3 — — Balance at end of period $ 6,797 $ 11,489 Level 3 gains (losses) included in net income attributable to the change in unrealized gains (losses) relating to assets held at the reporting date $ — $ — 5. Fair Value of Financial Instruments (continued) (d) Financial Instruments not measured at Fair Value The following table presents the fair value and carrying value of the financial instruments not measured at fair value: September 30, 2015 December 31, 2014 Carrying Value Fair Value Carrying Value Fair Value Financial Assets HTM - corporate bonds $ 608,510 $ 610,994 $ — $ — Total financial assets $ 608,510 $ 610,994 $ — $ — Financial Liabilities MHNA - 8.25% $ 107,500 $ 109,865 $ 107,500 $ 113,391 MHNB - 8.00% 100,000 105,600 100,000 106,320 MHNC - 7.75% 152,500 164,395 152,500 162,016 Total financial liabilities $ 360,000 $ 379,860 $ 360,000 $ 381,727</t>
  </si>
  <si>
    <t>Related Party Transactions [Abstract]</t>
  </si>
  <si>
    <t>Related Party Transactions The Founding Shareholders of the Company are Michael Karfunkel, George Karfunkel and Barry Zyskind. The Founding Shareholders including Leah Karfunkel (wife of Michael Karfunkel) own or control approximately 20.3% of the outstanding shares of the Company. Michael Karfunkel is the non-executive chairman of the board of AmTrust Financial Services, Inc. ("AmTrust"), George Karfunkel is a director of AmTrust, and Barry Zyskind is the president, chief executive officer and director of AmTrust. The Founding Shareholders, including Leah Karfunkel, own or control approximately 51.2% of the outstanding shares of AmTrust. AmTrust owns 11.7% of the issued and outstanding shares of National General Holdings Corp. ("NGHC") common stock, and Michael Karfunkel individually and the Michael Karfunkel 2005 Family Trust (which is controlled by Leah Karfunkel) own a combined 43.2% of the outstanding common shares of NGHC. Michael Karfunkel is the chairman and chief executive officer of NGHC, and Barry Zyskind is a director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 AII retrocedes to Maiden Bermuda an amount equal to 40% of the premium written by subsidiaries of AmTrust, net of the cost of unaffiliated inuring reinsurance (and in the case of AmTrust's U.K. insurance subsidiary, AmTrust Europe Limited ("AEL"), net of commissions) and 40% of losses and (b) AII transferred to Maiden Bermuda 40% of the AmTrust subsidiaries' unearned premiums, effective July 1, 2007, with respect to the current lines of business. The Master Agreement further provided that AII receives a ceding commission of 31% of ceded written premiums. On June 11, 2008, Maiden Bermuda and AII amended the Reinsurance Agreement to add Retail Commercial Package Business to the Covered Business as a consequence of AmTrust's acquisition of Unitrin Business Insurance ("UBI"). Under the amendment, AmTrust's subsidiaries ceded, upon collection, to Maiden Bermuda 100% of $82.2 million of unearned premium (net of inuring reinsurance) from the acquisition of UBI's in-force book of business. Additionally, AmTrust cedes to Maiden Bermuda 40% of net premiums written, effective June 1, 2008. Maiden Bermuda will pay to AmTrust a ceding commission of 34.375% on the unearned premium cession and the Retail Commercial Package Business. On February 9, 2009, Maiden Bermuda and AII amended the Reinsurance Agreement to clarify that (i) AII would offer Maiden Bermuda the opportunity to reinsure Excess Retention Business, which is defined as a policy issued by an AmTrust insurance subsidiary with respect to which the insurance subsidiary's retention is greater than $5,000 and (ii) the deduction for the cost of inuring reinsurance from Affiliate Subject Premium (as defined in the Reinsurance Agreement) retroceded to Maiden Bermuda is net of ceding commission. 6. Related Party Transactions (continued) Effective April 1, 2011, Maiden Bermuda and AII amended the Master Agreement to reduce the commission on all business ceded except Retail Commercial Package Business to 30% until December, 31, 2011. Thereafter the rate shall be 31% subject to an adjustment of 1% to 30% if the proportion of Specialty Risk and Extended Warranty premium ceded is greater than or equal to 42% of the Covered Business (excluding Retail Commercial Package Business). If the proportion of Specialty Risk and Extended Warranty premium ceded is greater than or equal to 38% but less than 42% of the Covered Business (excluding Retail Commercial Package Business), the commission rate shall be reduced by 0.5% to 30.5% . In addition, the collateral arrangements were restated to clarify that balances relating to all AmTrust subsidiaries are subject to collateral requirements. Effective March 7, 2013, Maiden Bermuda and AII amended the Reinsurance Agreement extending the term of the agreement to July 1, 2016, and shall automatically renew for successive three -year periods thereafter. If AII or Maiden Bermuda elects to so terminate the Reinsurance Agreement, it shall give written notice to the other party hereto not less than nine months prior to either July 1, 2016 or the expiration of any successive three -year period. In addition,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The amendment further provides that, effective January 1, 2013, AII will receive a ceding commission of 31% of ceded written premiums with respect to all Covered Business other than retail commercial package business, for which the ceding commission will remain 34.375% . Lastly, with regard to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or currency equivalent (on a 100% basis) per original claim for any one original policy. Maiden Bermuda will pay a ceding commission of 5% . Effective January 1, 2012, the quota share reinsurance contract with AEL and AIUL was amended, thereby increasing the maximum liability attaching to €10,000 or currency equivalent (on a 100% basis) per original claim for any one original policy. Furthermore, amendments were also made to the contract to expand the territorial scope to include new territories, specifically France. The agreement has been renewed through March 31, 2016 and can be terminated at any April 1 by either party on four months notice. The Company recorded approximately $141,348 and $389,501 of ceding commission expense for the three and nine months ended September 30, 2015 , respectively, ( September 30, 2014 - $104,753 and $285,875 , respectively) as a result of these quota share arrangements with AmTrust. Other Reinsurance Agreements Effective September 1, 2010, the Company through its indirect wholly owned subsidiary, Maiden Specialty Insurance Company ("Maiden Specialty"), entered into a quota share reinsurance agreement with Technology Insurance Company, Inc. ("Technology"), a subsidiary of AmTrust. Under the agreement, Maiden Specialty ceded (a) 90% of its gross liability written under the Open Lending Program ("OPL") and (b) 100% of its surplus lines general liability business under the Naxos Avondale Specialty Casualty Program ("NAXS"). Maiden Specialty's involvement is limited to certain states where Technology was not fully licensed. The agreement also provides that Maiden Specialty receives a ceding commission of 5% of ceded written premiums. The reinsurance agreement had a term of three years and remained continuously in force until terminated in accordance with the contract. The OPL program was terminated on December 31, 2011 on a run-off basis and the NAXS program terminated on October 31, 2012. Maiden Specialty recorded $14 and $59 of ceded premiums and $0 and $3 ceding commission income for the three and nine months ended September 30, 2015 , respectively, ( September 30, 2014 - $66 and $151 of premiums ceded and $5 and $9 of ceding commission income, respectively). Effective September 1, 2010, our indirect wholly owned subsidiary, Maiden Reinsurance North America, Inc. ("Maiden US"), entered into an arrangement whereby a subsidiary of AmTrust fronted a reinsurance agreement in which Maiden US assumed 80% of the gross liabilities produced under the Southern General Agency program with the other 20% being assumed by a third party. This fronting arrangement compensated AmTrust with a 5% commission of ceded written premiums. The agreement was subsequently amended, effective September 1, 2012, whereby the termination date of the agreement was extended until August 31, 2013. This agreement expired on the termination date and is currently in run-off. Pursuant to the latest amendment, Maiden US now receives 100% of the premium and reinsures 100% of the gross liabilities incurred (from the effective date). 6. Related Party Transactions (continued) As this program is currently in run-off, for the three and nine months ended September 30, 2015 , Maiden US did not record any premiums earned or commission expense, respectively, ( September 30, 2014 - $40 and $1,796 of premiums earned and $2 and $90 of commission expense, respectively). Effective April 1, 2012, Maiden US entered into a reinsurance agreement with AmTrust's wholly owned subsidiary, AmTrust North America, Inc. ("AmTrust NA"). Maiden US shall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Maiden US shall be liable for the amount by which AmTrust NA's loss exceeds $1,000 , but the liability of Maiden US shall not exceed $1,000 on any one policy and any one loss occurrence. The agreement provides AmTrust NA with fixed ceding commissions on net premiums written varying between 10% to 27.5% depending on the commission rate in the underlying policy. This agreement has a term of one year and automatically renews annually unless terminated pursuant to the terms of the agreement. Under this agreement, for the three and nine months ended September 30, 2015 , Maiden US recorded approximately $154 and $483 of net premiums earned and $35 and $117 of commission expense, respectively, ( September 30, 2014 - $300 and $950 net premiums earned and $54 and $180 commission expense, respectively).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a "Letter of Credit"), or (d) premiums withheld by an AmTrust subsidiary at Maiden Bermuda's request in lieu of remitting such premiums to AII ("Withheld Funds"). Maiden Bermuda may provide any or a combination of these forms of collateral, provided that the aggregate value thereof equals Maiden Bermuda's proportionate share of its obligations under the Reinsurance Agreement with AII. The amount of collateral Maiden Bermuda is required to maintain, which is determined quarterly, equals its proportionate share of (a) the amount of ceded paid losses for which AII is responsible to such AmTrust subsidiaries but has not yet paid, (b) the amount of ceded loss reserves (including ceded reserves for claims reported but not resolved and losses incurred but not reported) for which AII is responsible to AmTrust subsidiaries, and (c) the amount of ceded reserves for unearned premiums ceded by AmTrust subsidiaries to AII. Maiden Bermuda satisfied its collateral requirements under the Reinsurance Agreement with AII as follows: • by lending funds in the amount of $167,975 at September 30, 2015 and December 31, 2014 pursuant to a loan agreement. Interest is payable at a rate equivalent to the one-month LIBOR plus 90 basis points per annum computed on the basis of a 360 -day year on the loan. • effective December 1, 2008, the Company entered into a Reinsurer Trust Assets Collateral agreement to provide to AII sufficient collateral to secure its proportional share of AII's obligations to the U.S. AmTrust subsidiaries. The amount of the collateral, at September 30, 2015 , was approximately $2,339,081 ( December 31, 2014 - $1,691,970 ) and the accrued interest was $14,672 ( December 31, 2014 - $10,413 ). Please refer to "Note 4. (d) Investments" for additional information. b) European Hospital Liability Quota Share AEL requested, in accordance with the agreement, that Maiden Bermuda provide collateral to secure its proportional share under the agreement. Please refer to "Note 4. (d)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5,854 and $16,161 of reinsurance brokerage expense for the three and nine months ended September 30, 2015 , respectively, ( September 30, 2014 - $4,488 and $12,361 , respectively) and deferred reinsurance brokerage of $14,037 at September 30, 2015 ( December 31, 2014 - $11,423 ) as a result of this agreement. 6. Related Party Transactions (continued) Asset Management Agreement Effective July 1, 2007, the Company entered into an asset management agreement with AII Insurance Management Limited ("AIIM")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1,518 and $4,455 of investment management fees for the three and nine months ended September 30, 2015 , respectively, ( September 30, 2014 - $1,325 and $3,814 , respectively)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 Pursuant to the agreements, the Company will reimburse AUI and AmTrust for actual expenses incurred as allowed by Federal Aviation Regulations. For the three and nine months ended September 30, 2015 , the Company recorded an expense of $20 and $70 , respectively, ( September 30, 2014 - $36 and $60 , respectively) for the use of the aircraft. NGHC The following describes transactions between the Company and NGHC and its subsidiaries: NGHC Quota Share Reinsurance Agreement ("NGHC Quota Share") Maiden Bermuda, effective March 1, 2010, reinsured 25% of the net premiums of the GMAC personal lines business, pursuant to the NGHC Quota Share with the GMAC personal lines insurance companies, as cedents, and Maiden Bermuda. Maiden Bermuda had a 50% participation in the NGHC Quota Share, by which it received 25% of net premiums of the personal lines automobile business and assumed 25% of the related net losses. The NGHC Quota Share provided that the reinsurers pay a provisional ceding commission equal to 32.5% of ceded earned premium, net of premiums ceded by the personal lines companies for inuring reinsurance, subject to adjustment.The ceding commission was subject to adjustment to a maximum of 34.5% if the loss ratio for the reinsured business is 60.0% or less and a minimum of 30.5% if the loss ratio was 64.5% or greater. Effective October 1, 2012, the parties amended the reinsurance agreement to decrease the provisional ceding commission from 32.5% to 32.0% of ceded earned premium, net of premiums ceded by the personal lines companies for inuring reinsurance, subject to adjustment. The ceding commission was subject to adjustment to a minimum of 30.0% (changed from 30.5% ), if the loss ratio is 64.5% or greater. On August 1, 2013, the Company received notice from NGHC of the termination of the NGHC Quota Share effective on that date. The Company and NGHC mutually agreed that the termination is on a run-off basis, which means that Maiden Bermuda continues to earn premiums and remain liable for losses occurring subsequent to August 1, 2013 for any policies in force prior to and as of August 1, 2013 until those policies expire. As this agreement is now in run-off, Maiden Bermuda recorded no ceding commission expense for the three and nine months ended September 30, 2015 ( September 30, 2014 - $95 and $6,513 , respectively) as a result of this transaction. Other Effective April 1, 2015, Maiden US renewed a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5 through March 31, 2016. Maiden US is liable for 100% of the net loss for each covered person per agreement year in excess of the $1,175 ( 2014 - $1,100 ) retention (each covered person per agreement year). Maiden US' liability shall not exceed $8,825 ( 2014 - $8,900 ) per covered person per agreement year. In addition, Maiden US continues to indemnify extra contractual obligations with a maximum liability of $2,000 . This agreement terminates on March 31, 2016 and, unless mutually agreed, Maiden US will be relieved of all liability hereunder for losses incurred or paid subsequent to such termination date. Under the prior years agreements, Maiden US recorded approximately $218 and $328 of premiums earned for the three and nine months ended September 30, 2015 , respectively, ( September 30, 2014 - $43 and $132 , respectively). 6. Related Party Transactions (continued)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terminates on April 30, 2016 with either party having the right to cancel by giving 60 days notice to the other party in the event that other party fails to maintain certain financial and other criteria.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 In addition to these limits, the Company shall cover extra contractual obligations arising under this agreement with a maximum liability of $2,000 . Maiden US recorded approximately $19 and $22 of premiums earned for the three and nine months ended September 30, 2015 .</t>
  </si>
  <si>
    <t>Earnings per Common Share</t>
  </si>
  <si>
    <t>Earnings Per Share [Abstract]</t>
  </si>
  <si>
    <t>Earnings per Common Share The following is a summary of the elements used in calculating basic and diluted earnings per common share: For the Three Months Ended September 30, 2015 2014 Numerator: Net income attributable to Maiden shareholders $ 28,584 $ 33,883 Dividends on preference shares - Series A (3,094 ) (3,094 ) Dividends on convertible preference shares - Series B (2,991 ) (2,991 ) Amount allocated to participating common shareholders (1) (17 ) (33 ) Numerator for basic EPS - net income allocated to Maiden common shareholders $ 22,482 $ 27,765 Potentially dilutive securities Dividends on convertible preference shares- Series B 2,991 2,991 Numerator for diluted EPS - net income allocated to Maiden common shareholders after assumed conversion $ 25,473 $ 30,756 Denominator: Weighted average number of common shares outstanding – basic 73,638,980 72,888,024 Potentially dilutive securities: Share options and restricted share units 1,294,767 1,335,888 Convertible preference shares 10,809,258 10,699,884 Adjusted weighted average number of common shares and assumed conversions – diluted 85,743,005 84,923,796 Basic earnings per share attributable to Maiden common shareholders: $ 0.31 $ 0.38 Diluted earnings per share attributable to Maiden common shareholders: $ 0.30 $ 0.36 7. Earnings per Common Share (continued) For the Nine Months Ended September 30, 2015 2014 Numerator: Net income attributable to Maiden shareholders $ 93,676 $ 67,793 Dividends on preference shares - Series A (9,282 ) (9,282 ) Dividends on convertible preference shares - Series B (8,971 ) (8,971 ) Amount allocated to participating common shareholders (1) (59 ) (62 ) Numerator for basic EPS - Net income allocated to Maiden common shareholders $ 75,364 $ 49,478 Potentially dilutive securities Dividends on convertible preference shares (2) 8,971 — Numerator for diluted EPS - net income allocated to Maiden common shareholders after assumed conversion $ 84,335 $ 49,478 Denominator: Weighted average number of common shares – basic 73,403,998 72,819,452 Potentially dilutive securities: Share options and restricted share units 1,272,746 1,213,828 Convertible preference shares (2) 10,809,258 — Adjusted weighted average number of common shares and assumed conversions – diluted 85,486,002 74,033,280 Basic earnings per share attributable to Maiden common shareholders: $ 1.03 $ 0.68 Diluted earnings per share attributable to Maiden common shareholders (2) : $ 0.99 $ 0.67 (1) This represents earnings allocated to the holders of non-vested restricted shares issued to the Company's employees under the 2007 Share Incentive Plan. (2) The effect of mandatory convertible preference shares were excluded in the calculation of diluted EPS for the nine months ended September 30, 2014 as they were anti-dilutive. Please refer to " Notes to Consolidated Financial Statements " included under Item 8 of our Annual Report on Form 10-K for the year ended December 31, 2014 for the terms and conditions of each of these anti-dilutive instruments. Furthermore, the current number of additional common shares that could possibly be issued on conversion, if conversion after October 1, 2015 was permitted in accordance with the terms and conditions of Form 424B Prospectus Supplement filed with the SEC, is 195,456 , an increase of 31,359 common shares since July 1, 2015.</t>
  </si>
  <si>
    <t>Shareholders' Equity</t>
  </si>
  <si>
    <t>Stockholders' Equity Note [Abstract]</t>
  </si>
  <si>
    <t>Shareholders' Equity At September 30, 2015 , the aggregate authorized share capital of the Company is 150,000,000 shares from which the Company has issued 74,705,285 common shares, of which 73,690,640 are outstanding, and issued 9,300,000 preference shares. The remaining 65,994,715 are undesignated at September 30, 2015 . For further discussion on the components of Shareholders' Equity, please refer to the Company's Annual Report on Form 10-K for the year ended December 31, 2014 . Treasury Shares On January 1, 2015, February 19, 2015 and March 5, 2015, the Company repurchased 4,954 shares at a price per share of $12.79 , 7,658 shares at a price per share of $14.40 and 33,846 shares at a price per share of $14.21 , respectively, from employees, which represent withholdings from employees surrendered in respect of tax obligations on the vesting of restricted shares and performance based shares. Accumulated Other Comprehensive Income The following table presents details about amounts reclassified from accumulated other comprehensive income ("AOCI"): Details about AOCI Components Consolidated Statements of Income Line Item that Includes Reclassification For the Three Months Ended September 30, For the Nine Months Ended September 30, Unrealized gains (losses) on available-for-sale securities 2015 2014 2015 2014 Net realized gains (losses) on investment $ 86 $ 147 $ 5 $ (421 ) Net impairment losses recognized in earnings (75 ) (173 ) — (102 ) Total before tax 11 (26 ) 5 (523 ) Income tax expense — — — (15 ) Total after tax $ 11 $ (26 ) $ 5 $ (538 ) The following tables set forth financial information regarding the changes in the balances of each component of AOCI: For the Three Months Ended September 30, 2015 Change in net unrealized gains on investments Foreign currency translation adjustments Total Beginning balance $ 15,115 $ 25,722 $ 40,837 Other comprehensive loss before reclassifications (17,173 ) (741 ) (17,914 ) Amounts reclassified from AOCI to net income, net of tax (11 ) — (11 ) Net current period other comprehensive loss (17,184 ) (741 ) (17,925 ) Ending balance (2,069 ) 24,981 22,912 Less: AOCI attributable to non controlling interest — (95 ) (95 ) Ending balance, Maiden shareholders $ (2,069 ) $ 25,076 $ 23,007 8. Shareholders' Equity (continued) For the Three Months Ended September 30, 2014 Change in net unrealized gains on investments Foreign currency translation adjustments Total Beginning balance $ 126,414 $ (8,450 ) $ 117,964 Other comprehensive (loss) income before reclassifications (47,728 ) 16,953 (30,775 ) Amounts reclassified from AOCI to net income, net of tax 26 — 26 Net current period other comprehensive (loss) income (47,702 ) 16,953 (30,749 ) Ending balance 78,712 8,503 87,215 Less: AOCI attributable to non controlling interest — (28 ) (28 ) Ending balance, Maiden shareholders $ 78,712 $ 8,531 $ 87,243 For the Nine Months Ended September 30, 2015 Change in net unrealized gains on investments Foreign currency translation adjustments Total Beginning balance $ 78,579 $ 16,665 $ 95,244 Other comprehensive (loss) income before reclassifications (80,643 ) 8,316 (72,327 ) Amounts reclassified from AOCI to net income, net of tax (5 ) — (5 ) Net current period other comprehensive (loss) income (80,648 ) 8,316 (72,332 ) Ending balance (2,069 ) 24,981 22,912 Less: AOCI attributable to non controlling interest — (95 ) (95 ) Ending balance, Maiden shareholders $ (2,069 ) $ 25,076 $ 23,007 For the Nine Months Ended September 30, 2014 Change in net unrealized gains on investments Foreign currency translation adjustments Total Beginning balance $ 34,728 $ (8,927 ) $ 25,801 Other comprehensive income before reclassifications 43,446 17,430 60,876 Amounts reclassified from AOCI to net income, net of tax 538 — 538 Net current period other comprehensive income 43,984 17,430 61,414 Ending balance 78,712 8,503 87,215 Less: AOCI attributable to non controlling interest — (28 ) (28 ) Ending balance, Maiden shareholders $ 78,712 $ 8,531 $ 87,243</t>
  </si>
  <si>
    <t>Commitments and Contingencies Disclosure [Abstract]</t>
  </si>
  <si>
    <t>Commitments and Contingencies There are no material changes from the commitments and contingencies previously disclosed in the Company's Annual Report on Form 10-K for the year ended December 31, 2014 . Dividends Declared On July 28, 2015, the Company's Board of Directors authorized the following quarterly dividend: Dividend per Share Payable on: Record date: Common shares $ 0.13 October 15, 2015 October 1, 2015 9. Commitments and Contingencies (continued)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st Preferred Securitie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The administrative hearing began in September 2014, and we expect it to conclude in 2016. The Company believes that it had ample reason for terminating such employment for good and sufficient legal cause, and the Company believes that the claim is without merit and is vigorously defending this claim.</t>
  </si>
  <si>
    <t>Subsequent Events</t>
  </si>
  <si>
    <t>Subsequent Events [Abstract]</t>
  </si>
  <si>
    <t>Subsequent Events On October 1, 2015, the multi-year quota share reinsurance agreement between Maiden Bermuda and AII automatically renewed through June 30, 2019. The terms of the renewed contract remain unchanged. As stated in the quota share reinsurance agreement, notice of termination for the agreement must be received nine months prior to July 1, 2016 (i.e. by October 1, 2015). No such notice was issued by either party. On November 4, 2015 , the Company's Board of Directors authorized the following quarterly dividends: Dividend per Share Payable on: Record date: Common shares $ 0.14 January 15, 2016 January 1, 2016 Preference shares - Series A $ 0.515625 December 15, 2015 December 1, 2015 Preference shares - Series B $ 0.90625 December 15, 2015 December 1, 2015</t>
  </si>
  <si>
    <t>Significant Accounting Policies (Policies)</t>
  </si>
  <si>
    <t>The accompanying unaudited Condensed Consolidated Financial Statements include the accounts of Maiden Holdings, Ltd.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4 . Certain reclassifications have been made for 2014 to conform to the 2015 presentation and have no impact on net income and total equity previously reported.</t>
  </si>
  <si>
    <t>Investments - Fixed maturities</t>
  </si>
  <si>
    <t>Investments - Fixed maturities Fixed maturities are classified as either available-for-sale ("AFS") or held-to-maturity ("HTM"). The AFS portfolio is reported at fair value. The HTM portfolio includes securities for which we have the ability and intent to hold to maturity or redemption and is reported at amortized cost.</t>
  </si>
  <si>
    <t>Recent Accounting Pronouncements</t>
  </si>
  <si>
    <t>Recently Issued Accounting Standards Not Yet Adopted Simplifying the Presentation of Debt Issuance Costs In April 2015 the Financial Accounting Standards Board ("FASB") issued Accounting Standards Update ("ASU") 2015-03 which changes the presentation of debt issuance costs in financial statements. Under this new guidance, the Company will be required to present such cost in the balance sheet as a direct deduction from the related debt liability rather than as an asset. The amortization of such costs shall be reported as an interest expense. For public business entities, this guidance will be effective for fiscal years, and interim periods within those fiscal years, beginning December 15, 2015. Early adoption is permitted and the Company will be required to apply this new guidance retrospectively to all prior periods presented. The Company will also be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line items (that is, debt issuance cost asset and the debt liability). The Company is evaluating the impact of this new guidance on its consolidated results of operations and financial condition.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is not expected to have a material impact on the Company’s statements of operations and financial position. 2. Significant Accounting Policies (continued) Disclosures for Investments in Certain Entities That Calculate Net Asset Value per Share (or Its Equivalent) In May 2015 the FASB issued ASU No. 2015-07 which removes the requirement to categorize all investments for which fair value is measured using the net asset value per share practical expedient within the fair value hierarchy. ASU 2015-07 also removes the requirement to make certain disclosures for investments that are eligible to be measured at fair value using the net asset value per share practical expedient, unless the entity has elected to measure the fair value using that practical expedient. For public business entities, this guidance will be effective for fiscal years beginning after December 15, 2015, and interim periods within those fiscal years. A reporting entity should apply the amendments retrospectively to all periods presented. Earlier application is permitted. As this guidance is disclosure-related only, the adoption of this guidance is not expected to have a material impact on the Company’s statements of operations and financial position.</t>
  </si>
  <si>
    <t>Segment Reporting (Tables)</t>
  </si>
  <si>
    <t>Underwriting results of operating segments</t>
  </si>
  <si>
    <t>The following tables summarize our reporting segment's underwriting results and the reconciliation of our reportable segments and Other category's underwriting results to our consolidated net income: 3. Segment Reporting (continued) For the Three Months Ended September 30, 2015 Diversified Reinsurance AmTrust Reinsurance Other Total Gross premiums written $ 174,307 $ 454,194 $ — $ 628,501 Net premiums written $ 163,710 $ 435,443 $ — $ 599,153 Net premiums earned $ 193,207 $ 465,313 $ — $ 658,520 Other insurance revenue 2,177 — — 2,177 Net loss and loss adjustment expenses (142,468 ) (297,780 ) (3,924 ) (444,172 ) Commission and other acquisition expenses (51,714 ) (146,008 ) 83 (197,639 ) General and administrative expenses (9,010 ) (752 ) — (9,762 ) Underwriting income (loss) $ (7,808 ) $ 20,773 $ (3,841 ) $ 9,124 Reconciliation to net income Net investment income and realized gains on investment 34,059 Net impairment losses recognized in earnings (1,060 ) Interest and amortization expenses (7,266 ) Amortization of intangible assets (710 ) Foreign exchange and other gains 1,427 Other general and administrative expenses (6,691 ) Income tax expense (368 ) Net income $ 28,515 Net loss and loss adjustment expense ratio (1) 72.9 % 63.9 % 67.2 % Commission and other acquisition expense ratio (2) 26.5 % 31.4 % 29.9 % General and administrative expense ratio (3) 4.6 % 0.2 % 2.5 % Combined ratio (4) 104.0 % 95.5 % 99.6 % 3. Segment Reporting (continued) For the Three Months Ended September 30, 2014 Diversified Reinsurance AmTrust Reinsurance Other Total Gross premiums written $ 236,864 $ 385,923 $ 74 $ 622,861 Net premiums written $ 219,576 $ 385,923 $ (43 ) $ 605,456 Net premiums earned $ 233,022 $ 359,065 $ 355 $ 592,442 Other insurance revenue 2,423 — — 2,423 Net loss and loss adjustment expenses (166,342 ) (233,166 ) (307 ) (399,815 ) Commission and other acquisition expenses (56,878 ) (109,241 ) (127 ) (166,246 ) General and administrative expenses (8,683 ) (695 ) (193 ) (9,571 ) Underwriting income (loss) $ 3,542 $ 15,963 $ (272 ) $ 19,233 Reconciliation to net income Net investment income and realized gains on investment 29,830 Net impairment losses recognized in earnings (1,189 ) Interest and amortization expenses (7,266 ) Amortization of intangible assets (820 ) Foreign exchange and other gains 483 Other general and administrative expenses (5,859 ) Income tax expense (486 ) Net income $ 33,926 Net loss and loss adjustment expense ratio (1) 70.7 % 64.9 % 67.2 % Commission and other acquisition expense ratio (2) 24.2 % 30.4 % 27.9 % General and administrative expense ratio (3) 3.6 % 0.3 % 2.7 % Combined ratio (4) 98.5 % 95.6 % 97.8 % 3. Segment Reporting (continued) For the Nine Months Ended September 30, 2015 Diversified Reinsurance AmTrust Reinsurance Other Total Gross premiums written $ 631,294 $ 1,505,642 $ (1 ) $ 2,136,935 Net premiums written $ 602,693 $ 1,423,060 $ 1 $ 2,025,754 Net premiums earned $ 570,694 $ 1,274,563 $ 2 $ 1,845,259 Other insurance revenue 9,408 — — 9,408 Net loss and loss adjustment expenses (417,846 ) (811,016 ) (7,643 ) (1,236,505 ) Commission and other acquisition expenses (152,332 ) (399,291 ) (55 ) (551,678 ) General and administrative expenses (27,737 ) (2,261 ) — (29,998 ) Underwriting income (loss) $ (17,813 ) $ 61,995 $ (7,696 ) $ 36,486 Reconciliation to net income Net investment income and realized gains on investment 98,587 Net impairment losses recognized in earnings (1,060 ) Interest and amortization expenses (21,796 ) Amortization of intangible assets (2,130 ) Foreign exchange and other gains 4,062 Other general and administrative expenses (18,953 ) Income tax expense (1,636 ) Net income $ 93,560 Net loss and loss adjustment expense ratio (1) 72.0 % 63.6 % 66.7 % Commission and other acquisition expense ratio (2) 26.3 % 31.3 % 29.7 % General and administrative expense ratio (3) 4.8 % 0.2 % 2.7 % Combined ratio (4) 103.1 % 95.1 % 99.1 % 3. Segment Reporting (continued) For the Nine Months Ended September 30, 2014 Diversified Reinsurance AmTrust Reinsurance Other Total Gross premiums written $ 729,154 $ 1,176,957 $ (860 ) $ 1,905,251 Net premiums written $ 681,690 $ 1,176,957 $ (2,379 ) $ 1,856,268 Net premiums earned $ 635,251 $ 988,913 $ 19,404 $ 1,643,568 Other insurance revenue 10,427 — — 10,427 Net loss and loss adjustment expenses (439,329 ) (645,358 ) (17,629 ) (1,102,316 ) Commission and other acquisition expenses (164,850 ) (298,236 ) (6,644 ) (469,730 ) General and administrative expenses (28,104 ) (1,847 ) (580 ) (30,531 ) Underwriting income (loss) $ 13,395 $ 43,472 $ (5,449 ) $ 51,418 Reconciliation to net income Net investment income and realized gains on investment 86,444 Net impairment losses recognized in earnings (1,189 ) Interest and amortization expenses (22,692 ) Accelerated amortization of Junior Subordinated Debt discount and issuance cost (28,240 ) Amortization of intangible assets (2,458 ) Foreign exchange and other gains 1,555 Other general and administrative expenses (15,029 ) Income tax expense (1,907 ) Net income $ 67,902 Net loss and loss adjustment expense ratio (1) 68.0 % 65.3 % 66.6 % Commission and other acquisition expense ratio (2) 25.5 % 30.2 % 28.4 % General and administrative expense ratio (3) 4.4 % 0.1 % 2.8 % Combined ratio (4) 97.9 % 95.6 % 97.8 % (1) Calculated by dividing net loss and loss adjustment expenses by net premiums earned and other insurance revenue. (2) Calculated by dividing commission and other acquisition expenses by net premiums earned and other insurance revenue. (3) Calculated by dividing general and administrative expenses by net premiums earned and other insurance revenue. (4) Calculated by adding together the net loss and loss adjustment expense ratio, commission and other acquisition expense ratio and general and administrative expense ratio. 3. Segment Reporting (continued) The following tables summarize the total assets of our reportable segments including the reconciliation to our consolidated assets at September 30, 2015 and December 31, 2014 : September 30, 2015 Diversified AmTrust Total Total assets - reportable segments $ 1,653,714 $ 3,356,927 $ 5,010,641 Corporate assets — — 745,865 Total Assets $ 1,653,714 $ 3,356,927 $ 5,756,506 December 31, 2014 Diversified AmTrust Total Total assets - reportable segments $ 1,624,664 $ 2,640,488 $ 4,265,152 Corporate assets — — 898,940 Total Assets $ 1,624,664 $ 2,640,488 $ 5,164,092</t>
  </si>
  <si>
    <t>Net premiums by major line of business</t>
  </si>
  <si>
    <t>The following tables set forth financial information relating to net premiums written and earned by major line of business and reportable segment for the three and nine months ended September 30, 2015 and 2014 : For the Three Months Ended September 30, 2015 2014 Net premiums written Total % of Total Total % of Total Diversified Reinsurance Property $ 29,574 4.9 % $ 36,991 6.1 % Casualty 101,191 16.9 % 149,067 24.6 % Accident and Health 12,918 2.2 % 7,061 1.2 % International 20,027 3.3 % 26,457 4.4 % Total Diversified Reinsurance 163,710 27.3 % 219,576 36.3 % AmTrust Reinsurance Small Commercial Business 231,416 38.6 % 211,986 35.0 % Specialty Program 86,612 14.5 % 57,035 9.4 % Specialty Risk and Extended Warranty 117,415 19.6 % 116,902 19.3 % Total AmTrust Reinsurance 435,443 72.7 % 385,923 63.7 % Other — — % (43 ) — % $ 599,153 100.0 % $ 605,456 100.0 % 3. Segment Reporting (continued) For the Three Months Ended September 30, 2015 2014 Net premiums earned Total % of Total Total % of Total Diversified Reinsurance Property $ 39,593 6.0 % $ 45,030 7.6 % Casualty 115,646 17.6 % 150,876 25.5 % Accident and Health 14,093 2.1 % 9,001 1.5 % International 23,875 3.6 % 28,115 4.7 % Total Diversified Reinsurance 193,207 29.3 % 233,022 39.3 % AmTrust Reinsurance Small Commercial Business 257,296 39.1 % 202,151 34.1 % Specialty Program 80,302 12.2 % 40,654 6.9 % Specialty Risk and Extended Warranty 127,715 19.4 % 116,260 19.6 % Total AmTrust Reinsurance 465,313 70.7 % 359,065 60.6 % Other — — % 355 0.1 % $ 658,520 100.0 % $ 592,442 100.0 % For the Nine Months Ended September 30, 2015 2014 Net premiums written Total % of Total Total % of Total Diversified Reinsurance Property $ 128,482 6.3 % $ 126,680 6.8 % Casualty 359,530 17.8 % 428,648 23.1 % Accident and Health 53,483 2.7 % 32,178 1.7 % International 61,198 3.0 % 94,184 5.1 % Total Diversified Reinsurance 602,693 29.8 % 681,690 36.7 % AmTrust Reinsurance Small Commercial Business 857,617 42.3 % 663,766 35.8 % Specialty Program 262,068 12.9 % 145,162 7.8 % Specialty Risk and Extended Warranty 303,375 15.0 % 368,029 19.8 % Total AmTrust Reinsurance 1,423,060 70.2 % 1,176,957 63.4 % Other 1 — % (2,379 ) (0.1 )% Total $ 2,025,754 100.0 % $ 1,856,268 100.0 % 3. Segment Reporting (continued) For the Nine Months Ended September 30, 2015 2014 Net premiums earned Total % of Total Total % of Total Diversified Reinsurance Property $ 112,878 6.1 % $ 128,458 7.8 % Casualty 350,549 19.0 % 398,148 24.2 % Accident and Health 41,361 2.2 % 29,261 1.8 % International 65,906 3.6 % 79,384 4.9 % Total Diversified Reinsurance 570,694 30.9 % 635,251 38.7 % AmTrust Reinsurance Small Commercial Business 734,731 39.8 % 537,810 32.7 % Specialty Program 210,690 11.4 % 118,459 7.2 % Specialty Risk and Extended Warranty 329,142 17.9 % 332,644 20.2 % Total AmTrust Reinsurance 1,274,563 69.1 % 988,913 60.1 % Other 2 — % 19,404 1.2 % $ 1,845,259 100.0 % $ 1,643,568 100.0 %</t>
  </si>
  <si>
    <t>Investments (Tables)</t>
  </si>
  <si>
    <t>Original or amortized cost, estimated fair value and gross unrealized gains and losses of available-for-sale and other investments</t>
  </si>
  <si>
    <t>The original or amortized cost, estimated fair value and gross unrealized gains and losses of investment in fixed maturities and other investments as of September 30, 2015 and December 31, 2014 are as follows: September 30, 2015 Original or Gross Gross Fair value AFS fixed maturities: U.S. treasury bonds $ 6,654 $ 405 $ (3 ) $ 7,056 U.S. agency bonds – mortgage-backed 1,302,878 24,516 (3,892 ) 1,323,502 U.S. agency bonds – other 28,705 739 — 29,444 Non-U.S. government and supranational bonds 33,650 — (4,142 ) 29,508 Commercial mortgage-backed securities 123,944 3,203 (6 ) 127,141 Collateralized loan obligations 53,411 49 (341 ) 53,119 Corporate bonds 1,679,952 46,375 (73,507 ) 1,652,820 Municipal bonds 62,171 3,749 — 65,920 Total AFS fixed maturities 3,291,365 79,036 (81,891 ) 3,288,510 HTM fixed maturities: Corporate bonds 608,510 5,181 (2,697 ) 610,994 Total HTM fixed maturities 608,510 5,181 (2,697 ) 610,994 Other investments 10,725 1,072 (325 ) 11,472 Total investments $ 3,910,600 $ 85,289 $ (84,913 ) $ 3,910,976 4. Investments (continued) December 31, 2014 Original or Gross Gross Fair value AFS fixed maturities: U.S. treasury bonds $ 8,937 $ 423 $ — $ 9,360 U.S. agency bonds – mortgage-backed 1,313,834 19,197 (10,588 ) 1,322,443 U.S. agency bonds – other 7,213 775 — 7,988 Non-U.S. government and supranational bonds 54,467 304 (3,128 ) 51,643 Commercial mortgage-backed securities 52,337 2,443 — 54,780 Corporate bonds 1,831,431 89,243 (25,295 ) 1,895,379 Municipal bonds 62,153 3,666 — 65,819 Short-term investments 49,492 — — 49,492 Total AFS fixed maturities 3,379,864 116,051 (39,011 ) 3,456,904 Other investments 10,862 1,709 — 12,571 Total investments $ 3,390,726 $ 117,760 $ (39,011 ) $ 3,469,475</t>
  </si>
  <si>
    <t>Contractual maturities of fixed maturities, available-for-sale</t>
  </si>
  <si>
    <t>The contractual maturities of our fixed maturities are shown below. Actual maturities may differ from contractual maturities because borrowers may have the right to call or repay obligations with or without prepayment penalties. AFS fixed maturities HTM fixed maturities September 30, 2015 Amortized cost Fair value Amortized cost Fair value Maturity Due in one year or less $ 116,221 $ 116,438 $ — $ — Due after one year through five years 513,002 523,065 68,026 68,395 Due after five years through ten years 1,122,293 1,081,898 540,484 542,599 Due after ten years 59,616 63,347 — — 1,811,132 1,784,748 608,510 610,994 U.S. agency bonds – mortgage-backed 1,302,878 1,323,502 — — Commercial mortgage-backed securities 123,944 127,141 — — Collateralized loan obligations 53,411 53,119 — — Total fixed maturities $ 3,291,365 $ 3,288,510 $ 608,510 $ 610,994</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and other investments in an unrealized loss position and the aggregate fair value and gross unrealized loss by length of time the security has continuously been in an unrealized loss position: Less than 12 Months 12 Months or more Total September 30, 2015 Fair Unrealized Fair Unrealized Fair Unrealized Fixed maturities U.S. treasury bonds $ 1,133 $ (3 ) $ — $ — $ 1,133 $ (3 ) U.S. agency bonds – mortgage-backed 124,702 (520 ) 164,168 (3,372 ) 288,870 (3,892 ) Non–U.S. government and supranational bonds 4,948 (143 ) 24,561 (3,999 ) 29,509 (4,142 ) Commercial mortgage-backed securities 2,990 (6 ) — — 2,990 (6 ) Collateralized loan obligations 32,578 (341 ) — — 32,578 (341 ) Corporate bonds 667,446 (35,491 ) 259,064 (40,713 ) 926,510 (76,204 ) Total temporarily impaired fixed maturities 833,797 (36,504 ) 447,793 (48,084 ) 1,281,590 (84,588 ) Other investments 4,675 (325 ) — — 4,675 (325 ) Total $ 838,472 $ (36,829 ) $ 447,793 $ (48,084 ) $ 1,286,265 $ (84,913 ) As of September 30, 2015 , there were approximately 197 securities in an unrealized loss position with a fair value of $1,286,265 and unrealized losses of $84,913 . Of these securities, there are 70 securities that have been in an unrealized loss position for 12 months or greater with a fair value of $447,793 and unrealized losses of $48,084 . Less than 12 Months 12 Months or more Total December 31, 2014 Fair Unrealized Fair Unrealized Fair Unrealized Fixed maturities U.S. agency bonds – mortgage-backed $ 84,264 $ (806 ) $ 441,601 $ (9,782 ) $ 525,865 $ (10,588 ) Non–U.S. government and supranational bonds 43,712 (2,822 ) 2,522 (306 ) 46,234 (3,128 ) Corporate bonds 397,173 (14,485 ) 143,894 (10,810 ) 541,067 (25,295 ) Total $ 525,149 $ (18,113 ) $ 588,017 $ (20,898 ) $ 1,113,166 $ (39,011 )</t>
  </si>
  <si>
    <t>Summary of the credit ratings of fixed maturities</t>
  </si>
  <si>
    <t xml:space="preserve">The following summarizes the credit ratings of our fixed maturities: Ratings* as of September 30, 2015 Amortized cost Fair value % of Total Fixed maturities U.S. treasury bonds $ 6,654 $ 7,056 0.2 % U.S. agency bonds 1,331,583 1,352,946 34.7 % AAA 159,924 163,556 4.2 % AA+, AA, AA- 238,929 241,062 6.2 % A+, A, A- 1,108,140 1,109,350 28.4 % BBB+, BBB, BBB- 940,444 928,019 23.8 % BB+ or lower 114,201 97,515 2.5 % Total $ 3,899,875 $ 3,899,504 100.0 % Ratings* as of December 31, 2014 Amortized cost Fair value % of Total Fixed maturities U.S. treasury bonds $ 8,937 $ 9,360 0.3 % U.S. agency bonds 1,321,047 1,330,431 38.5 % AAA 193,280 202,973 5.9 % AA+, AA, AA- 116,936 120,679 3.5 % A+, A, A- 883,092 917,544 26.5 % BBB+, BBB, BBB- 794,244 814,039 23.5 % BB+ or lower 62,328 61,878 1.8 % Total $ 3,379,864 $ 3,456,904 100.0 % *Based on Standard &amp; Poor’s ("S&amp;P"), or equivalent, ratings </t>
  </si>
  <si>
    <t>Portfolio of other investments</t>
  </si>
  <si>
    <t>The table below shows our portfolio of other investments: September 30, 2015 December 31, 2014 Fair value % of Total fair value Fair value % of Total fair value Investments in limited partnerships $ 5,797 50.5 % $ 5,581 44.4 % Investment in quoted equity 4,675 40.8 % 5,990 47.6 % Other 1,000 8.7 % 1,000 8.0 % Total other investments $ 11,472 100.0 % $ 12,571 100.0 %</t>
  </si>
  <si>
    <t>Analysis of realized and unrealized gains on investment</t>
  </si>
  <si>
    <t>The following provides an analysis of net realized gains on investment included in the unaudited Condensed Consolidated Statements of Income for the three and nine months ended September 30, 2015 and 2014 : For the Three Months Ended September 30, 2015 Gross gains Gross losses Net AFS fixed maturities $ 1,216 $ — $ 1,216 Net realized gains on investment $ 1,216 $ — $ 1,216 For the Three Months Ended September 30, 2014 Gross gains Gross losses Net AFS fixed maturities $ 250 $ — $ 250 Other investments 60 — 60 Net realized gains on investment $ 310 $ — $ 310 For the Nine Months Ended September 30, 2015 Gross gains Gross losses Net AFS fixed maturities $ 2,264 $ — $ 2,264 Other investments 63 — 63 Net realized gains on investment $ 2,327 $ — $ 2,327 For the Nine Months Ended September 30, 2014 Gross gains Gross losses Net AFS fixed maturities $ 623 $ — $ 623 Other investments 352 — 352 Net realized gains on investment $ 975 $ — $ 975</t>
  </si>
  <si>
    <t>Net unrealized gains on available-for-sale securities and other investments</t>
  </si>
  <si>
    <t>t unrealized gains were as follows: September 30, 2015 December 31, 2014 AFS fixed maturities $ (2,855 ) $ 77,040 HTM fixed maturities 127 — Other investments 747 1,709 Total net unrealized gains (1,981 ) 78,749 Deferred income tax expense (88 ) (170 ) Net unrealized gains, net of deferred income tax $ (2,069 ) $ 78,579 Change in net unrealized gains, net of deferred income tax $ (80,648 ) $ 43,851 4. Investments (continued) (d</t>
  </si>
  <si>
    <t>Fair value of restricted assets</t>
  </si>
  <si>
    <t>The fair value of our restricted assets was as follows: September 30, 2015 December 31, 2014 Restricted cash and cash equivalents – third party agreements $ 81,227 $ 107,884 Restricted cash and cash equivalents – related party agreements 230,750 175,817 Restricted cash and cash equivalents – U.S. state regulatory authorities 3,527 680 Total restricted cash and cash equivalents 315,504 284,381 Restricted investments – in trust for third party agreements at fair value ( Amortized cost: 2015 – $1,045,821; 2014 – $993,974 ) 1,047,973 1,014,878 Restricted investments – in trust for related party agreements at fair value ( Amortized cost: 2015 – $2,351,794; 2014 – $1,769,083 ) 2,352,740 1,814,478 Restricted investments – in trust for U.S. state regulatory authorities ( Amortized cost: 2015 – $4,294; 2014 – $7,269 ) 4,601 7,606 Total restricted investments 3,405,314 2,836,962 Total restricted cash and cash equivalents and investments $ 3,720,818 $ 3,121,343</t>
  </si>
  <si>
    <t>Fair Value of Financial Instruments (Tables)</t>
  </si>
  <si>
    <t>Fair value hierarchy of financial assets and financial liabilities measured on a recurring basis</t>
  </si>
  <si>
    <t>We classified our financial instruments measured at fair value on a recurring basis in the following valuation hierarchy: September 30, 2015 Quoted Prices Significant Significant Total Fair Value AFS fixed maturities U.S. treasury bonds $ 7,056 $ — $ — $ 7,056 U.S. agency bonds – mortgage-backed — 1,323,502 — 1,323,502 U.S. agency bonds – other — 29,444 — 29,444 Non-U.S. government and supranational bonds — 29,508 — 29,508 Commercial mortgage-backed securities — 127,141 — 127,141 Collateralized loan obligations — 53,119 — 53,119 Corporate bonds — 1,652,820 — 1,652,820 Municipal bonds — 65,920 — 65,920 Other investments 4,675 — 6,797 11,472 Total $ 11,731 $ 3,281,454 $ 6,797 $ 3,299,982 As a percentage of total assets 0.2 % 57.0 % 0.1 % 57.3 % 5. Fair Value of Financial Instruments (continued) December 31, 2014 Quoted Prices Significant Significant Total Fair Value AFS fixed maturities U.S. treasury bonds $ 9,360 $ — $ — $ 9,360 U.S. agency bonds – mortgage-backed — 1,322,443 — 1,322,443 U.S. agency bonds – other — 7,988 — 7,988 Non-U.S. government and supranational bonds — 51,643 — 51,643 Commercial mortgage-backed securities — 54,780 — 54,780 Corporate bonds — 1,895,379 — 1,895,379 Municipal bonds — 65,819 — 65,819 Short-term investments — 49,492 — 49,492 Other investments 5,990 — 6,581 12,571 Total $ 15,350 $ 3,447,544 $ 6,581 $ 3,469,475 As a percentage of total assets 0.3 % 66.8 % 0.1 % 67.2 %</t>
  </si>
  <si>
    <t>Changes in Level 3 for financial instruments measured at fair value on a recurring basis</t>
  </si>
  <si>
    <t>The following tables present changes in Level 3 for our financial instruments measured at fair value on a recurring basis: For the Three Months Ended Other investments: September 30, 2015 September 30, 2014 Balance at beginning of period $ 6,906 $ 11,061 Total realized gains – included in net realized gains on investment — 60 Total realized losses – included in net realized gains on investment — — Change in total unrealized gains – included in other comprehensive income (loss) 161 120 Change in total unrealized losses – included in other comprehensive income (loss) — — Purchases — 417 Sales and redemptions (270 ) (169 ) Transfers into Level 3 — — Transfers out of Level 3 — — Balance at end of period $ 6,797 $ 11,489 Level 3 gains (losses) included in net income attributable to the change in unrealized gains (losses) relating to assets held at the reporting date $ — $ — For the Nine Months Ended Other investments: September 30, 2015 September 30, 2014 Balance at beginning of period $ 6,581 $ 5,092 Total realized gains – included in net realized gains on investment 63 352 Total realized losses – included in net realized gains on investment — — Change in total unrealized gains – included in other comprehensive income (loss) 353 173 Change in total unrealized losses – included in other comprehensive income (loss) — — Purchases 144 6,551 Sales and redemptions (344 ) (679 ) Transfers into Level 3 — — Transfers out of Level 3 — — Balance at end of period $ 6,797 $ 11,489 Level 3 gains (losses) included in net income attributable to the change in unrealized gains (losses) relating to assets held at the reporting date $ — $ —</t>
  </si>
  <si>
    <t>Carrying values and fair values of financial instruments</t>
  </si>
  <si>
    <t>The following table presents the fair value and carrying value of the financial instruments not measured at fair value: September 30, 2015 December 31, 2014 Carrying Value Fair Value Carrying Value Fair Value Financial Assets HTM - corporate bonds $ 608,510 $ 610,994 $ — $ — Total financial assets $ 608,510 $ 610,994 $ — $ — Financial Liabilities MHNA - 8.25% $ 107,500 $ 109,865 $ 107,500 $ 113,391 MHNB - 8.00% 100,000 105,600 100,000 106,320 MHNC - 7.75% 152,500 164,395 152,500 162,016 Total financial liabilities $ 360,000 $ 379,860 $ 360,000 $ 381,727</t>
  </si>
  <si>
    <t>Earnings per Common Share (Tables)</t>
  </si>
  <si>
    <t>Summary of elements used in calculating basic and diluted earnings per common share</t>
  </si>
  <si>
    <t>The following is a summary of the elements used in calculating basic and diluted earnings per common share: For the Three Months Ended September 30, 2015 2014 Numerator: Net income attributable to Maiden shareholders $ 28,584 $ 33,883 Dividends on preference shares - Series A (3,094 ) (3,094 ) Dividends on convertible preference shares - Series B (2,991 ) (2,991 ) Amount allocated to participating common shareholders (1) (17 ) (33 ) Numerator for basic EPS - net income allocated to Maiden common shareholders $ 22,482 $ 27,765 Potentially dilutive securities Dividends on convertible preference shares- Series B 2,991 2,991 Numerator for diluted EPS - net income allocated to Maiden common shareholders after assumed conversion $ 25,473 $ 30,756 Denominator: Weighted average number of common shares outstanding – basic 73,638,980 72,888,024 Potentially dilutive securities: Share options and restricted share units 1,294,767 1,335,888 Convertible preference shares 10,809,258 10,699,884 Adjusted weighted average number of common shares and assumed conversions – diluted 85,743,005 84,923,796 Basic earnings per share attributable to Maiden common shareholders: $ 0.31 $ 0.38 Diluted earnings per share attributable to Maiden common shareholders: $ 0.30 $ 0.36 7. Earnings per Common Share (continued) For the Nine Months Ended September 30, 2015 2014 Numerator: Net income attributable to Maiden shareholders $ 93,676 $ 67,793 Dividends on preference shares - Series A (9,282 ) (9,282 ) Dividends on convertible preference shares - Series B (8,971 ) (8,971 ) Amount allocated to participating common shareholders (1) (59 ) (62 ) Numerator for basic EPS - Net income allocated to Maiden common shareholders $ 75,364 $ 49,478 Potentially dilutive securities Dividends on convertible preference shares (2) 8,971 — Numerator for diluted EPS - net income allocated to Maiden common shareholders after assumed conversion $ 84,335 $ 49,478 Denominator: Weighted average number of common shares – basic 73,403,998 72,819,452 Potentially dilutive securities: Share options and restricted share units 1,272,746 1,213,828 Convertible preference shares (2) 10,809,258 — Adjusted weighted average number of common shares and assumed conversions – diluted 85,486,002 74,033,280 Basic earnings per share attributable to Maiden common shareholders: $ 1.03 $ 0.68 Diluted earnings per share attributable to Maiden common shareholders (2) : $ 0.99 $ 0.67 (1) This represents earnings allocated to the holders of non-vested restricted shares issued to the Company's employees under the 2007 Share Incentive Plan. (2) The effect of mandatory convertible preference shares were excluded in the calculation of diluted EPS for the nine months ended September 30, 2014 as they were anti-dilutive. Please refer to " Notes to Consolidated Financial Statements " included under Item 8 of our Annual Report on Form 10-K for the year ended December 31, 2014 for the terms and conditions of each of these anti-dilutive instruments. Furthermore, the current number of additional common shares that could possibly be issued on conversion, if conversion after October 1, 2015 was permitted in accordance with the terms and conditions of Form 424B Prospectus Supplement filed with the SEC, is 195,456 , an increase of 31,359 common shares since July 1, 2015.</t>
  </si>
  <si>
    <t>Shareholders' Equity (Tables)</t>
  </si>
  <si>
    <t>Schedule of reclassification out of accumulated other comprehensive income</t>
  </si>
  <si>
    <t>The following table presents details about amounts reclassified from accumulated other comprehensive income ("AOCI"): Details about AOCI Components Consolidated Statements of Income Line Item that Includes Reclassification For the Three Months Ended September 30, For the Nine Months Ended September 30, Unrealized gains (losses) on available-for-sale securities 2015 2014 2015 2014 Net realized gains (losses) on investment $ 86 $ 147 $ 5 $ (421 ) Net impairment losses recognized in earnings (75 ) (173 ) — (102 ) Total before tax 11 (26 ) 5 (523 ) Income tax expense — — — (15 ) Total after tax $ 11 $ (26 ) $ 5 $ (538 )</t>
  </si>
  <si>
    <t>Schedule of accumulated other comprehensive income</t>
  </si>
  <si>
    <t>The following tables set forth financial information regarding the changes in the balances of each component of AOCI: For the Three Months Ended September 30, 2015 Change in net unrealized gains on investments Foreign currency translation adjustments Total Beginning balance $ 15,115 $ 25,722 $ 40,837 Other comprehensive loss before reclassifications (17,173 ) (741 ) (17,914 ) Amounts reclassified from AOCI to net income, net of tax (11 ) — (11 ) Net current period other comprehensive loss (17,184 ) (741 ) (17,925 ) Ending balance (2,069 ) 24,981 22,912 Less: AOCI attributable to non controlling interest — (95 ) (95 ) Ending balance, Maiden shareholders $ (2,069 ) $ 25,076 $ 23,007 8. Shareholders' Equity (continued) For the Three Months Ended September 30, 2014 Change in net unrealized gains on investments Foreign currency translation adjustments Total Beginning balance $ 126,414 $ (8,450 ) $ 117,964 Other comprehensive (loss) income before reclassifications (47,728 ) 16,953 (30,775 ) Amounts reclassified from AOCI to net income, net of tax 26 — 26 Net current period other comprehensive (loss) income (47,702 ) 16,953 (30,749 ) Ending balance 78,712 8,503 87,215 Less: AOCI attributable to non controlling interest — (28 ) (28 ) Ending balance, Maiden shareholders $ 78,712 $ 8,531 $ 87,243 For the Nine Months Ended September 30, 2015 Change in net unrealized gains on investments Foreign currency translation adjustments Total Beginning balance $ 78,579 $ 16,665 $ 95,244 Other comprehensive (loss) income before reclassifications (80,643 ) 8,316 (72,327 ) Amounts reclassified from AOCI to net income, net of tax (5 ) — (5 ) Net current period other comprehensive (loss) income (80,648 ) 8,316 (72,332 ) Ending balance (2,069 ) 24,981 22,912 Less: AOCI attributable to non controlling interest — (95 ) (95 ) Ending balance, Maiden shareholders $ (2,069 ) $ 25,076 $ 23,007 For the Nine Months Ended September 30, 2014 Change in net unrealized gains on investments Foreign currency translation adjustments Total Beginning balance $ 34,728 $ (8,927 ) $ 25,801 Other comprehensive income before reclassifications 43,446 17,430 60,876 Amounts reclassified from AOCI to net income, net of tax 538 — 538 Net current period other comprehensive income 43,984 17,430 61,414 Ending balance 78,712 8,503 87,215 Less: AOCI attributable to non controlling interest — (28 ) (28 ) Ending balance, Maiden shareholders $ 78,712 $ 8,531 $ 87,243</t>
  </si>
  <si>
    <t>Commitments and Contingencies  (Tables)</t>
  </si>
  <si>
    <t>Schedule of dividends declared</t>
  </si>
  <si>
    <t>On July 28, 2015, the Company's Board of Directors authorized the following quarterly dividend: Dividend per Share Payable on: Record date: Common shares $ 0.13 October 15, 2015 October 1, 2015</t>
  </si>
  <si>
    <t>Subsequent Events (Tables)</t>
  </si>
  <si>
    <t>Schedule of subsequent events</t>
  </si>
  <si>
    <t>On November 4, 2015 , the Company's Board of Directors authorized the following quarterly dividends: Dividend per Share Payable on: Record date: Common shares $ 0.14 January 15, 2016 January 1, 2016 Preference shares - Series A $ 0.515625 December 15, 2015 December 1, 2015 Preference shares - Series B $ 0.90625 December 15, 2015 December 1, 2015</t>
  </si>
  <si>
    <t>Segment Reporting - Net Income (Loss) and Total Assets (Details) $ in Thousands</t>
  </si>
  <si>
    <t>Sep. 30, 2015USD ($)</t>
  </si>
  <si>
    <t>Sep. 30, 2014USD ($)</t>
  </si>
  <si>
    <t>Sep. 30, 2015USD ($)Segment</t>
  </si>
  <si>
    <t>Dec. 31, 2014USD ($)</t>
  </si>
  <si>
    <t>Segment Reporting, Revenue Reconciling Item [Line Items]</t>
  </si>
  <si>
    <t>Number of reporting segments | Segment</t>
  </si>
  <si>
    <t>Net Income (Loss) [Abstract]</t>
  </si>
  <si>
    <t>Underwriting income (loss)</t>
  </si>
  <si>
    <t>Reconciliation to net income</t>
  </si>
  <si>
    <t>Net investment income and realized gains on investment</t>
  </si>
  <si>
    <t>Other general and administrative expenses</t>
  </si>
  <si>
    <t>Net loss and loss adjustment expense ratio</t>
  </si>
  <si>
    <t>67.20%</t>
  </si>
  <si>
    <t>66.70%</t>
  </si>
  <si>
    <t>66.60%</t>
  </si>
  <si>
    <t>Commission and other acquisition expense ratio</t>
  </si>
  <si>
    <t>29.90%</t>
  </si>
  <si>
    <t>27.90%</t>
  </si>
  <si>
    <t>29.70%</t>
  </si>
  <si>
    <t>28.40%</t>
  </si>
  <si>
    <t>General and administrative expense ratio</t>
  </si>
  <si>
    <t>2.50%</t>
  </si>
  <si>
    <t>2.70%</t>
  </si>
  <si>
    <t>2.80%</t>
  </si>
  <si>
    <t>Combined ratio</t>
  </si>
  <si>
    <t>99.60%</t>
  </si>
  <si>
    <t>97.80%</t>
  </si>
  <si>
    <t>99.10%</t>
  </si>
  <si>
    <t>Assets [Abstract]</t>
  </si>
  <si>
    <t>Total assets - reportable segments</t>
  </si>
  <si>
    <t>Corporate assets</t>
  </si>
  <si>
    <t>Diversified Reinsurance Segment [Member]</t>
  </si>
  <si>
    <t>72.90%</t>
  </si>
  <si>
    <t>70.70%</t>
  </si>
  <si>
    <t>72.00%</t>
  </si>
  <si>
    <t>68.00%</t>
  </si>
  <si>
    <t>26.50%</t>
  </si>
  <si>
    <t>24.20%</t>
  </si>
  <si>
    <t>26.30%</t>
  </si>
  <si>
    <t>25.50%</t>
  </si>
  <si>
    <t>4.60%</t>
  </si>
  <si>
    <t>3.60%</t>
  </si>
  <si>
    <t>4.80%</t>
  </si>
  <si>
    <t>4.40%</t>
  </si>
  <si>
    <t>104.00%</t>
  </si>
  <si>
    <t>98.50%</t>
  </si>
  <si>
    <t>103.10%</t>
  </si>
  <si>
    <t>97.90%</t>
  </si>
  <si>
    <t>AmTrust Reinsurance Segment [Member]</t>
  </si>
  <si>
    <t>63.90%</t>
  </si>
  <si>
    <t>64.90%</t>
  </si>
  <si>
    <t>63.60%</t>
  </si>
  <si>
    <t>65.30%</t>
  </si>
  <si>
    <t>31.40%</t>
  </si>
  <si>
    <t>30.40%</t>
  </si>
  <si>
    <t>31.30%</t>
  </si>
  <si>
    <t>30.20%</t>
  </si>
  <si>
    <t>0.20%</t>
  </si>
  <si>
    <t>0.30%</t>
  </si>
  <si>
    <t>0.10%</t>
  </si>
  <si>
    <t>95.50%</t>
  </si>
  <si>
    <t>95.60%</t>
  </si>
  <si>
    <t>95.10%</t>
  </si>
  <si>
    <t>Other Category [Member]</t>
  </si>
  <si>
    <t>Segment Reporting - Net Premiums (Details) - USD ($) $ in Thousands</t>
  </si>
  <si>
    <t>% of Total Net premiums written</t>
  </si>
  <si>
    <t>100.00%</t>
  </si>
  <si>
    <t>% of Total Net premiums earned</t>
  </si>
  <si>
    <t>27.30%</t>
  </si>
  <si>
    <t>36.30%</t>
  </si>
  <si>
    <t>29.80%</t>
  </si>
  <si>
    <t>36.70%</t>
  </si>
  <si>
    <t>29.30%</t>
  </si>
  <si>
    <t>39.30%</t>
  </si>
  <si>
    <t>30.90%</t>
  </si>
  <si>
    <t>38.70%</t>
  </si>
  <si>
    <t>72.70%</t>
  </si>
  <si>
    <t>63.70%</t>
  </si>
  <si>
    <t>70.20%</t>
  </si>
  <si>
    <t>63.40%</t>
  </si>
  <si>
    <t>60.60%</t>
  </si>
  <si>
    <t>69.10%</t>
  </si>
  <si>
    <t>60.10%</t>
  </si>
  <si>
    <t>0.00%</t>
  </si>
  <si>
    <t>(0.10%)</t>
  </si>
  <si>
    <t>1.20%</t>
  </si>
  <si>
    <t>Property [Member] | Diversified Reinsurance Segment [Member]</t>
  </si>
  <si>
    <t>4.90%</t>
  </si>
  <si>
    <t>6.10%</t>
  </si>
  <si>
    <t>6.30%</t>
  </si>
  <si>
    <t>6.80%</t>
  </si>
  <si>
    <t>6.00%</t>
  </si>
  <si>
    <t>7.60%</t>
  </si>
  <si>
    <t>7.80%</t>
  </si>
  <si>
    <t>Casualty [Member] | Diversified Reinsurance Segment [Member]</t>
  </si>
  <si>
    <t>16.90%</t>
  </si>
  <si>
    <t>24.60%</t>
  </si>
  <si>
    <t>17.80%</t>
  </si>
  <si>
    <t>23.10%</t>
  </si>
  <si>
    <t>17.60%</t>
  </si>
  <si>
    <t>19.00%</t>
  </si>
  <si>
    <t>Accident and Health [Member] | Diversified Reinsurance Segment [Member]</t>
  </si>
  <si>
    <t>2.20%</t>
  </si>
  <si>
    <t>1.70%</t>
  </si>
  <si>
    <t>2.10%</t>
  </si>
  <si>
    <t>1.50%</t>
  </si>
  <si>
    <t>1.80%</t>
  </si>
  <si>
    <t>International [Member] | Diversified Reinsurance Segment [Member]</t>
  </si>
  <si>
    <t>3.30%</t>
  </si>
  <si>
    <t>3.00%</t>
  </si>
  <si>
    <t>5.10%</t>
  </si>
  <si>
    <t>4.70%</t>
  </si>
  <si>
    <t>Small Commercial Business [Member] | AmTrust Reinsurance Segment [Member]</t>
  </si>
  <si>
    <t>38.60%</t>
  </si>
  <si>
    <t>35.00%</t>
  </si>
  <si>
    <t>42.30%</t>
  </si>
  <si>
    <t>35.80%</t>
  </si>
  <si>
    <t>39.10%</t>
  </si>
  <si>
    <t>34.10%</t>
  </si>
  <si>
    <t>39.80%</t>
  </si>
  <si>
    <t>32.70%</t>
  </si>
  <si>
    <t>Specialty Program [Member] | AmTrust Reinsurance Segment [Member]</t>
  </si>
  <si>
    <t>14.50%</t>
  </si>
  <si>
    <t>9.40%</t>
  </si>
  <si>
    <t>12.90%</t>
  </si>
  <si>
    <t>12.20%</t>
  </si>
  <si>
    <t>6.90%</t>
  </si>
  <si>
    <t>11.40%</t>
  </si>
  <si>
    <t>7.20%</t>
  </si>
  <si>
    <t>Specialty Risk and Extended Warranty [Member] | AmTrust Reinsurance Segment [Member]</t>
  </si>
  <si>
    <t>19.60%</t>
  </si>
  <si>
    <t>19.30%</t>
  </si>
  <si>
    <t>15.00%</t>
  </si>
  <si>
    <t>19.80%</t>
  </si>
  <si>
    <t>19.40%</t>
  </si>
  <si>
    <t>17.90%</t>
  </si>
  <si>
    <t>20.20%</t>
  </si>
  <si>
    <t>Investments - Schedule of Investments Reconciliation (Details) - USD ($) $ in Thousands</t>
  </si>
  <si>
    <t>Schedule of Investments [Line Items]</t>
  </si>
  <si>
    <t>Fair value of securities transferred from AFS to HTM</t>
  </si>
  <si>
    <t>Fixed Maturities, available-for-sale,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Other Investments, Original or amortized cost</t>
  </si>
  <si>
    <t>Other Investments, Gross Unrealized Gains</t>
  </si>
  <si>
    <t>Other Investments, Gross Unrealized Losses</t>
  </si>
  <si>
    <t>Other investments</t>
  </si>
  <si>
    <t>Total investments, Original or amortized cost</t>
  </si>
  <si>
    <t>Investments, Gross unrealized gains</t>
  </si>
  <si>
    <t>Investments, Gross unrealized losses</t>
  </si>
  <si>
    <t>U.S. treasury bonds [Member]</t>
  </si>
  <si>
    <t>U.S. agency bonds – mortgage-backed [Member]</t>
  </si>
  <si>
    <t>U.S. agency bonds – other [Member]</t>
  </si>
  <si>
    <t>Non-U.S. government and supranational bonds [Member]</t>
  </si>
  <si>
    <t>Commercial mortgage-backed securities [Member]</t>
  </si>
  <si>
    <t>Collateralized loan obligations [Member]</t>
  </si>
  <si>
    <t>Corporate bonds [Member]</t>
  </si>
  <si>
    <t>Municipal bonds [Member]</t>
  </si>
  <si>
    <t>Short-term investments [Member]</t>
  </si>
  <si>
    <t>Investments - Contractual Maturities (Details) - USD ($) $ in Thousands</t>
  </si>
  <si>
    <t>HTM fixed maturities, Amortized cost</t>
  </si>
  <si>
    <t>Due in one year or less</t>
  </si>
  <si>
    <t>Due after one year through five years</t>
  </si>
  <si>
    <t>Due after five years through ten years</t>
  </si>
  <si>
    <t>Due after ten years</t>
  </si>
  <si>
    <t>Total before securities without single maturities, Amortized cost</t>
  </si>
  <si>
    <t>Fixed Maturities, held-to-maturity, Amortized cost</t>
  </si>
  <si>
    <t>HTM fixed maturities, Fair value</t>
  </si>
  <si>
    <t>Total before securities without single maturities, Fair value</t>
  </si>
  <si>
    <t>AFS fixed maturities, Amortized cost</t>
  </si>
  <si>
    <t>AFS fixed maturities, Fair value</t>
  </si>
  <si>
    <t>Amortized cost of securities without single maturities</t>
  </si>
  <si>
    <t>Fair value of securities without single maturities</t>
  </si>
  <si>
    <t>Investments - Fair Value and Unrealized Losses (Details) $ in Thousands</t>
  </si>
  <si>
    <t>Sep. 30, 2015USD ($)security</t>
  </si>
  <si>
    <t>Dec. 31, 2014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Investments, Fair Value</t>
  </si>
  <si>
    <t>Investments, Unrealized losses</t>
  </si>
  <si>
    <t>Number of securities in an unrealized loss position | security</t>
  </si>
  <si>
    <t>Number of securities in an unrealized loss position for 12 months or greater | security</t>
  </si>
  <si>
    <t>Other investments [Member]</t>
  </si>
  <si>
    <t>Investments - Credit Ratings (Details) - USD ($) $ in Thousands</t>
  </si>
  <si>
    <t>Ceded Credit Risk [Line Items]</t>
  </si>
  <si>
    <t>OTTI</t>
  </si>
  <si>
    <t>Fixed Maturities, Amortized cost</t>
  </si>
  <si>
    <t>Fixed Maturities, Fair value</t>
  </si>
  <si>
    <t>Fixed maturities, % of Total fair value</t>
  </si>
  <si>
    <t>AAA [Member]</t>
  </si>
  <si>
    <t>4.20%</t>
  </si>
  <si>
    <t>5.90%</t>
  </si>
  <si>
    <t>AA Plus, AA, AA Minus [Member]</t>
  </si>
  <si>
    <t>6.20%</t>
  </si>
  <si>
    <t>3.50%</t>
  </si>
  <si>
    <t>A Plus, A, A Minus [Member]</t>
  </si>
  <si>
    <t>BBB Plus, BBB, BBB Minus [Member]</t>
  </si>
  <si>
    <t>23.80%</t>
  </si>
  <si>
    <t>23.50%</t>
  </si>
  <si>
    <t>BB Plus or Lower [Member]</t>
  </si>
  <si>
    <t>U.S. agency bonds [Member]</t>
  </si>
  <si>
    <t>34.70%</t>
  </si>
  <si>
    <t>38.50%</t>
  </si>
  <si>
    <t>Investments - Other Investments (Details) - USD ($) $ in Thousands</t>
  </si>
  <si>
    <t>% of Total fair value</t>
  </si>
  <si>
    <t>Investments in limited partnerships [Member]</t>
  </si>
  <si>
    <t>50.50%</t>
  </si>
  <si>
    <t>44.40%</t>
  </si>
  <si>
    <t>Unfunded commitment on investments in limited partnerships</t>
  </si>
  <si>
    <t>Investment in quoted equity [Member]</t>
  </si>
  <si>
    <t>40.80%</t>
  </si>
  <si>
    <t>47.60%</t>
  </si>
  <si>
    <t>Other [Member]</t>
  </si>
  <si>
    <t>8.70%</t>
  </si>
  <si>
    <t>8.00%</t>
  </si>
  <si>
    <t>Investments - Net Realized and Unrealized Gains on Investment (Details) - USD ($) $ in Thousands</t>
  </si>
  <si>
    <t>12 Months Ended</t>
  </si>
  <si>
    <t>Gain (Loss) on Investments [Line Items]</t>
  </si>
  <si>
    <t>Gross gains</t>
  </si>
  <si>
    <t>Gross losses</t>
  </si>
  <si>
    <t>Realized gains, Net</t>
  </si>
  <si>
    <t>Proceeds from sales of fixed maturities classified as available-for-sale</t>
  </si>
  <si>
    <t>Net unrealized gains</t>
  </si>
  <si>
    <t>Deferred income tax expense</t>
  </si>
  <si>
    <t>Net unrealized gains, net of deferred income tax</t>
  </si>
  <si>
    <t>Change in net unrealized gains, net of deferred income tax</t>
  </si>
  <si>
    <t>Available-for-sale securities [Member] | Fixed Maturities [Member]</t>
  </si>
  <si>
    <t>Held-to-maturity securities [Member] | Fixed Maturities [Member]</t>
  </si>
  <si>
    <t>Investments - Restricted Cash and Investments (Details) - USD ($) $ in Thousands</t>
  </si>
  <si>
    <t>Restricted Cash and Investments Items [Line Items]</t>
  </si>
  <si>
    <t>Restricted investments</t>
  </si>
  <si>
    <t>Restricted cash and investments</t>
  </si>
  <si>
    <t>Amortized cost</t>
  </si>
  <si>
    <t>Third party agreements [Member]</t>
  </si>
  <si>
    <t>Related party agreements [Member]</t>
  </si>
  <si>
    <t>US state regulatory authorities [Member]</t>
  </si>
  <si>
    <t>Fair Value of Financial Instruments - Fair Value Hierarchy (Details)</t>
  </si>
  <si>
    <t>Fair Value, Assets and Liabilities Measured on Recurring and Nonrecurring Basis [Line Items]</t>
  </si>
  <si>
    <t>Other investments, percent of assets</t>
  </si>
  <si>
    <t>Other [Member] | Preferred Stock [Member]</t>
  </si>
  <si>
    <t>Significant Other Observable Inputs (Level 2) [Member] | Fixed Maturities [Member]</t>
  </si>
  <si>
    <t>Number of securities priced for fair value | security</t>
  </si>
  <si>
    <t>Securities valued using market approach</t>
  </si>
  <si>
    <t>Fair Value, Measurements, Recurring [Member] | Quoted Prices in Active Markets for Identical Assets (Level 1) [Member]</t>
  </si>
  <si>
    <t>Other investments, fair value</t>
  </si>
  <si>
    <t>Percentage of total assets</t>
  </si>
  <si>
    <t>Fair Value, Measurements, Recurring [Member] | Quoted Prices in Active Markets for Identical Assets (Level 1) [Member] | U.S. treasury bonds [Member]</t>
  </si>
  <si>
    <t>AFS fixed maturities, fair value</t>
  </si>
  <si>
    <t>Fair Value, Measurements, Recurring [Member] | Quoted Prices in Active Markets for Identical Assets (Level 1) [Member] | U.S. agency bonds – mortgage-backed [Member]</t>
  </si>
  <si>
    <t>Fair Value, Measurements, Recurring [Member] | Quoted Prices in Active Markets for Identical Assets (Level 1) [Member] | U.S. agency bonds –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Commercial mortgage-backed securities [Member]</t>
  </si>
  <si>
    <t>Fair Value, Measurements, Recurring [Member] | Quoted Prices in Active Markets for Identical Assets (Level 1) [Member] | Collateralized loan obligation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Member]</t>
  </si>
  <si>
    <t>Fair Value, Measurements, Recurring [Member] | Quoted Prices in Active Markets for Identical Assets (Level 1) [Member] | Short-term investments [Member]</t>
  </si>
  <si>
    <t>Fair Value, Measurements, Recurring [Member] | Significant Other Observable Inputs (Level 2) [Member]</t>
  </si>
  <si>
    <t>57.00%</t>
  </si>
  <si>
    <t>66.80%</t>
  </si>
  <si>
    <t>Fair Value, Measurements, Recurring [Member] | Significant Other Observable Inputs (Level 2) [Member] | U.S. treasury bonds [Member]</t>
  </si>
  <si>
    <t>Fair Value, Measurements, Recurring [Member] | Significant Other Observable Inputs (Level 2) [Member] | U.S. agency bonds – mortgage-backed [Member]</t>
  </si>
  <si>
    <t>Fair Value, Measurements, Recurring [Member] | Significant Other Observable Inputs (Level 2) [Member] | U.S. agency bonds – other [Member]</t>
  </si>
  <si>
    <t>Fair Value, Measurements, Recurring [Member] | Significant Other Observable Inputs (Level 2) [Member] | Non-U.S. government and supranational bonds [Member]</t>
  </si>
  <si>
    <t>Fair Value, Measurements, Recurring [Member] | Significant Other Observable Inputs (Level 2) [Member] | Commercial mortgage-backed securities [Member]</t>
  </si>
  <si>
    <t>Fair Value, Measurements, Recurring [Member] | Significant Other Observable Inputs (Level 2) [Member] | Collateralized loan obligations [Member]</t>
  </si>
  <si>
    <t>Fair Value, Measurements, Recurring [Member] | Significant Other Observable Inputs (Level 2) [Member] | Corporate bonds [Member]</t>
  </si>
  <si>
    <t>Fair Value, Measurements, Recurring [Member] | Significant Other Observable Inputs (Level 2) [Member] | Municipal bonds [Member]</t>
  </si>
  <si>
    <t>Fair Value, Measurements, Recurring [Member] | Significant Other Observable Inputs (Level 2) [Member] | Short-term investments [Member]</t>
  </si>
  <si>
    <t>Fair Value, Measurements, Recurring [Member] | Significant Unobservable Inputs (Level 3) [Member]</t>
  </si>
  <si>
    <t>Fair Value, Measurements, Recurring [Member] | Significant Unobservable Inputs (Level 3) [Member] | U.S. treasury bonds [Member]</t>
  </si>
  <si>
    <t>Fair Value, Measurements, Recurring [Member] | Significant Unobservable Inputs (Level 3) [Member] | U.S. agency bonds – mortgage-backed [Member]</t>
  </si>
  <si>
    <t>Fair Value, Measurements, Recurring [Member] | Significant Unobservable Inputs (Level 3) [Member] | U.S. agency bonds – other [Member]</t>
  </si>
  <si>
    <t>Fair Value, Measurements, Recurring [Member] | Significant Unobservable Inputs (Level 3) [Member] | Non-U.S. government and supranational bonds [Member]</t>
  </si>
  <si>
    <t>Fair Value, Measurements, Recurring [Member] | Significant Unobservable Inputs (Level 3) [Member] | Commercial mortgage-backed securities [Member]</t>
  </si>
  <si>
    <t>Fair Value, Measurements, Recurring [Member] | Significant Unobservable Inputs (Level 3) [Member] | Collateralized loan obligations [Member]</t>
  </si>
  <si>
    <t>Fair Value, Measurements, Recurring [Member] | Significant Unobservable Inputs (Level 3) [Member] | Corporate bonds [Member]</t>
  </si>
  <si>
    <t>Fair Value, Measurements, Recurring [Member] | Significant Unobservable Inputs (Level 3) [Member] | Municipal bonds [Member]</t>
  </si>
  <si>
    <t>Fair Value, Measurements, Recurring [Member] | Significant Unobservable Inputs (Level 3) [Member] | Short-term investments [Member]</t>
  </si>
  <si>
    <t>Fair Value, Measurements, Recurring [Member] | Total Fair Value [Member]</t>
  </si>
  <si>
    <t>57.30%</t>
  </si>
  <si>
    <t>Fair Value, Measurements, Recurring [Member] | Total Fair Value [Member] | Fixed Maturities [Member]</t>
  </si>
  <si>
    <t>Assets, valued by third party, percentage</t>
  </si>
  <si>
    <t>99.90%</t>
  </si>
  <si>
    <t>Assets, valued using market approach, percentage</t>
  </si>
  <si>
    <t>Fair Value, Measurements, Recurring [Member] | Total Fair Value [Member] | U.S. treasury bonds [Member]</t>
  </si>
  <si>
    <t>Fair Value, Measurements, Recurring [Member] | Total Fair Value [Member] | U.S. agency bonds – mortgage-backed [Member]</t>
  </si>
  <si>
    <t>Fair Value, Measurements, Recurring [Member] | Total Fair Value [Member] | U.S. agency bonds – other [Member]</t>
  </si>
  <si>
    <t>Fair Value, Measurements, Recurring [Member] | Total Fair Value [Member] | Non-U.S. government and supranational bonds [Member]</t>
  </si>
  <si>
    <t>Fair Value, Measurements, Recurring [Member] | Total Fair Value [Member] | Commercial mortgage-backed securities [Member]</t>
  </si>
  <si>
    <t>Fair Value, Measurements, Recurring [Member] | Total Fair Value [Member] | Collateralized loan obligations [Member]</t>
  </si>
  <si>
    <t>Fair Value, Measurements, Recurring [Member] | Total Fair Value [Member] | Corporate bonds [Member]</t>
  </si>
  <si>
    <t>Fair Value, Measurements, Recurring [Member] | Total Fair Value [Member] | Municipal bonds [Member]</t>
  </si>
  <si>
    <t>Fair Value, Measurements, Recurring [Member] | Total Fair Value [Member] | Short-term investments [Member]</t>
  </si>
  <si>
    <t>Fair Value of Financial Instruments - Changes in Level 3 Financial Instruments (Details) - Other investments [Member] - Fair Value, Measurements, Recurring [Member] - Significant Unobservable Inputs (Level 3) [Member] - USD ($) $ in Thousands</t>
  </si>
  <si>
    <t>Fair Value, Assets Measured on Recurring Basis, Unobservable Input Reconciliation, Calculation [Roll Forward]</t>
  </si>
  <si>
    <t>Balance at beginning of period</t>
  </si>
  <si>
    <t>Total realized gains – included in net realized gains on investment</t>
  </si>
  <si>
    <t>Total realized losses – included in net realized gains on investment</t>
  </si>
  <si>
    <t>Change in total unrealized gains – included in other comprehensive income (loss)</t>
  </si>
  <si>
    <t>Change in total unrealized losses – included in other comprehensive income (loss)</t>
  </si>
  <si>
    <t>Purchases</t>
  </si>
  <si>
    <t>Sales and redemptions</t>
  </si>
  <si>
    <t>Transfers into Level 3</t>
  </si>
  <si>
    <t>Transfers out of Level 3</t>
  </si>
  <si>
    <t>Balance at end of period</t>
  </si>
  <si>
    <t>Level 3 gains (losses) included in net income attributable to the change in unrealized gains (losses) relating to assets held at the reporting date</t>
  </si>
  <si>
    <t>Fair Value of Financial Instruments - Fair Value of Liabilities (Details) - USD ($) $ in Thousands</t>
  </si>
  <si>
    <t>Financial Assets</t>
  </si>
  <si>
    <t>Carrying Value [Member] | Significant Other Observable Inputs (Level 2) [Member]</t>
  </si>
  <si>
    <t>Financial Liabilities</t>
  </si>
  <si>
    <t>Fair Value [Member] | Significant Other Observable Inputs (Level 2) [Member]</t>
  </si>
  <si>
    <t>Senior Notes [Member] | Carrying Value [Member] | Significant Other Observable Inputs (Level 2) [Member] | MHNA - 8.25% [Member]</t>
  </si>
  <si>
    <t>Stated interest rate</t>
  </si>
  <si>
    <t>8.25%</t>
  </si>
  <si>
    <t>Senior Notes [Member] | Carrying Value [Member] | Significant Other Observable Inputs (Level 2) [Member] | MHNB - 8.00% [Member]</t>
  </si>
  <si>
    <t>Senior Notes [Member] | Carrying Value [Member] | Significant Other Observable Inputs (Level 2) [Member] | MHNC - 7.75% [Member]</t>
  </si>
  <si>
    <t>7.75%</t>
  </si>
  <si>
    <t>Senior Notes [Member] | Fair Value [Member] | Significant Other Observable Inputs (Level 2) [Member] | MHNA - 8.25% [Member]</t>
  </si>
  <si>
    <t>Senior Notes [Member] | Fair Value [Member] | Significant Other Observable Inputs (Level 2) [Member] | MHNB - 8.00% [Member]</t>
  </si>
  <si>
    <t>Senior Notes [Member] | Fair Value [Member] | Significant Other Observable Inputs (Level 2) [Member] | MHNC - 7.75% [Member]</t>
  </si>
  <si>
    <t>Corporate bonds [Member] | Held-to-maturity securities [Member] | Carrying Value [Member] | Significant Other Observable Inputs (Level 2) [Member]</t>
  </si>
  <si>
    <t>Corporate bonds [Member] | Held-to-maturity securities [Member] | Fair Value [Member] | Significant Other Observable Inputs (Level 2) [Member]</t>
  </si>
  <si>
    <t>Related Party Transactions - AmTrust (Details)</t>
  </si>
  <si>
    <t>Mar. 07, 2013</t>
  </si>
  <si>
    <t>Jan. 02, 2013</t>
  </si>
  <si>
    <t>Sep. 01, 2012</t>
  </si>
  <si>
    <t>Apr. 01, 2012USD ($)</t>
  </si>
  <si>
    <t>Jan. 01, 2012EUR (€)</t>
  </si>
  <si>
    <t>Apr. 01, 2011EUR (€)</t>
  </si>
  <si>
    <t>Mar. 01, 2011</t>
  </si>
  <si>
    <t>Sep. 01, 2010</t>
  </si>
  <si>
    <t>Feb. 09, 2009USD ($)</t>
  </si>
  <si>
    <t>Jun. 11, 2008USD ($)</t>
  </si>
  <si>
    <t>Jun. 01, 2008</t>
  </si>
  <si>
    <t>Jul. 01, 2007USD ($)</t>
  </si>
  <si>
    <t>Dec. 31, 2011</t>
  </si>
  <si>
    <t>Related Party Transaction [Line Items]</t>
  </si>
  <si>
    <t>Founding Shareholders [Member]</t>
  </si>
  <si>
    <t>Noncontrolling interest, ownership percentage</t>
  </si>
  <si>
    <t>20.30%</t>
  </si>
  <si>
    <t>AmTrust Financial Services, Inc. [Member]</t>
  </si>
  <si>
    <t>Loan to related party, LIBOR basis spread assessment period</t>
  </si>
  <si>
    <t>360 days</t>
  </si>
  <si>
    <t>AmTrust Financial Services, Inc. [Member] | AmTrust Quota Share Reinsurance Agreement [Member]</t>
  </si>
  <si>
    <t>Percent of premiums written, net of cost of unaffiliated inuring reinsurance from related party</t>
  </si>
  <si>
    <t>40.00%</t>
  </si>
  <si>
    <t>Percent of losses with respect to current lines of business, excluding those above covered business threshold to related party</t>
  </si>
  <si>
    <t>Covered business threshold</t>
  </si>
  <si>
    <t>Premiums and losses related to covered business to cede</t>
  </si>
  <si>
    <t>Commission rate, percent of ceded written premiums</t>
  </si>
  <si>
    <t>31.00%</t>
  </si>
  <si>
    <t>34.375%</t>
  </si>
  <si>
    <t>30.00%</t>
  </si>
  <si>
    <t>Commission rate, adjustment to percent of ceded written premiums</t>
  </si>
  <si>
    <t>1.00%</t>
  </si>
  <si>
    <t>Commission rate, adjusted percent of ceded written premiums</t>
  </si>
  <si>
    <t>Commission rate, adjustment criteria, threshold percent of specialty risk and extended warranty to covered business</t>
  </si>
  <si>
    <t>42.00%</t>
  </si>
  <si>
    <t>Commission rate, adjustment criteria 2, floor percent of specialty risk and extended warranty to covered business</t>
  </si>
  <si>
    <t>38.00%</t>
  </si>
  <si>
    <t>Commission rate, reduced adjustment to percent of ceded written premiums</t>
  </si>
  <si>
    <t>0.50%</t>
  </si>
  <si>
    <t>30.50%</t>
  </si>
  <si>
    <t>Contract extension</t>
  </si>
  <si>
    <t>3 years</t>
  </si>
  <si>
    <t>Cancellation notice period</t>
  </si>
  <si>
    <t>9 months</t>
  </si>
  <si>
    <t>Cancellation notice period upon the occurrence of certain early termination events</t>
  </si>
  <si>
    <t>30 days</t>
  </si>
  <si>
    <t>Early termination events, reduction threshold of stockholders' equity</t>
  </si>
  <si>
    <t>50.00%</t>
  </si>
  <si>
    <t>AmTrust Financial Services, Inc. [Member] | AmTrust Quota Share Reinsurance Agreement [Member] | Minimum [Member]</t>
  </si>
  <si>
    <t>Commission rate, adjustment criteria, loss ratio floor</t>
  </si>
  <si>
    <t>81.50%</t>
  </si>
  <si>
    <t>AmTrust Financial Services, Inc. [Member] | AmTrust Quota Share Reinsurance Agreement [Member] | Maximum [Member]</t>
  </si>
  <si>
    <t>Commission rate, adjustment criteria, loss ratio ceiling</t>
  </si>
  <si>
    <t>95.00%</t>
  </si>
  <si>
    <t>AmTrust Financial Services, Inc. [Member] | AmTrust European Hospital Liability Quota Share Agreement [Member]</t>
  </si>
  <si>
    <t>5.00%</t>
  </si>
  <si>
    <t>Premiums and losses related to policies</t>
  </si>
  <si>
    <t>Maximum limit of liability attaching | €</t>
  </si>
  <si>
    <t>Percent basis currency equivalent of maximum limit of liability attaching</t>
  </si>
  <si>
    <t>AmTrust Financial Services, Inc. [Member] | AmTrust Technology Reinsurance Agreement [Member]</t>
  </si>
  <si>
    <t>Agreement period</t>
  </si>
  <si>
    <t>Percent of credit insurance business to cede</t>
  </si>
  <si>
    <t>90.00%</t>
  </si>
  <si>
    <t>Percent of general liability business to cede</t>
  </si>
  <si>
    <t>AmTrust Financial Services, Inc. [Member] | Southern General Agency Program Reinsurance Agreement [Member]</t>
  </si>
  <si>
    <t>Percent of gross liabilities, from related party</t>
  </si>
  <si>
    <t>80.00%</t>
  </si>
  <si>
    <t>Percent of gross liabilities, from third party</t>
  </si>
  <si>
    <t>20.00%</t>
  </si>
  <si>
    <t>AmTrust Financial Services, Inc. [Member] | AmTrust NA Reinsurance Agreement [Member]</t>
  </si>
  <si>
    <t>1 year</t>
  </si>
  <si>
    <t>Reinsurance coverage threshold</t>
  </si>
  <si>
    <t>AmTrust Financial Services, Inc. [Member] | AmTrust NA Reinsurance Agreement [Member] | Minimum [Member]</t>
  </si>
  <si>
    <t>10.00%</t>
  </si>
  <si>
    <t>AmTrust Financial Services, Inc. [Member] | AmTrust NA Reinsurance Agreement [Member] | Maximum [Member]</t>
  </si>
  <si>
    <t>27.50%</t>
  </si>
  <si>
    <t>AmTrust Financial Services, Inc. [Member] | Reinsurer Trust Assets Collateral Agreement [Member]</t>
  </si>
  <si>
    <t>Collateral held by related party</t>
  </si>
  <si>
    <t>Accrued interest on collateral held by related party</t>
  </si>
  <si>
    <t>AmTrust Financial Services, Inc. [Member] | Reinsurance Brokerage Agreements [Member]</t>
  </si>
  <si>
    <t>Brokerage fee, percent of premium assumed</t>
  </si>
  <si>
    <t>1.25%</t>
  </si>
  <si>
    <t>AmTrust Financial Services, Inc. [Member] | Asset Management Agreement [Member]</t>
  </si>
  <si>
    <t>Quarterly brokerage fee, portfolio threshold</t>
  </si>
  <si>
    <t>Quarterly brokerage fee, above portfolio threshold, percent of average holdings</t>
  </si>
  <si>
    <t>0.0375%</t>
  </si>
  <si>
    <t>AmTrust Financial Services, Inc. [Member] | AmTrust Time Sharing Agreement [Member]</t>
  </si>
  <si>
    <t>AmTrust Financial Services, Inc. [Member] | Founding Shareholders [Member]</t>
  </si>
  <si>
    <t>Controlling Interest, Ownership Percentage</t>
  </si>
  <si>
    <t>51.20%</t>
  </si>
  <si>
    <t>National General Holdings Corp. [Member] | AmTrust Financial Services, Inc. [Member]</t>
  </si>
  <si>
    <t>11.70%</t>
  </si>
  <si>
    <t>National General Holdings Corp. [Member] | Michael Karfunkel 2005 Grantor Retained Annuity Trust [Member]</t>
  </si>
  <si>
    <t>43.20%</t>
  </si>
  <si>
    <t>London Interbank Offered Rate (LIBOR) [Member] | AmTrust Financial Services, Inc. [Member]</t>
  </si>
  <si>
    <t>Loan to related party, Basis spread on LIBOR</t>
  </si>
  <si>
    <t>0.90%</t>
  </si>
  <si>
    <t>Aircraft Expenses [Member] | AmTrust Financial Services, Inc. [Member] | AmTrust Time Sharing Agreement [Member]</t>
  </si>
  <si>
    <t>Expenses recorded from related party transactions</t>
  </si>
  <si>
    <t>Investment Management Fees [Member] | AmTrust Financial Services, Inc. [Member] | Asset Management Agreement [Member]</t>
  </si>
  <si>
    <t>Brokerage Expense [Member] | AmTrust Financial Services, Inc. [Member] | Reinsurance Brokerage Agreements [Member]</t>
  </si>
  <si>
    <t>Premiums Earned [Member] | AmTrust Financial Services, Inc. [Member] | AmTrust Technology Reinsurance Agreement [Member]</t>
  </si>
  <si>
    <t>Revenue from related parties</t>
  </si>
  <si>
    <t>Commission Expense [Member] | AmTrust Financial Services, Inc. [Member] | Quota Share Reinsurance Agreements [Member]</t>
  </si>
  <si>
    <t>Commission Expense [Member] | AmTrust Financial Services, Inc. [Member] | AmTrust Technology Reinsurance Agreement [Member]</t>
  </si>
  <si>
    <t>Commission Expense [Member] | AmTrust Financial Services, Inc. [Member] | Southern General Agency Program Reinsurance Agreement [Member]</t>
  </si>
  <si>
    <t>Commission Expense [Member] | AmTrust Financial Services, Inc. [Member] | AmTrust NA Reinsurance Agreement [Member]</t>
  </si>
  <si>
    <t>Related Party Transactions - NGHC (Details) - USD ($)</t>
  </si>
  <si>
    <t>May. 01, 2015</t>
  </si>
  <si>
    <t>Apr. 01, 2014</t>
  </si>
  <si>
    <t>Oct. 01, 2012</t>
  </si>
  <si>
    <t>Mar. 01, 2010</t>
  </si>
  <si>
    <t>Premiums earned</t>
  </si>
  <si>
    <t>National General Holdings Corp. [Member] | NGHC Quota Share Reinsurance Agreement [Member]</t>
  </si>
  <si>
    <t>Percent of net premiums of personal lines business reinsured</t>
  </si>
  <si>
    <t>25.00%</t>
  </si>
  <si>
    <t>Percent participation in quota share by subsidiary</t>
  </si>
  <si>
    <t>Percent of net premiums of personal lines business received by subsidiary</t>
  </si>
  <si>
    <t>Percent of net losses related to premiums of personal lines business assumed by reinsurers</t>
  </si>
  <si>
    <t>32.00%</t>
  </si>
  <si>
    <t>32.50%</t>
  </si>
  <si>
    <t>34.50%</t>
  </si>
  <si>
    <t>60.00%</t>
  </si>
  <si>
    <t>64.50%</t>
  </si>
  <si>
    <t>National General Holdings Corp. [Member] | NGHC Subsidiaries Reinsurance Agreement [Member]</t>
  </si>
  <si>
    <t>Commission Expense [Member] | National General Holdings Corp. [Member] | NGHC Quota Share Reinsurance Agreement [Member]</t>
  </si>
  <si>
    <t>Medical Excess of Loss Reinsurance Agreement [Member] | National General Holdings Corp. [Member] | NGHC Subsidiaries Reinsurance Agreement [Member]</t>
  </si>
  <si>
    <t>Reinsurance coverage limit</t>
  </si>
  <si>
    <t>Maximum limit of liability</t>
  </si>
  <si>
    <t>Medical Excess of Loss Reinsurance Agreement [Member] | National General Holdings Corp. [Member] | NGHC Subsidiaries Reinsurance Agreement [Member] | Layer One [Member]</t>
  </si>
  <si>
    <t>Liability percentage</t>
  </si>
  <si>
    <t>Medical Excess of Loss Reinsurance Agreement [Member] | National General Holdings Corp. [Member] | NGHC Subsidiaries Reinsurance Agreement [Member] | Layer Two [Member]</t>
  </si>
  <si>
    <t>Medical Excess of Loss Reinsurance Agreement [Member] | National General Holdings Corp. [Member] | NGHC Subsidiaries Reinsurance Agreement [Member] | Layer Three [Member]</t>
  </si>
  <si>
    <t>Earnings per Common Share (Details) - USD ($) $ / shares in Units, $ in Thousands</t>
  </si>
  <si>
    <t>Antidilutive Securities Excluded from Computation of Earnings Per Share [Line Items]</t>
  </si>
  <si>
    <t>Amount allocated to participating common shareholders</t>
  </si>
  <si>
    <t>Numerator for basic EPS - net income allocated to Maiden common shareholders</t>
  </si>
  <si>
    <t>Dividends on convertible preference shares- Series B</t>
  </si>
  <si>
    <t>Numerator for diluted EPS - net income allocated to Maiden common shareholders after assumed conversion</t>
  </si>
  <si>
    <t>Weighted average number of common shares outstanding – basic (in shares)</t>
  </si>
  <si>
    <t>Potentially dilutive securities:</t>
  </si>
  <si>
    <t>Share options and restricted share units (in shares)</t>
  </si>
  <si>
    <t>Convertible preference shares (in shares)</t>
  </si>
  <si>
    <t>Adjusted weighted average number of common shares and assumed conversions – diluted (in shares)</t>
  </si>
  <si>
    <t>Series A Preferred Stock [Member]</t>
  </si>
  <si>
    <t>Series B Convertible Preferred Stock [Member]</t>
  </si>
  <si>
    <t>Earnings per Common Share - Anti-dilutive Securities (Details)</t>
  </si>
  <si>
    <t>Sep. 30, 2015shares</t>
  </si>
  <si>
    <t>Incremental common shares attributable to contingent conversion of preferred stock</t>
  </si>
  <si>
    <t>Incremental common shares attributable to contingent conversion of preferred stock, increase (decrease) in period</t>
  </si>
  <si>
    <t>Shareholders' Equity - Reclassification of AOCI (Details) - USD ($) $ in Thousands</t>
  </si>
  <si>
    <t>Reclassification Adjustment out of Accumulated Other Comprehensive Income [Line Items]</t>
  </si>
  <si>
    <t>Change in net unrealized gains on investments [Member] | Reclassification out of Accumulated Other Comprehensive Income [Member]</t>
  </si>
  <si>
    <t>Net realized gains (losses) on investment</t>
  </si>
  <si>
    <t>Total before tax</t>
  </si>
  <si>
    <t>Shareholders' Equity - AOCI Components (Details) - USD ($) $ / shares in Units, $ in Thousands</t>
  </si>
  <si>
    <t>Mar. 05, 2015</t>
  </si>
  <si>
    <t>Feb. 19, 2015</t>
  </si>
  <si>
    <t>Jan. 01, 2015</t>
  </si>
  <si>
    <t>Class of Stock [Line Items]</t>
  </si>
  <si>
    <t>Common stock, shares authorized (in shares)</t>
  </si>
  <si>
    <t>Common stock, shares issued (in shares)</t>
  </si>
  <si>
    <t>Common stock, shares outstanding (in shares)</t>
  </si>
  <si>
    <t>Preference shares issued (in shares)</t>
  </si>
  <si>
    <t>Undesignated shares (in shares)</t>
  </si>
  <si>
    <t>Shares repurchased (in shares)</t>
  </si>
  <si>
    <t>Shares repurchased, price per share (in dollars per share)</t>
  </si>
  <si>
    <t>Accumulated Other Comprehensive Income (Loss), Net of Tax [Roll Forward]</t>
  </si>
  <si>
    <t>Beginning balance</t>
  </si>
  <si>
    <t>Other comprehensive (loss) income before reclassifications</t>
  </si>
  <si>
    <t>Amounts reclassified from AOCI to net income, net of tax</t>
  </si>
  <si>
    <t>Net current period other comprehensive (loss) income</t>
  </si>
  <si>
    <t>Ending balance</t>
  </si>
  <si>
    <t>Less: AOCI attributable to non controlling interest</t>
  </si>
  <si>
    <t>Ending balance, Maiden shareholders</t>
  </si>
  <si>
    <t>Change in net unrealized gains on investments [Member]</t>
  </si>
  <si>
    <t>Foreign currency translation adjustments [Member]</t>
  </si>
  <si>
    <t>Commitments and Contingencies (Details) - $ / shares</t>
  </si>
  <si>
    <t>Jul. 28, 2015</t>
  </si>
  <si>
    <t>Subsequent Events (Details) - $ / shares</t>
  </si>
  <si>
    <t>Nov. 04, 2015</t>
  </si>
  <si>
    <t>Subsequent Event [Line Items]</t>
  </si>
  <si>
    <t>Subsequent Event [Member]</t>
  </si>
  <si>
    <t>Subsequent Event [Member] | Preference Shares - Series A [Member]</t>
  </si>
  <si>
    <t>Dividends declared per Preference share (in dollars per share)</t>
  </si>
  <si>
    <t>Subsequent Event [Member] | Preference Shares - Series B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00_);(#,##0.0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12100</v>
      </c>
    </row>
    <row spans="1:3" r="12">
      <c r="A12" t="s" s="4">
        <v>19</v>
      </c>
      <c r="B12" t="s" s="4">
        <v>20</v>
      </c>
    </row>
    <row spans="1:3" r="13">
      <c r="A13" t="s" s="4">
        <v>21</v>
      </c>
      <c r="B13" t="s" s="4">
        <v>22</v>
      </c>
    </row>
    <row spans="1:3" r="14">
      <c r="A14" t="s" s="4">
        <v>23</v>
      </c>
      <c r="C14" t="n" s="5">
        <v>73690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74</v>
      </c>
      <c r="B1" t="s" s="2">
        <v>1</v>
      </c>
    </row>
    <row spans="1:2" r="2">
      <c r="B2" t="s" s="2">
        <v>2</v>
      </c>
    </row>
    <row spans="1:2" r="3">
      <c r="A3" t="s" s="3">
        <v>190</v>
      </c>
    </row>
    <row spans="1:2" r="4">
      <c r="A4" t="s" s="4">
        <v>74</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48</v>
      </c>
      <c r="B1" t="s" s="2">
        <v>1</v>
      </c>
    </row>
    <row spans="1:2" r="2">
      <c r="B2" t="s" s="2">
        <v>2</v>
      </c>
    </row>
    <row spans="1:2" r="3">
      <c r="A3" t="s" s="3">
        <v>198</v>
      </c>
    </row>
    <row spans="1:2" r="4">
      <c r="A4" t="s" s="4">
        <v>4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0</v>
      </c>
      <c r="B1" t="s" s="2">
        <v>1</v>
      </c>
    </row>
    <row spans="1:2" r="2">
      <c r="B2" t="s" s="2">
        <v>2</v>
      </c>
    </row>
    <row spans="1:2" r="3">
      <c r="A3" t="s" s="3">
        <v>201</v>
      </c>
    </row>
    <row spans="1:2" r="4">
      <c r="A4" t="s" s="4">
        <v>200</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r="A1" t="s" s="1">
        <v>203</v>
      </c>
      <c r="B1" t="s" s="2">
        <v>1</v>
      </c>
    </row>
    <row spans="1:2" r="2">
      <c r="B2" t="s" s="2">
        <v>2</v>
      </c>
    </row>
    <row spans="1:2" r="3">
      <c r="A3" t="s" s="3">
        <v>179</v>
      </c>
    </row>
    <row spans="1:2" r="4">
      <c r="A4" t="s" s="4">
        <v>175</v>
      </c>
      <c r="B4" t="s" s="4">
        <v>204</v>
      </c>
    </row>
    <row spans="1:2" r="5">
      <c r="A5" t="s" s="4">
        <v>205</v>
      </c>
      <c r="B5" t="s" s="4">
        <v>206</v>
      </c>
    </row>
    <row spans="1:2" r="6">
      <c r="A6" t="s" s="4">
        <v>207</v>
      </c>
      <c r="B6"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t="s" s="1">
        <v>209</v>
      </c>
      <c r="B1" t="s" s="2">
        <v>1</v>
      </c>
    </row>
    <row spans="1:2" r="2">
      <c r="B2" t="s" s="2">
        <v>2</v>
      </c>
    </row>
    <row spans="1:2" r="3">
      <c r="A3" t="s" s="3">
        <v>182</v>
      </c>
    </row>
    <row spans="1:2" r="4">
      <c r="A4" t="s" s="4">
        <v>210</v>
      </c>
      <c r="B4" t="s" s="4">
        <v>211</v>
      </c>
    </row>
    <row spans="1:2" r="5">
      <c r="A5" t="s" s="4">
        <v>212</v>
      </c>
      <c r="B5"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288510</v>
      </c>
      <c r="C3" t="n" s="7">
        <v>3456904</v>
      </c>
    </row>
    <row spans="1:3" r="4">
      <c r="A4" t="s" s="4">
        <v>28</v>
      </c>
      <c r="B4" t="n" s="5">
        <v>608510</v>
      </c>
      <c r="C4" t="n" s="5">
        <v>0</v>
      </c>
    </row>
    <row spans="1:3" r="5">
      <c r="A5" t="s" s="4">
        <v>29</v>
      </c>
      <c r="B5" t="n" s="5">
        <v>11472</v>
      </c>
      <c r="C5" t="n" s="5">
        <v>12571</v>
      </c>
    </row>
    <row spans="1:3" r="6">
      <c r="A6" t="s" s="4">
        <v>30</v>
      </c>
      <c r="B6" t="n" s="5">
        <v>3908492</v>
      </c>
      <c r="C6" t="n" s="5">
        <v>3469475</v>
      </c>
    </row>
    <row spans="1:3" r="7">
      <c r="A7" t="s" s="4">
        <v>31</v>
      </c>
      <c r="B7" t="n" s="5">
        <v>117551</v>
      </c>
      <c r="C7" t="n" s="5">
        <v>108119</v>
      </c>
    </row>
    <row spans="1:3" r="8">
      <c r="A8" t="s" s="4">
        <v>32</v>
      </c>
      <c r="B8" t="n" s="5">
        <v>315504</v>
      </c>
      <c r="C8" t="n" s="5">
        <v>284381</v>
      </c>
    </row>
    <row spans="1:3" r="9">
      <c r="A9" t="s" s="4">
        <v>33</v>
      </c>
      <c r="B9" t="n" s="5">
        <v>30398</v>
      </c>
      <c r="C9" t="n" s="5">
        <v>27524</v>
      </c>
    </row>
    <row spans="1:3" r="10">
      <c r="A10" t="s" s="4">
        <v>34</v>
      </c>
      <c r="B10" t="n" s="5">
        <v>492685</v>
      </c>
      <c r="C10" t="n" s="5">
        <v>512996</v>
      </c>
    </row>
    <row spans="1:3" r="11">
      <c r="A11" t="s" s="4">
        <v>35</v>
      </c>
      <c r="B11" t="n" s="5">
        <v>93116</v>
      </c>
      <c r="C11" t="n" s="5">
        <v>75873</v>
      </c>
    </row>
    <row spans="1:3" r="12">
      <c r="A12" t="s" s="4">
        <v>36</v>
      </c>
      <c r="B12" t="n" s="5">
        <v>167975</v>
      </c>
      <c r="C12" t="n" s="5">
        <v>167975</v>
      </c>
    </row>
    <row spans="1:3" r="13">
      <c r="A13" t="s" s="4">
        <v>37</v>
      </c>
      <c r="B13" t="n" s="5">
        <v>428817</v>
      </c>
      <c r="C13" t="n" s="5">
        <v>372487</v>
      </c>
    </row>
    <row spans="1:3" r="14">
      <c r="A14" t="s" s="4">
        <v>38</v>
      </c>
      <c r="B14" t="n" s="5">
        <v>87343</v>
      </c>
      <c r="C14" t="n" s="5">
        <v>87336</v>
      </c>
    </row>
    <row spans="1:3" r="15">
      <c r="A15" t="s" s="4">
        <v>39</v>
      </c>
      <c r="B15" t="n" s="5">
        <v>114625</v>
      </c>
      <c r="C15" t="n" s="5">
        <v>57926</v>
      </c>
    </row>
    <row spans="1:3" r="16">
      <c r="A16" t="s" s="4">
        <v>40</v>
      </c>
      <c r="B16" t="n" s="5">
        <v>5756506</v>
      </c>
      <c r="C16" t="n" s="5">
        <v>5164092</v>
      </c>
    </row>
    <row spans="1:3" r="17">
      <c r="A17" t="s" s="3">
        <v>41</v>
      </c>
    </row>
    <row spans="1:3" r="18">
      <c r="A18" t="s" s="4">
        <v>42</v>
      </c>
      <c r="B18" t="n" s="5">
        <v>2538217</v>
      </c>
      <c r="C18" t="n" s="5">
        <v>2271292</v>
      </c>
    </row>
    <row spans="1:3" r="19">
      <c r="A19" t="s" s="4">
        <v>43</v>
      </c>
      <c r="B19" t="n" s="5">
        <v>1439637</v>
      </c>
      <c r="C19" t="n" s="5">
        <v>1207757</v>
      </c>
    </row>
    <row spans="1:3" r="20">
      <c r="A20" t="s" s="4">
        <v>44</v>
      </c>
      <c r="B20" t="n" s="5">
        <v>112805</v>
      </c>
      <c r="C20" t="n" s="5">
        <v>83877</v>
      </c>
    </row>
    <row spans="1:3" r="21">
      <c r="A21" t="s" s="4">
        <v>45</v>
      </c>
      <c r="B21" t="n" s="5">
        <v>84065</v>
      </c>
      <c r="C21" t="n" s="5">
        <v>0</v>
      </c>
    </row>
    <row spans="1:3" r="22">
      <c r="A22" t="s" s="4">
        <v>46</v>
      </c>
      <c r="B22" t="n" s="5">
        <v>360000</v>
      </c>
      <c r="C22" t="n" s="5">
        <v>360000</v>
      </c>
    </row>
    <row spans="1:3" r="23">
      <c r="A23" t="s" s="4">
        <v>47</v>
      </c>
      <c r="B23" t="n" s="7">
        <v>4534724</v>
      </c>
      <c r="C23" t="n" s="7">
        <v>3922926</v>
      </c>
    </row>
    <row spans="1:3" r="24">
      <c r="A24" t="s" s="4">
        <v>48</v>
      </c>
      <c r="B24" t="s" s="4">
        <v>49</v>
      </c>
      <c r="C24" t="s" s="4">
        <v>49</v>
      </c>
    </row>
    <row spans="1:3" r="25">
      <c r="A25" t="s" s="3">
        <v>50</v>
      </c>
    </row>
    <row spans="1:3" r="26">
      <c r="A26" t="s" s="4">
        <v>51</v>
      </c>
      <c r="B26" t="n" s="7">
        <v>315000</v>
      </c>
      <c r="C26" t="n" s="7">
        <v>315000</v>
      </c>
    </row>
    <row spans="1:3" r="27">
      <c r="A27" t="s" s="4">
        <v>52</v>
      </c>
      <c r="B27" t="n" s="5">
        <v>747</v>
      </c>
      <c r="C27" t="n" s="5">
        <v>739</v>
      </c>
    </row>
    <row spans="1:3" r="28">
      <c r="A28" t="s" s="4">
        <v>53</v>
      </c>
      <c r="B28" t="n" s="5">
        <v>584036</v>
      </c>
      <c r="C28" t="n" s="5">
        <v>578445</v>
      </c>
    </row>
    <row spans="1:3" r="29">
      <c r="A29" t="s" s="4">
        <v>54</v>
      </c>
      <c r="B29" t="n" s="5">
        <v>23007</v>
      </c>
      <c r="C29" t="n" s="5">
        <v>95293</v>
      </c>
    </row>
    <row spans="1:3" r="30">
      <c r="A30" t="s" s="4">
        <v>55</v>
      </c>
      <c r="B30" t="n" s="5">
        <v>301796</v>
      </c>
      <c r="C30" t="n" s="5">
        <v>255084</v>
      </c>
    </row>
    <row spans="1:3" r="31">
      <c r="A31" t="s" s="4">
        <v>56</v>
      </c>
      <c r="B31" t="n" s="5">
        <v>-4521</v>
      </c>
      <c r="C31" t="n" s="5">
        <v>-3867</v>
      </c>
    </row>
    <row spans="1:3" r="32">
      <c r="A32" t="s" s="4">
        <v>57</v>
      </c>
      <c r="B32" t="n" s="5">
        <v>1220065</v>
      </c>
      <c r="C32" t="n" s="5">
        <v>1240694</v>
      </c>
    </row>
    <row spans="1:3" r="33">
      <c r="A33" t="s" s="4">
        <v>58</v>
      </c>
      <c r="B33" t="n" s="5">
        <v>1717</v>
      </c>
      <c r="C33" t="n" s="5">
        <v>472</v>
      </c>
    </row>
    <row spans="1:3" r="34">
      <c r="A34" t="s" s="4">
        <v>59</v>
      </c>
      <c r="B34" t="n" s="5">
        <v>1221782</v>
      </c>
      <c r="C34" t="n" s="5">
        <v>1241166</v>
      </c>
    </row>
    <row spans="1:3" r="35">
      <c r="A35" t="s" s="4">
        <v>60</v>
      </c>
      <c r="B35" t="n" s="7">
        <v>5756506</v>
      </c>
      <c r="C35" t="n" s="7">
        <v>5164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v>
      </c>
    </row>
    <row spans="1:2" r="3">
      <c r="A3" t="s" s="3">
        <v>185</v>
      </c>
    </row>
    <row spans="1:2" r="4">
      <c r="A4" t="s" s="4">
        <v>215</v>
      </c>
      <c r="B4" t="s" s="4">
        <v>216</v>
      </c>
    </row>
    <row spans="1:2" r="5">
      <c r="A5" t="s" s="4">
        <v>217</v>
      </c>
      <c r="B5" t="s" s="4">
        <v>218</v>
      </c>
    </row>
    <row spans="1:2" r="6">
      <c r="A6" t="s" s="4">
        <v>219</v>
      </c>
      <c r="B6" t="s" s="4">
        <v>220</v>
      </c>
    </row>
    <row spans="1:2" r="7">
      <c r="A7" t="s" s="4">
        <v>221</v>
      </c>
      <c r="B7" t="s" s="4">
        <v>222</v>
      </c>
    </row>
    <row spans="1:2" r="8">
      <c r="A8" t="s" s="4">
        <v>223</v>
      </c>
      <c r="B8" t="s" s="4">
        <v>224</v>
      </c>
    </row>
    <row spans="1:2" r="9">
      <c r="A9" t="s" s="4">
        <v>225</v>
      </c>
      <c r="B9" t="s" s="4">
        <v>226</v>
      </c>
    </row>
    <row spans="1:2" r="10">
      <c r="A10" t="s" s="4">
        <v>227</v>
      </c>
      <c r="B10" t="s" s="4">
        <v>228</v>
      </c>
    </row>
    <row spans="1:2" r="11">
      <c r="A11" t="s" s="4">
        <v>229</v>
      </c>
      <c r="B11"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31</v>
      </c>
      <c r="B1" t="s" s="2">
        <v>1</v>
      </c>
    </row>
    <row spans="1:2" r="2">
      <c r="B2" t="s" s="2">
        <v>2</v>
      </c>
    </row>
    <row spans="1:2" r="3">
      <c r="A3" t="s" s="3">
        <v>188</v>
      </c>
    </row>
    <row spans="1:2" r="4">
      <c r="A4" t="s" s="4">
        <v>232</v>
      </c>
      <c r="B4" t="s" s="4">
        <v>233</v>
      </c>
    </row>
    <row spans="1:2" r="5">
      <c r="A5" t="s" s="4">
        <v>234</v>
      </c>
      <c r="B5" t="s" s="4">
        <v>235</v>
      </c>
    </row>
    <row spans="1:2" r="6">
      <c r="A6" t="s" s="4">
        <v>236</v>
      </c>
      <c r="B6"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38</v>
      </c>
      <c r="B1" t="s" s="2">
        <v>1</v>
      </c>
    </row>
    <row spans="1:2" r="2">
      <c r="B2" t="s" s="2">
        <v>2</v>
      </c>
    </row>
    <row spans="1:2" r="3">
      <c r="A3" t="s" s="3">
        <v>193</v>
      </c>
    </row>
    <row spans="1:2" r="4">
      <c r="A4" t="s" s="4">
        <v>239</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41</v>
      </c>
      <c r="B1" t="s" s="2">
        <v>1</v>
      </c>
    </row>
    <row spans="1:2" r="2">
      <c r="B2" t="s" s="2">
        <v>2</v>
      </c>
    </row>
    <row spans="1:2" r="3">
      <c r="A3" t="s" s="3">
        <v>196</v>
      </c>
    </row>
    <row spans="1:2" r="4">
      <c r="A4" t="s" s="4">
        <v>242</v>
      </c>
      <c r="B4" t="s" s="4">
        <v>243</v>
      </c>
    </row>
    <row spans="1:2" r="5">
      <c r="A5" t="s" s="4">
        <v>244</v>
      </c>
      <c r="B5" t="s"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46</v>
      </c>
      <c r="B1" t="s" s="2">
        <v>1</v>
      </c>
    </row>
    <row spans="1:2" r="2">
      <c r="B2" t="s" s="2">
        <v>2</v>
      </c>
    </row>
    <row spans="1:2" r="3">
      <c r="A3" t="s" s="3">
        <v>198</v>
      </c>
    </row>
    <row spans="1:2" r="4">
      <c r="A4" t="s" s="4">
        <v>247</v>
      </c>
      <c r="B4"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9</v>
      </c>
      <c r="B1" t="s" s="2">
        <v>1</v>
      </c>
    </row>
    <row spans="1:2" r="2">
      <c r="B2" t="s" s="2">
        <v>2</v>
      </c>
    </row>
    <row spans="1:2" r="3">
      <c r="A3" t="s" s="3">
        <v>201</v>
      </c>
    </row>
    <row spans="1:2" r="4">
      <c r="A4" t="s" s="4">
        <v>250</v>
      </c>
      <c r="B4"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r="A1" t="s" s="1">
        <v>252</v>
      </c>
      <c r="B1" t="s" s="2">
        <v>76</v>
      </c>
      <c r="D1" t="s" s="2">
        <v>1</v>
      </c>
    </row>
    <row spans="1:6" r="2">
      <c r="B2" t="s" s="2">
        <v>253</v>
      </c>
      <c r="C2" t="s" s="2">
        <v>254</v>
      </c>
      <c r="D2" t="s" s="2">
        <v>255</v>
      </c>
      <c r="E2" t="s" s="2">
        <v>254</v>
      </c>
      <c r="F2" t="s" s="2">
        <v>256</v>
      </c>
    </row>
    <row spans="1:6" r="3">
      <c r="A3" t="s" s="3">
        <v>257</v>
      </c>
    </row>
    <row spans="1:6" r="4">
      <c r="A4" t="s" s="4">
        <v>258</v>
      </c>
      <c r="D4" t="n" s="5">
        <v>2</v>
      </c>
    </row>
    <row spans="1:6" r="5">
      <c r="A5" t="s" s="3">
        <v>259</v>
      </c>
    </row>
    <row spans="1:6" r="6">
      <c r="A6" t="s" s="4">
        <v>79</v>
      </c>
      <c r="B6" t="n" s="7">
        <v>628501</v>
      </c>
      <c r="C6" t="n" s="7">
        <v>622861</v>
      </c>
      <c r="D6" t="n" s="7">
        <v>2136935</v>
      </c>
      <c r="E6" t="n" s="7">
        <v>1905251</v>
      </c>
    </row>
    <row spans="1:6" r="7">
      <c r="A7" t="s" s="4">
        <v>80</v>
      </c>
      <c r="B7" t="n" s="5">
        <v>599153</v>
      </c>
      <c r="C7" t="n" s="5">
        <v>605456</v>
      </c>
      <c r="D7" t="n" s="5">
        <v>2025754</v>
      </c>
      <c r="E7" t="n" s="5">
        <v>1856268</v>
      </c>
    </row>
    <row spans="1:6" r="8">
      <c r="A8" t="s" s="4">
        <v>82</v>
      </c>
      <c r="B8" t="n" s="5">
        <v>658520</v>
      </c>
      <c r="C8" t="n" s="5">
        <v>592442</v>
      </c>
      <c r="D8" t="n" s="5">
        <v>1845259</v>
      </c>
      <c r="E8" t="n" s="5">
        <v>1643568</v>
      </c>
    </row>
    <row spans="1:6" r="9">
      <c r="A9" t="s" s="4">
        <v>83</v>
      </c>
      <c r="B9" t="n" s="5">
        <v>2177</v>
      </c>
      <c r="C9" t="n" s="5">
        <v>2423</v>
      </c>
      <c r="D9" t="n" s="5">
        <v>9408</v>
      </c>
      <c r="E9" t="n" s="5">
        <v>10427</v>
      </c>
    </row>
    <row spans="1:6" r="10">
      <c r="A10" t="s" s="4">
        <v>91</v>
      </c>
      <c r="B10" t="n" s="5">
        <v>-444172</v>
      </c>
      <c r="C10" t="n" s="5">
        <v>-399815</v>
      </c>
      <c r="D10" t="n" s="5">
        <v>-1236505</v>
      </c>
      <c r="E10" t="n" s="5">
        <v>-1102316</v>
      </c>
    </row>
    <row spans="1:6" r="11">
      <c r="A11" t="s" s="4">
        <v>92</v>
      </c>
      <c r="B11" t="n" s="5">
        <v>-197639</v>
      </c>
      <c r="C11" t="n" s="5">
        <v>-166246</v>
      </c>
      <c r="D11" t="n" s="5">
        <v>-551678</v>
      </c>
      <c r="E11" t="n" s="5">
        <v>-469730</v>
      </c>
    </row>
    <row spans="1:6" r="12">
      <c r="A12" t="s" s="4">
        <v>93</v>
      </c>
      <c r="B12" t="n" s="5">
        <v>-9762</v>
      </c>
      <c r="C12" t="n" s="5">
        <v>-9571</v>
      </c>
      <c r="D12" t="n" s="5">
        <v>-29998</v>
      </c>
      <c r="E12" t="n" s="5">
        <v>-30531</v>
      </c>
    </row>
    <row spans="1:6" r="13">
      <c r="A13" t="s" s="4">
        <v>260</v>
      </c>
      <c r="B13" t="n" s="5">
        <v>9124</v>
      </c>
      <c r="C13" t="n" s="5">
        <v>19233</v>
      </c>
      <c r="D13" t="n" s="5">
        <v>36486</v>
      </c>
      <c r="E13" t="n" s="5">
        <v>51418</v>
      </c>
    </row>
    <row spans="1:6" r="14">
      <c r="A14" t="s" s="3">
        <v>261</v>
      </c>
    </row>
    <row spans="1:6" r="15">
      <c r="A15" t="s" s="4">
        <v>262</v>
      </c>
      <c r="B15" t="n" s="5">
        <v>34059</v>
      </c>
      <c r="C15" t="n" s="5">
        <v>29830</v>
      </c>
      <c r="D15" t="n" s="5">
        <v>98587</v>
      </c>
      <c r="E15" t="n" s="5">
        <v>86444</v>
      </c>
    </row>
    <row spans="1:6" r="16">
      <c r="A16" t="s" s="4">
        <v>88</v>
      </c>
      <c r="B16" t="n" s="5">
        <v>-1060</v>
      </c>
      <c r="C16" t="n" s="5">
        <v>-1189</v>
      </c>
      <c r="D16" t="n" s="5">
        <v>-1060</v>
      </c>
      <c r="E16" t="n" s="5">
        <v>-1189</v>
      </c>
    </row>
    <row spans="1:6" r="17">
      <c r="A17" t="s" s="4">
        <v>94</v>
      </c>
      <c r="B17" t="n" s="5">
        <v>-7266</v>
      </c>
      <c r="C17" t="n" s="5">
        <v>-7266</v>
      </c>
      <c r="D17" t="n" s="5">
        <v>-21796</v>
      </c>
      <c r="E17" t="n" s="5">
        <v>-22692</v>
      </c>
    </row>
    <row spans="1:6" r="18">
      <c r="A18" t="s" s="4">
        <v>95</v>
      </c>
      <c r="B18" t="n" s="5">
        <v>0</v>
      </c>
      <c r="C18" t="n" s="5">
        <v>0</v>
      </c>
      <c r="D18" t="n" s="5">
        <v>0</v>
      </c>
      <c r="E18" t="n" s="5">
        <v>-28240</v>
      </c>
    </row>
    <row spans="1:6" r="19">
      <c r="A19" t="s" s="4">
        <v>96</v>
      </c>
      <c r="B19" t="n" s="5">
        <v>-710</v>
      </c>
      <c r="C19" t="n" s="5">
        <v>-820</v>
      </c>
      <c r="D19" t="n" s="5">
        <v>-2130</v>
      </c>
      <c r="E19" t="n" s="5">
        <v>-2458</v>
      </c>
    </row>
    <row spans="1:6" r="20">
      <c r="A20" t="s" s="4">
        <v>97</v>
      </c>
      <c r="B20" t="n" s="5">
        <v>1427</v>
      </c>
      <c r="C20" t="n" s="5">
        <v>483</v>
      </c>
      <c r="D20" t="n" s="5">
        <v>4062</v>
      </c>
      <c r="E20" t="n" s="5">
        <v>1555</v>
      </c>
    </row>
    <row spans="1:6" r="21">
      <c r="A21" t="s" s="4">
        <v>263</v>
      </c>
      <c r="B21" t="n" s="5">
        <v>-6691</v>
      </c>
      <c r="C21" t="n" s="5">
        <v>-5859</v>
      </c>
      <c r="D21" t="n" s="5">
        <v>-18953</v>
      </c>
      <c r="E21" t="n" s="5">
        <v>-15029</v>
      </c>
    </row>
    <row spans="1:6" r="22">
      <c r="A22" t="s" s="4">
        <v>100</v>
      </c>
      <c r="B22" t="n" s="5">
        <v>-368</v>
      </c>
      <c r="C22" t="n" s="5">
        <v>-486</v>
      </c>
      <c r="D22" t="n" s="5">
        <v>-1636</v>
      </c>
      <c r="E22" t="n" s="5">
        <v>-1907</v>
      </c>
    </row>
    <row spans="1:6" r="23">
      <c r="A23" t="s" s="4">
        <v>101</v>
      </c>
      <c r="B23" t="n" s="7">
        <v>28515</v>
      </c>
      <c r="C23" t="n" s="7">
        <v>33926</v>
      </c>
      <c r="D23" t="n" s="7">
        <v>93560</v>
      </c>
      <c r="E23" t="n" s="7">
        <v>67902</v>
      </c>
    </row>
    <row spans="1:6" r="24">
      <c r="A24" t="s" s="4">
        <v>264</v>
      </c>
      <c r="B24" t="s" s="4">
        <v>265</v>
      </c>
      <c r="C24" t="s" s="4">
        <v>265</v>
      </c>
      <c r="D24" t="s" s="4">
        <v>266</v>
      </c>
      <c r="E24" t="s" s="4">
        <v>267</v>
      </c>
    </row>
    <row spans="1:6" r="25">
      <c r="A25" t="s" s="4">
        <v>268</v>
      </c>
      <c r="B25" t="s" s="4">
        <v>269</v>
      </c>
      <c r="C25" t="s" s="4">
        <v>270</v>
      </c>
      <c r="D25" t="s" s="4">
        <v>271</v>
      </c>
      <c r="E25" t="s" s="4">
        <v>272</v>
      </c>
    </row>
    <row spans="1:6" r="26">
      <c r="A26" t="s" s="4">
        <v>273</v>
      </c>
      <c r="B26" t="s" s="4">
        <v>274</v>
      </c>
      <c r="C26" t="s" s="4">
        <v>275</v>
      </c>
      <c r="D26" t="s" s="4">
        <v>275</v>
      </c>
      <c r="E26" t="s" s="4">
        <v>276</v>
      </c>
    </row>
    <row spans="1:6" r="27">
      <c r="A27" t="s" s="4">
        <v>277</v>
      </c>
      <c r="B27" t="s" s="4">
        <v>278</v>
      </c>
      <c r="C27" t="s" s="4">
        <v>279</v>
      </c>
      <c r="D27" t="s" s="4">
        <v>280</v>
      </c>
      <c r="E27" t="s" s="4">
        <v>279</v>
      </c>
    </row>
    <row spans="1:6" r="28">
      <c r="A28" t="s" s="3">
        <v>281</v>
      </c>
    </row>
    <row spans="1:6" r="29">
      <c r="A29" t="s" s="4">
        <v>282</v>
      </c>
      <c r="B29" t="n" s="7">
        <v>5010641</v>
      </c>
      <c r="D29" t="n" s="7">
        <v>5010641</v>
      </c>
      <c r="F29" t="n" s="7">
        <v>4265152</v>
      </c>
    </row>
    <row spans="1:6" r="30">
      <c r="A30" t="s" s="4">
        <v>283</v>
      </c>
      <c r="B30" t="n" s="5">
        <v>745865</v>
      </c>
      <c r="D30" t="n" s="5">
        <v>745865</v>
      </c>
      <c r="F30" t="n" s="5">
        <v>898940</v>
      </c>
    </row>
    <row spans="1:6" r="31">
      <c r="A31" t="s" s="4">
        <v>40</v>
      </c>
      <c r="B31" t="n" s="5">
        <v>5756506</v>
      </c>
      <c r="D31" t="n" s="5">
        <v>5756506</v>
      </c>
      <c r="F31" t="n" s="5">
        <v>5164092</v>
      </c>
    </row>
    <row spans="1:6" r="32">
      <c r="A32" t="s" s="4">
        <v>284</v>
      </c>
    </row>
    <row spans="1:6" r="33">
      <c r="A33" t="s" s="3">
        <v>259</v>
      </c>
    </row>
    <row spans="1:6" r="34">
      <c r="A34" t="s" s="4">
        <v>79</v>
      </c>
      <c r="B34" t="n" s="5">
        <v>174307</v>
      </c>
      <c r="C34" t="n" s="7">
        <v>236864</v>
      </c>
      <c r="D34" t="n" s="5">
        <v>631294</v>
      </c>
      <c r="E34" t="n" s="7">
        <v>729154</v>
      </c>
    </row>
    <row spans="1:6" r="35">
      <c r="A35" t="s" s="4">
        <v>80</v>
      </c>
      <c r="B35" t="n" s="5">
        <v>163710</v>
      </c>
      <c r="C35" t="n" s="5">
        <v>219576</v>
      </c>
      <c r="D35" t="n" s="5">
        <v>602693</v>
      </c>
      <c r="E35" t="n" s="5">
        <v>681690</v>
      </c>
    </row>
    <row spans="1:6" r="36">
      <c r="A36" t="s" s="4">
        <v>82</v>
      </c>
      <c r="B36" t="n" s="5">
        <v>193207</v>
      </c>
      <c r="C36" t="n" s="5">
        <v>233022</v>
      </c>
      <c r="D36" t="n" s="5">
        <v>570694</v>
      </c>
      <c r="E36" t="n" s="5">
        <v>635251</v>
      </c>
    </row>
    <row spans="1:6" r="37">
      <c r="A37" t="s" s="4">
        <v>83</v>
      </c>
      <c r="B37" t="n" s="5">
        <v>2177</v>
      </c>
      <c r="C37" t="n" s="5">
        <v>2423</v>
      </c>
      <c r="D37" t="n" s="5">
        <v>9408</v>
      </c>
      <c r="E37" t="n" s="5">
        <v>10427</v>
      </c>
    </row>
    <row spans="1:6" r="38">
      <c r="A38" t="s" s="4">
        <v>91</v>
      </c>
      <c r="B38" t="n" s="5">
        <v>-142468</v>
      </c>
      <c r="C38" t="n" s="5">
        <v>-166342</v>
      </c>
      <c r="D38" t="n" s="5">
        <v>-417846</v>
      </c>
      <c r="E38" t="n" s="5">
        <v>-439329</v>
      </c>
    </row>
    <row spans="1:6" r="39">
      <c r="A39" t="s" s="4">
        <v>92</v>
      </c>
      <c r="B39" t="n" s="5">
        <v>-51714</v>
      </c>
      <c r="C39" t="n" s="5">
        <v>-56878</v>
      </c>
      <c r="D39" t="n" s="5">
        <v>-152332</v>
      </c>
      <c r="E39" t="n" s="5">
        <v>-164850</v>
      </c>
    </row>
    <row spans="1:6" r="40">
      <c r="A40" t="s" s="4">
        <v>93</v>
      </c>
      <c r="B40" t="n" s="5">
        <v>-9010</v>
      </c>
      <c r="C40" t="n" s="5">
        <v>-8683</v>
      </c>
      <c r="D40" t="n" s="5">
        <v>-27737</v>
      </c>
      <c r="E40" t="n" s="5">
        <v>-28104</v>
      </c>
    </row>
    <row spans="1:6" r="41">
      <c r="A41" t="s" s="4">
        <v>260</v>
      </c>
      <c r="B41" t="n" s="7">
        <v>-7808</v>
      </c>
      <c r="C41" t="n" s="7">
        <v>3542</v>
      </c>
      <c r="D41" t="n" s="7">
        <v>-17813</v>
      </c>
      <c r="E41" t="n" s="7">
        <v>13395</v>
      </c>
    </row>
    <row spans="1:6" r="42">
      <c r="A42" t="s" s="3">
        <v>261</v>
      </c>
    </row>
    <row spans="1:6" r="43">
      <c r="A43" t="s" s="4">
        <v>264</v>
      </c>
      <c r="B43" t="s" s="4">
        <v>285</v>
      </c>
      <c r="C43" t="s" s="4">
        <v>286</v>
      </c>
      <c r="D43" t="s" s="4">
        <v>287</v>
      </c>
      <c r="E43" t="s" s="4">
        <v>288</v>
      </c>
    </row>
    <row spans="1:6" r="44">
      <c r="A44" t="s" s="4">
        <v>268</v>
      </c>
      <c r="B44" t="s" s="4">
        <v>289</v>
      </c>
      <c r="C44" t="s" s="4">
        <v>290</v>
      </c>
      <c r="D44" t="s" s="4">
        <v>291</v>
      </c>
      <c r="E44" t="s" s="4">
        <v>292</v>
      </c>
    </row>
    <row spans="1:6" r="45">
      <c r="A45" t="s" s="4">
        <v>273</v>
      </c>
      <c r="B45" t="s" s="4">
        <v>293</v>
      </c>
      <c r="C45" t="s" s="4">
        <v>294</v>
      </c>
      <c r="D45" t="s" s="4">
        <v>295</v>
      </c>
      <c r="E45" t="s" s="4">
        <v>296</v>
      </c>
    </row>
    <row spans="1:6" r="46">
      <c r="A46" t="s" s="4">
        <v>277</v>
      </c>
      <c r="B46" t="s" s="4">
        <v>297</v>
      </c>
      <c r="C46" t="s" s="4">
        <v>298</v>
      </c>
      <c r="D46" t="s" s="4">
        <v>299</v>
      </c>
      <c r="E46" t="s" s="4">
        <v>300</v>
      </c>
    </row>
    <row spans="1:6" r="47">
      <c r="A47" t="s" s="3">
        <v>281</v>
      </c>
    </row>
    <row spans="1:6" r="48">
      <c r="A48" t="s" s="4">
        <v>282</v>
      </c>
      <c r="B48" t="n" s="7">
        <v>1653714</v>
      </c>
      <c r="D48" t="n" s="7">
        <v>1653714</v>
      </c>
      <c r="F48" t="n" s="5">
        <v>1624664</v>
      </c>
    </row>
    <row spans="1:6" r="49">
      <c r="A49" t="s" s="4">
        <v>283</v>
      </c>
      <c r="B49" t="n" s="5">
        <v>0</v>
      </c>
      <c r="D49" t="n" s="5">
        <v>0</v>
      </c>
      <c r="F49" t="n" s="5">
        <v>0</v>
      </c>
    </row>
    <row spans="1:6" r="50">
      <c r="A50" t="s" s="4">
        <v>40</v>
      </c>
      <c r="B50" t="n" s="5">
        <v>1653714</v>
      </c>
      <c r="D50" t="n" s="5">
        <v>1653714</v>
      </c>
      <c r="F50" t="n" s="5">
        <v>1624664</v>
      </c>
    </row>
    <row spans="1:6" r="51">
      <c r="A51" t="s" s="4">
        <v>301</v>
      </c>
    </row>
    <row spans="1:6" r="52">
      <c r="A52" t="s" s="3">
        <v>259</v>
      </c>
    </row>
    <row spans="1:6" r="53">
      <c r="A53" t="s" s="4">
        <v>79</v>
      </c>
      <c r="B53" t="n" s="5">
        <v>454194</v>
      </c>
      <c r="C53" t="n" s="7">
        <v>385923</v>
      </c>
      <c r="D53" t="n" s="5">
        <v>1505642</v>
      </c>
      <c r="E53" t="n" s="7">
        <v>1176957</v>
      </c>
    </row>
    <row spans="1:6" r="54">
      <c r="A54" t="s" s="4">
        <v>80</v>
      </c>
      <c r="B54" t="n" s="5">
        <v>435443</v>
      </c>
      <c r="C54" t="n" s="5">
        <v>385923</v>
      </c>
      <c r="D54" t="n" s="5">
        <v>1423060</v>
      </c>
      <c r="E54" t="n" s="5">
        <v>1176957</v>
      </c>
    </row>
    <row spans="1:6" r="55">
      <c r="A55" t="s" s="4">
        <v>82</v>
      </c>
      <c r="B55" t="n" s="5">
        <v>465313</v>
      </c>
      <c r="C55" t="n" s="5">
        <v>359065</v>
      </c>
      <c r="D55" t="n" s="5">
        <v>1274563</v>
      </c>
      <c r="E55" t="n" s="5">
        <v>988913</v>
      </c>
    </row>
    <row spans="1:6" r="56">
      <c r="A56" t="s" s="4">
        <v>83</v>
      </c>
      <c r="B56" t="n" s="5">
        <v>0</v>
      </c>
      <c r="C56" t="n" s="5">
        <v>0</v>
      </c>
      <c r="D56" t="n" s="5">
        <v>0</v>
      </c>
      <c r="E56" t="n" s="5">
        <v>0</v>
      </c>
    </row>
    <row spans="1:6" r="57">
      <c r="A57" t="s" s="4">
        <v>91</v>
      </c>
      <c r="B57" t="n" s="5">
        <v>-297780</v>
      </c>
      <c r="C57" t="n" s="5">
        <v>-233166</v>
      </c>
      <c r="D57" t="n" s="5">
        <v>-811016</v>
      </c>
      <c r="E57" t="n" s="5">
        <v>-645358</v>
      </c>
    </row>
    <row spans="1:6" r="58">
      <c r="A58" t="s" s="4">
        <v>92</v>
      </c>
      <c r="B58" t="n" s="5">
        <v>-146008</v>
      </c>
      <c r="C58" t="n" s="5">
        <v>-109241</v>
      </c>
      <c r="D58" t="n" s="5">
        <v>-399291</v>
      </c>
      <c r="E58" t="n" s="5">
        <v>-298236</v>
      </c>
    </row>
    <row spans="1:6" r="59">
      <c r="A59" t="s" s="4">
        <v>93</v>
      </c>
      <c r="B59" t="n" s="5">
        <v>-752</v>
      </c>
      <c r="C59" t="n" s="5">
        <v>-695</v>
      </c>
      <c r="D59" t="n" s="5">
        <v>-2261</v>
      </c>
      <c r="E59" t="n" s="5">
        <v>-1847</v>
      </c>
    </row>
    <row spans="1:6" r="60">
      <c r="A60" t="s" s="4">
        <v>260</v>
      </c>
      <c r="B60" t="n" s="7">
        <v>20773</v>
      </c>
      <c r="C60" t="n" s="7">
        <v>15963</v>
      </c>
      <c r="D60" t="n" s="7">
        <v>61995</v>
      </c>
      <c r="E60" t="n" s="7">
        <v>43472</v>
      </c>
    </row>
    <row spans="1:6" r="61">
      <c r="A61" t="s" s="3">
        <v>261</v>
      </c>
    </row>
    <row spans="1:6" r="62">
      <c r="A62" t="s" s="4">
        <v>264</v>
      </c>
      <c r="B62" t="s" s="4">
        <v>302</v>
      </c>
      <c r="C62" t="s" s="4">
        <v>303</v>
      </c>
      <c r="D62" t="s" s="4">
        <v>304</v>
      </c>
      <c r="E62" t="s" s="4">
        <v>305</v>
      </c>
    </row>
    <row spans="1:6" r="63">
      <c r="A63" t="s" s="4">
        <v>268</v>
      </c>
      <c r="B63" t="s" s="4">
        <v>306</v>
      </c>
      <c r="C63" t="s" s="4">
        <v>307</v>
      </c>
      <c r="D63" t="s" s="4">
        <v>308</v>
      </c>
      <c r="E63" t="s" s="4">
        <v>309</v>
      </c>
    </row>
    <row spans="1:6" r="64">
      <c r="A64" t="s" s="4">
        <v>273</v>
      </c>
      <c r="B64" t="s" s="4">
        <v>310</v>
      </c>
      <c r="C64" t="s" s="4">
        <v>311</v>
      </c>
      <c r="D64" t="s" s="4">
        <v>310</v>
      </c>
      <c r="E64" t="s" s="4">
        <v>312</v>
      </c>
    </row>
    <row spans="1:6" r="65">
      <c r="A65" t="s" s="4">
        <v>277</v>
      </c>
      <c r="B65" t="s" s="4">
        <v>313</v>
      </c>
      <c r="C65" t="s" s="4">
        <v>314</v>
      </c>
      <c r="D65" t="s" s="4">
        <v>315</v>
      </c>
      <c r="E65" t="s" s="4">
        <v>314</v>
      </c>
    </row>
    <row spans="1:6" r="66">
      <c r="A66" t="s" s="3">
        <v>281</v>
      </c>
    </row>
    <row spans="1:6" r="67">
      <c r="A67" t="s" s="4">
        <v>282</v>
      </c>
      <c r="B67" t="n" s="7">
        <v>3356927</v>
      </c>
      <c r="D67" t="n" s="7">
        <v>3356927</v>
      </c>
      <c r="F67" t="n" s="5">
        <v>2640488</v>
      </c>
    </row>
    <row spans="1:6" r="68">
      <c r="A68" t="s" s="4">
        <v>283</v>
      </c>
      <c r="B68" t="n" s="5">
        <v>0</v>
      </c>
      <c r="D68" t="n" s="5">
        <v>0</v>
      </c>
      <c r="F68" t="n" s="5">
        <v>0</v>
      </c>
    </row>
    <row spans="1:6" r="69">
      <c r="A69" t="s" s="4">
        <v>40</v>
      </c>
      <c r="B69" t="n" s="5">
        <v>3356927</v>
      </c>
      <c r="D69" t="n" s="5">
        <v>3356927</v>
      </c>
      <c r="F69" t="n" s="7">
        <v>2640488</v>
      </c>
    </row>
    <row spans="1:6" r="70">
      <c r="A70" t="s" s="4">
        <v>316</v>
      </c>
    </row>
    <row spans="1:6" r="71">
      <c r="A71" t="s" s="3">
        <v>259</v>
      </c>
    </row>
    <row spans="1:6" r="72">
      <c r="A72" t="s" s="4">
        <v>79</v>
      </c>
      <c r="B72" t="n" s="5">
        <v>0</v>
      </c>
      <c r="C72" t="n" s="7">
        <v>74</v>
      </c>
      <c r="D72" t="n" s="5">
        <v>-1</v>
      </c>
      <c r="E72" t="n" s="7">
        <v>-860</v>
      </c>
    </row>
    <row spans="1:6" r="73">
      <c r="A73" t="s" s="4">
        <v>80</v>
      </c>
      <c r="B73" t="n" s="5">
        <v>0</v>
      </c>
      <c r="C73" t="n" s="5">
        <v>-43</v>
      </c>
      <c r="D73" t="n" s="5">
        <v>1</v>
      </c>
      <c r="E73" t="n" s="5">
        <v>-2379</v>
      </c>
    </row>
    <row spans="1:6" r="74">
      <c r="A74" t="s" s="4">
        <v>82</v>
      </c>
      <c r="B74" t="n" s="5">
        <v>0</v>
      </c>
      <c r="C74" t="n" s="5">
        <v>355</v>
      </c>
      <c r="D74" t="n" s="5">
        <v>2</v>
      </c>
      <c r="E74" t="n" s="5">
        <v>19404</v>
      </c>
    </row>
    <row spans="1:6" r="75">
      <c r="A75" t="s" s="4">
        <v>83</v>
      </c>
      <c r="B75" t="n" s="5">
        <v>0</v>
      </c>
      <c r="C75" t="n" s="5">
        <v>0</v>
      </c>
      <c r="D75" t="n" s="5">
        <v>0</v>
      </c>
      <c r="E75" t="n" s="5">
        <v>0</v>
      </c>
    </row>
    <row spans="1:6" r="76">
      <c r="A76" t="s" s="4">
        <v>91</v>
      </c>
      <c r="B76" t="n" s="5">
        <v>-3924</v>
      </c>
      <c r="C76" t="n" s="5">
        <v>-307</v>
      </c>
      <c r="D76" t="n" s="5">
        <v>-7643</v>
      </c>
      <c r="E76" t="n" s="5">
        <v>-17629</v>
      </c>
    </row>
    <row spans="1:6" r="77">
      <c r="A77" t="s" s="4">
        <v>92</v>
      </c>
      <c r="B77" t="n" s="5">
        <v>83</v>
      </c>
      <c r="C77" t="n" s="5">
        <v>-127</v>
      </c>
      <c r="D77" t="n" s="5">
        <v>-55</v>
      </c>
      <c r="E77" t="n" s="5">
        <v>-6644</v>
      </c>
    </row>
    <row spans="1:6" r="78">
      <c r="A78" t="s" s="4">
        <v>93</v>
      </c>
      <c r="B78" t="n" s="5">
        <v>0</v>
      </c>
      <c r="C78" t="n" s="5">
        <v>-193</v>
      </c>
      <c r="D78" t="n" s="5">
        <v>0</v>
      </c>
      <c r="E78" t="n" s="5">
        <v>-580</v>
      </c>
    </row>
    <row spans="1:6" r="79">
      <c r="A79" t="s" s="4">
        <v>260</v>
      </c>
      <c r="B79" t="n" s="7">
        <v>-3841</v>
      </c>
      <c r="C79" t="n" s="7">
        <v>-272</v>
      </c>
      <c r="D79" t="n" s="7">
        <v>-7696</v>
      </c>
      <c r="E79" t="n" s="7">
        <v>-54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7</v>
      </c>
      <c r="B1" t="s" s="2">
        <v>76</v>
      </c>
      <c r="D1" t="s" s="2">
        <v>1</v>
      </c>
    </row>
    <row spans="1:5" r="2">
      <c r="B2" t="s" s="2">
        <v>2</v>
      </c>
      <c r="C2" t="s" s="2">
        <v>77</v>
      </c>
      <c r="D2" t="s" s="2">
        <v>2</v>
      </c>
      <c r="E2" t="s" s="2">
        <v>77</v>
      </c>
    </row>
    <row spans="1:5" r="3">
      <c r="A3" t="s" s="3">
        <v>257</v>
      </c>
    </row>
    <row spans="1:5" r="4">
      <c r="A4" t="s" s="4">
        <v>80</v>
      </c>
      <c r="B4" t="n" s="7">
        <v>599153</v>
      </c>
      <c r="C4" t="n" s="7">
        <v>605456</v>
      </c>
      <c r="D4" t="n" s="7">
        <v>2025754</v>
      </c>
      <c r="E4" t="n" s="7">
        <v>1856268</v>
      </c>
    </row>
    <row spans="1:5" r="5">
      <c r="A5" t="s" s="4">
        <v>318</v>
      </c>
      <c r="B5" t="s" s="4">
        <v>319</v>
      </c>
      <c r="C5" t="s" s="4">
        <v>319</v>
      </c>
      <c r="D5" t="s" s="4">
        <v>319</v>
      </c>
      <c r="E5" t="s" s="4">
        <v>319</v>
      </c>
    </row>
    <row spans="1:5" r="6">
      <c r="A6" t="s" s="4">
        <v>82</v>
      </c>
      <c r="B6" t="n" s="7">
        <v>658520</v>
      </c>
      <c r="C6" t="n" s="7">
        <v>592442</v>
      </c>
      <c r="D6" t="n" s="7">
        <v>1845259</v>
      </c>
      <c r="E6" t="n" s="7">
        <v>1643568</v>
      </c>
    </row>
    <row spans="1:5" r="7">
      <c r="A7" t="s" s="4">
        <v>320</v>
      </c>
      <c r="B7" t="s" s="4">
        <v>319</v>
      </c>
      <c r="C7" t="s" s="4">
        <v>319</v>
      </c>
      <c r="D7" t="s" s="4">
        <v>319</v>
      </c>
      <c r="E7" t="s" s="4">
        <v>319</v>
      </c>
    </row>
    <row spans="1:5" r="8">
      <c r="A8" t="s" s="4">
        <v>284</v>
      </c>
    </row>
    <row spans="1:5" r="9">
      <c r="A9" t="s" s="3">
        <v>257</v>
      </c>
    </row>
    <row spans="1:5" r="10">
      <c r="A10" t="s" s="4">
        <v>80</v>
      </c>
      <c r="B10" t="n" s="7">
        <v>163710</v>
      </c>
      <c r="C10" t="n" s="7">
        <v>219576</v>
      </c>
      <c r="D10" t="n" s="7">
        <v>602693</v>
      </c>
      <c r="E10" t="n" s="7">
        <v>681690</v>
      </c>
    </row>
    <row spans="1:5" r="11">
      <c r="A11" t="s" s="4">
        <v>318</v>
      </c>
      <c r="B11" t="s" s="4">
        <v>321</v>
      </c>
      <c r="C11" t="s" s="4">
        <v>322</v>
      </c>
      <c r="D11" t="s" s="4">
        <v>323</v>
      </c>
      <c r="E11" t="s" s="4">
        <v>324</v>
      </c>
    </row>
    <row spans="1:5" r="12">
      <c r="A12" t="s" s="4">
        <v>82</v>
      </c>
      <c r="B12" t="n" s="7">
        <v>193207</v>
      </c>
      <c r="C12" t="n" s="7">
        <v>233022</v>
      </c>
      <c r="D12" t="n" s="7">
        <v>570694</v>
      </c>
      <c r="E12" t="n" s="7">
        <v>635251</v>
      </c>
    </row>
    <row spans="1:5" r="13">
      <c r="A13" t="s" s="4">
        <v>320</v>
      </c>
      <c r="B13" t="s" s="4">
        <v>325</v>
      </c>
      <c r="C13" t="s" s="4">
        <v>326</v>
      </c>
      <c r="D13" t="s" s="4">
        <v>327</v>
      </c>
      <c r="E13" t="s" s="4">
        <v>328</v>
      </c>
    </row>
    <row spans="1:5" r="14">
      <c r="A14" t="s" s="4">
        <v>301</v>
      </c>
    </row>
    <row spans="1:5" r="15">
      <c r="A15" t="s" s="3">
        <v>257</v>
      </c>
    </row>
    <row spans="1:5" r="16">
      <c r="A16" t="s" s="4">
        <v>80</v>
      </c>
      <c r="B16" t="n" s="7">
        <v>435443</v>
      </c>
      <c r="C16" t="n" s="7">
        <v>385923</v>
      </c>
      <c r="D16" t="n" s="7">
        <v>1423060</v>
      </c>
      <c r="E16" t="n" s="7">
        <v>1176957</v>
      </c>
    </row>
    <row spans="1:5" r="17">
      <c r="A17" t="s" s="4">
        <v>318</v>
      </c>
      <c r="B17" t="s" s="4">
        <v>329</v>
      </c>
      <c r="C17" t="s" s="4">
        <v>330</v>
      </c>
      <c r="D17" t="s" s="4">
        <v>331</v>
      </c>
      <c r="E17" t="s" s="4">
        <v>332</v>
      </c>
    </row>
    <row spans="1:5" r="18">
      <c r="A18" t="s" s="4">
        <v>82</v>
      </c>
      <c r="B18" t="n" s="7">
        <v>465313</v>
      </c>
      <c r="C18" t="n" s="7">
        <v>359065</v>
      </c>
      <c r="D18" t="n" s="7">
        <v>1274563</v>
      </c>
      <c r="E18" t="n" s="7">
        <v>988913</v>
      </c>
    </row>
    <row spans="1:5" r="19">
      <c r="A19" t="s" s="4">
        <v>320</v>
      </c>
      <c r="B19" t="s" s="4">
        <v>286</v>
      </c>
      <c r="C19" t="s" s="4">
        <v>333</v>
      </c>
      <c r="D19" t="s" s="4">
        <v>334</v>
      </c>
      <c r="E19" t="s" s="4">
        <v>335</v>
      </c>
    </row>
    <row spans="1:5" r="20">
      <c r="A20" t="s" s="4">
        <v>316</v>
      </c>
    </row>
    <row spans="1:5" r="21">
      <c r="A21" t="s" s="3">
        <v>257</v>
      </c>
    </row>
    <row spans="1:5" r="22">
      <c r="A22" t="s" s="4">
        <v>80</v>
      </c>
      <c r="B22" t="n" s="7">
        <v>0</v>
      </c>
      <c r="C22" t="n" s="7">
        <v>-43</v>
      </c>
      <c r="D22" t="n" s="7">
        <v>1</v>
      </c>
      <c r="E22" t="n" s="7">
        <v>-2379</v>
      </c>
    </row>
    <row spans="1:5" r="23">
      <c r="A23" t="s" s="4">
        <v>318</v>
      </c>
      <c r="B23" t="s" s="4">
        <v>336</v>
      </c>
      <c r="C23" t="s" s="4">
        <v>336</v>
      </c>
      <c r="D23" t="s" s="4">
        <v>336</v>
      </c>
      <c r="E23" t="s" s="4">
        <v>337</v>
      </c>
    </row>
    <row spans="1:5" r="24">
      <c r="A24" t="s" s="4">
        <v>82</v>
      </c>
      <c r="B24" t="n" s="7">
        <v>0</v>
      </c>
      <c r="C24" t="n" s="7">
        <v>355</v>
      </c>
      <c r="D24" t="n" s="7">
        <v>2</v>
      </c>
      <c r="E24" t="n" s="7">
        <v>19404</v>
      </c>
    </row>
    <row spans="1:5" r="25">
      <c r="A25" t="s" s="4">
        <v>320</v>
      </c>
      <c r="B25" t="s" s="4">
        <v>336</v>
      </c>
      <c r="C25" t="s" s="4">
        <v>312</v>
      </c>
      <c r="D25" t="s" s="4">
        <v>336</v>
      </c>
      <c r="E25" t="s" s="4">
        <v>338</v>
      </c>
    </row>
    <row spans="1:5" r="26">
      <c r="A26" t="s" s="4">
        <v>339</v>
      </c>
    </row>
    <row spans="1:5" r="27">
      <c r="A27" t="s" s="3">
        <v>257</v>
      </c>
    </row>
    <row spans="1:5" r="28">
      <c r="A28" t="s" s="4">
        <v>80</v>
      </c>
      <c r="B28" t="n" s="7">
        <v>29574</v>
      </c>
      <c r="C28" t="n" s="7">
        <v>36991</v>
      </c>
      <c r="D28" t="n" s="7">
        <v>128482</v>
      </c>
      <c r="E28" t="n" s="7">
        <v>126680</v>
      </c>
    </row>
    <row spans="1:5" r="29">
      <c r="A29" t="s" s="4">
        <v>318</v>
      </c>
      <c r="B29" t="s" s="4">
        <v>340</v>
      </c>
      <c r="C29" t="s" s="4">
        <v>341</v>
      </c>
      <c r="D29" t="s" s="4">
        <v>342</v>
      </c>
      <c r="E29" t="s" s="4">
        <v>343</v>
      </c>
    </row>
    <row spans="1:5" r="30">
      <c r="A30" t="s" s="4">
        <v>82</v>
      </c>
      <c r="B30" t="n" s="7">
        <v>39593</v>
      </c>
      <c r="C30" t="n" s="7">
        <v>45030</v>
      </c>
      <c r="D30" t="n" s="7">
        <v>112878</v>
      </c>
      <c r="E30" t="n" s="7">
        <v>128458</v>
      </c>
    </row>
    <row spans="1:5" r="31">
      <c r="A31" t="s" s="4">
        <v>320</v>
      </c>
      <c r="B31" t="s" s="4">
        <v>344</v>
      </c>
      <c r="C31" t="s" s="4">
        <v>345</v>
      </c>
      <c r="D31" t="s" s="4">
        <v>341</v>
      </c>
      <c r="E31" t="s" s="4">
        <v>346</v>
      </c>
    </row>
    <row spans="1:5" r="32">
      <c r="A32" t="s" s="4">
        <v>347</v>
      </c>
    </row>
    <row spans="1:5" r="33">
      <c r="A33" t="s" s="3">
        <v>257</v>
      </c>
    </row>
    <row spans="1:5" r="34">
      <c r="A34" t="s" s="4">
        <v>80</v>
      </c>
      <c r="B34" t="n" s="7">
        <v>101191</v>
      </c>
      <c r="C34" t="n" s="7">
        <v>149067</v>
      </c>
      <c r="D34" t="n" s="7">
        <v>359530</v>
      </c>
      <c r="E34" t="n" s="7">
        <v>428648</v>
      </c>
    </row>
    <row spans="1:5" r="35">
      <c r="A35" t="s" s="4">
        <v>318</v>
      </c>
      <c r="B35" t="s" s="4">
        <v>348</v>
      </c>
      <c r="C35" t="s" s="4">
        <v>349</v>
      </c>
      <c r="D35" t="s" s="4">
        <v>350</v>
      </c>
      <c r="E35" t="s" s="4">
        <v>351</v>
      </c>
    </row>
    <row spans="1:5" r="36">
      <c r="A36" t="s" s="4">
        <v>82</v>
      </c>
      <c r="B36" t="n" s="7">
        <v>115646</v>
      </c>
      <c r="C36" t="n" s="7">
        <v>150876</v>
      </c>
      <c r="D36" t="n" s="7">
        <v>350549</v>
      </c>
      <c r="E36" t="n" s="7">
        <v>398148</v>
      </c>
    </row>
    <row spans="1:5" r="37">
      <c r="A37" t="s" s="4">
        <v>320</v>
      </c>
      <c r="B37" t="s" s="4">
        <v>352</v>
      </c>
      <c r="C37" t="s" s="4">
        <v>292</v>
      </c>
      <c r="D37" t="s" s="4">
        <v>353</v>
      </c>
      <c r="E37" t="s" s="4">
        <v>290</v>
      </c>
    </row>
    <row spans="1:5" r="38">
      <c r="A38" t="s" s="4">
        <v>354</v>
      </c>
    </row>
    <row spans="1:5" r="39">
      <c r="A39" t="s" s="3">
        <v>257</v>
      </c>
    </row>
    <row spans="1:5" r="40">
      <c r="A40" t="s" s="4">
        <v>80</v>
      </c>
      <c r="B40" t="n" s="7">
        <v>12918</v>
      </c>
      <c r="C40" t="n" s="7">
        <v>7061</v>
      </c>
      <c r="D40" t="n" s="7">
        <v>53483</v>
      </c>
      <c r="E40" t="n" s="7">
        <v>32178</v>
      </c>
    </row>
    <row spans="1:5" r="41">
      <c r="A41" t="s" s="4">
        <v>318</v>
      </c>
      <c r="B41" t="s" s="4">
        <v>355</v>
      </c>
      <c r="C41" t="s" s="4">
        <v>338</v>
      </c>
      <c r="D41" t="s" s="4">
        <v>275</v>
      </c>
      <c r="E41" t="s" s="4">
        <v>356</v>
      </c>
    </row>
    <row spans="1:5" r="42">
      <c r="A42" t="s" s="4">
        <v>82</v>
      </c>
      <c r="B42" t="n" s="7">
        <v>14093</v>
      </c>
      <c r="C42" t="n" s="7">
        <v>9001</v>
      </c>
      <c r="D42" t="n" s="7">
        <v>41361</v>
      </c>
      <c r="E42" t="n" s="7">
        <v>29261</v>
      </c>
    </row>
    <row spans="1:5" r="43">
      <c r="A43" t="s" s="4">
        <v>320</v>
      </c>
      <c r="B43" t="s" s="4">
        <v>357</v>
      </c>
      <c r="C43" t="s" s="4">
        <v>358</v>
      </c>
      <c r="D43" t="s" s="4">
        <v>355</v>
      </c>
      <c r="E43" t="s" s="4">
        <v>359</v>
      </c>
    </row>
    <row spans="1:5" r="44">
      <c r="A44" t="s" s="4">
        <v>360</v>
      </c>
    </row>
    <row spans="1:5" r="45">
      <c r="A45" t="s" s="3">
        <v>257</v>
      </c>
    </row>
    <row spans="1:5" r="46">
      <c r="A46" t="s" s="4">
        <v>80</v>
      </c>
      <c r="B46" t="n" s="7">
        <v>20027</v>
      </c>
      <c r="C46" t="n" s="7">
        <v>26457</v>
      </c>
      <c r="D46" t="n" s="7">
        <v>61198</v>
      </c>
      <c r="E46" t="n" s="7">
        <v>94184</v>
      </c>
    </row>
    <row spans="1:5" r="47">
      <c r="A47" t="s" s="4">
        <v>318</v>
      </c>
      <c r="B47" t="s" s="4">
        <v>361</v>
      </c>
      <c r="C47" t="s" s="4">
        <v>296</v>
      </c>
      <c r="D47" t="s" s="4">
        <v>362</v>
      </c>
      <c r="E47" t="s" s="4">
        <v>363</v>
      </c>
    </row>
    <row spans="1:5" r="48">
      <c r="A48" t="s" s="4">
        <v>82</v>
      </c>
      <c r="B48" t="n" s="7">
        <v>23875</v>
      </c>
      <c r="C48" t="n" s="7">
        <v>28115</v>
      </c>
      <c r="D48" t="n" s="7">
        <v>65906</v>
      </c>
      <c r="E48" t="n" s="7">
        <v>79384</v>
      </c>
    </row>
    <row spans="1:5" r="49">
      <c r="A49" t="s" s="4">
        <v>320</v>
      </c>
      <c r="B49" t="s" s="4">
        <v>294</v>
      </c>
      <c r="C49" t="s" s="4">
        <v>364</v>
      </c>
      <c r="D49" t="s" s="4">
        <v>294</v>
      </c>
      <c r="E49" t="s" s="4">
        <v>340</v>
      </c>
    </row>
    <row spans="1:5" r="50">
      <c r="A50" t="s" s="4">
        <v>365</v>
      </c>
    </row>
    <row spans="1:5" r="51">
      <c r="A51" t="s" s="3">
        <v>257</v>
      </c>
    </row>
    <row spans="1:5" r="52">
      <c r="A52" t="s" s="4">
        <v>80</v>
      </c>
      <c r="B52" t="n" s="7">
        <v>231416</v>
      </c>
      <c r="C52" t="n" s="7">
        <v>211986</v>
      </c>
      <c r="D52" t="n" s="7">
        <v>857617</v>
      </c>
      <c r="E52" t="n" s="7">
        <v>663766</v>
      </c>
    </row>
    <row spans="1:5" r="53">
      <c r="A53" t="s" s="4">
        <v>318</v>
      </c>
      <c r="B53" t="s" s="4">
        <v>366</v>
      </c>
      <c r="C53" t="s" s="4">
        <v>367</v>
      </c>
      <c r="D53" t="s" s="4">
        <v>368</v>
      </c>
      <c r="E53" t="s" s="4">
        <v>369</v>
      </c>
    </row>
    <row spans="1:5" r="54">
      <c r="A54" t="s" s="4">
        <v>82</v>
      </c>
      <c r="B54" t="n" s="7">
        <v>257296</v>
      </c>
      <c r="C54" t="n" s="7">
        <v>202151</v>
      </c>
      <c r="D54" t="n" s="7">
        <v>734731</v>
      </c>
      <c r="E54" t="n" s="7">
        <v>537810</v>
      </c>
    </row>
    <row spans="1:5" r="55">
      <c r="A55" t="s" s="4">
        <v>320</v>
      </c>
      <c r="B55" t="s" s="4">
        <v>370</v>
      </c>
      <c r="C55" t="s" s="4">
        <v>371</v>
      </c>
      <c r="D55" t="s" s="4">
        <v>372</v>
      </c>
      <c r="E55" t="s" s="4">
        <v>373</v>
      </c>
    </row>
    <row spans="1:5" r="56">
      <c r="A56" t="s" s="4">
        <v>374</v>
      </c>
    </row>
    <row spans="1:5" r="57">
      <c r="A57" t="s" s="3">
        <v>257</v>
      </c>
    </row>
    <row spans="1:5" r="58">
      <c r="A58" t="s" s="4">
        <v>80</v>
      </c>
      <c r="B58" t="n" s="7">
        <v>86612</v>
      </c>
      <c r="C58" t="n" s="7">
        <v>57035</v>
      </c>
      <c r="D58" t="n" s="7">
        <v>262068</v>
      </c>
      <c r="E58" t="n" s="7">
        <v>145162</v>
      </c>
    </row>
    <row spans="1:5" r="59">
      <c r="A59" t="s" s="4">
        <v>318</v>
      </c>
      <c r="B59" t="s" s="4">
        <v>375</v>
      </c>
      <c r="C59" t="s" s="4">
        <v>376</v>
      </c>
      <c r="D59" t="s" s="4">
        <v>377</v>
      </c>
      <c r="E59" t="s" s="4">
        <v>346</v>
      </c>
    </row>
    <row spans="1:5" r="60">
      <c r="A60" t="s" s="4">
        <v>82</v>
      </c>
      <c r="B60" t="n" s="7">
        <v>80302</v>
      </c>
      <c r="C60" t="n" s="7">
        <v>40654</v>
      </c>
      <c r="D60" t="n" s="7">
        <v>210690</v>
      </c>
      <c r="E60" t="n" s="7">
        <v>118459</v>
      </c>
    </row>
    <row spans="1:5" r="61">
      <c r="A61" t="s" s="4">
        <v>320</v>
      </c>
      <c r="B61" t="s" s="4">
        <v>378</v>
      </c>
      <c r="C61" t="s" s="4">
        <v>379</v>
      </c>
      <c r="D61" t="s" s="4">
        <v>380</v>
      </c>
      <c r="E61" t="s" s="4">
        <v>381</v>
      </c>
    </row>
    <row spans="1:5" r="62">
      <c r="A62" t="s" s="4">
        <v>382</v>
      </c>
    </row>
    <row spans="1:5" r="63">
      <c r="A63" t="s" s="3">
        <v>257</v>
      </c>
    </row>
    <row spans="1:5" r="64">
      <c r="A64" t="s" s="4">
        <v>80</v>
      </c>
      <c r="B64" t="n" s="7">
        <v>117415</v>
      </c>
      <c r="C64" t="n" s="7">
        <v>116902</v>
      </c>
      <c r="D64" t="n" s="7">
        <v>303375</v>
      </c>
      <c r="E64" t="n" s="7">
        <v>368029</v>
      </c>
    </row>
    <row spans="1:5" r="65">
      <c r="A65" t="s" s="4">
        <v>318</v>
      </c>
      <c r="B65" t="s" s="4">
        <v>383</v>
      </c>
      <c r="C65" t="s" s="4">
        <v>384</v>
      </c>
      <c r="D65" t="s" s="4">
        <v>385</v>
      </c>
      <c r="E65" t="s" s="4">
        <v>386</v>
      </c>
    </row>
    <row spans="1:5" r="66">
      <c r="A66" t="s" s="4">
        <v>82</v>
      </c>
      <c r="B66" t="n" s="7">
        <v>127715</v>
      </c>
      <c r="C66" t="n" s="7">
        <v>116260</v>
      </c>
      <c r="D66" t="n" s="7">
        <v>329142</v>
      </c>
      <c r="E66" t="n" s="7">
        <v>332644</v>
      </c>
    </row>
    <row spans="1:5" r="67">
      <c r="A67" t="s" s="4">
        <v>320</v>
      </c>
      <c r="B67" t="s" s="4">
        <v>387</v>
      </c>
      <c r="C67" t="s" s="4">
        <v>383</v>
      </c>
      <c r="D67" t="s" s="4">
        <v>388</v>
      </c>
      <c r="E67" t="s" s="4">
        <v>3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0</v>
      </c>
      <c r="B1" t="s" s="2">
        <v>2</v>
      </c>
      <c r="C1" t="s" s="2">
        <v>25</v>
      </c>
    </row>
    <row spans="1:3" r="2">
      <c r="A2" t="s" s="3">
        <v>391</v>
      </c>
    </row>
    <row spans="1:3" r="3">
      <c r="A3" t="s" s="4">
        <v>392</v>
      </c>
      <c r="B3" t="n" s="7">
        <v>608722</v>
      </c>
    </row>
    <row spans="1:3" r="4">
      <c r="A4" t="s" s="4">
        <v>393</v>
      </c>
      <c r="B4" t="n" s="5">
        <v>3291365</v>
      </c>
      <c r="C4" t="n" s="7">
        <v>3379864</v>
      </c>
    </row>
    <row spans="1:3" r="5">
      <c r="A5" t="s" s="4">
        <v>394</v>
      </c>
      <c r="B5" t="n" s="5">
        <v>79036</v>
      </c>
      <c r="C5" t="n" s="5">
        <v>116051</v>
      </c>
    </row>
    <row spans="1:3" r="6">
      <c r="A6" t="s" s="4">
        <v>395</v>
      </c>
      <c r="B6" t="n" s="5">
        <v>-81891</v>
      </c>
      <c r="C6" t="n" s="5">
        <v>-39011</v>
      </c>
    </row>
    <row spans="1:3" r="7">
      <c r="A7" t="s" s="4">
        <v>396</v>
      </c>
      <c r="B7" t="n" s="5">
        <v>3288510</v>
      </c>
      <c r="C7" t="n" s="5">
        <v>3456904</v>
      </c>
    </row>
    <row spans="1:3" r="8">
      <c r="A8" t="s" s="4">
        <v>397</v>
      </c>
      <c r="B8" t="n" s="5">
        <v>608510</v>
      </c>
      <c r="C8" t="n" s="5">
        <v>0</v>
      </c>
    </row>
    <row spans="1:3" r="9">
      <c r="A9" t="s" s="4">
        <v>398</v>
      </c>
      <c r="B9" t="n" s="5">
        <v>5181</v>
      </c>
    </row>
    <row spans="1:3" r="10">
      <c r="A10" t="s" s="4">
        <v>399</v>
      </c>
      <c r="B10" t="n" s="5">
        <v>-2697</v>
      </c>
    </row>
    <row spans="1:3" r="11">
      <c r="A11" t="s" s="4">
        <v>63</v>
      </c>
      <c r="B11" t="n" s="5">
        <v>610994</v>
      </c>
      <c r="C11" t="n" s="5">
        <v>0</v>
      </c>
    </row>
    <row spans="1:3" r="12">
      <c r="A12" t="s" s="4">
        <v>400</v>
      </c>
      <c r="B12" t="n" s="5">
        <v>10725</v>
      </c>
      <c r="C12" t="n" s="5">
        <v>10862</v>
      </c>
    </row>
    <row spans="1:3" r="13">
      <c r="A13" t="s" s="4">
        <v>401</v>
      </c>
      <c r="B13" t="n" s="5">
        <v>1072</v>
      </c>
      <c r="C13" t="n" s="5">
        <v>1709</v>
      </c>
    </row>
    <row spans="1:3" r="14">
      <c r="A14" t="s" s="4">
        <v>402</v>
      </c>
      <c r="B14" t="n" s="5">
        <v>-325</v>
      </c>
      <c r="C14" t="n" s="5">
        <v>0</v>
      </c>
    </row>
    <row spans="1:3" r="15">
      <c r="A15" t="s" s="4">
        <v>403</v>
      </c>
      <c r="B15" t="n" s="5">
        <v>11472</v>
      </c>
      <c r="C15" t="n" s="5">
        <v>12571</v>
      </c>
    </row>
    <row spans="1:3" r="16">
      <c r="A16" t="s" s="4">
        <v>404</v>
      </c>
      <c r="B16" t="n" s="5">
        <v>3910600</v>
      </c>
      <c r="C16" t="n" s="5">
        <v>3390726</v>
      </c>
    </row>
    <row spans="1:3" r="17">
      <c r="A17" t="s" s="4">
        <v>405</v>
      </c>
      <c r="B17" t="n" s="5">
        <v>85289</v>
      </c>
      <c r="C17" t="n" s="5">
        <v>117760</v>
      </c>
    </row>
    <row spans="1:3" r="18">
      <c r="A18" t="s" s="4">
        <v>406</v>
      </c>
      <c r="B18" t="n" s="5">
        <v>-84913</v>
      </c>
      <c r="C18" t="n" s="5">
        <v>-39011</v>
      </c>
    </row>
    <row spans="1:3" r="19">
      <c r="A19" t="s" s="4">
        <v>30</v>
      </c>
      <c r="B19" t="n" s="5">
        <v>3910976</v>
      </c>
      <c r="C19" t="n" s="5">
        <v>3469475</v>
      </c>
    </row>
    <row spans="1:3" r="20">
      <c r="A20" t="s" s="4">
        <v>407</v>
      </c>
    </row>
    <row spans="1:3" r="21">
      <c r="A21" t="s" s="3">
        <v>391</v>
      </c>
    </row>
    <row spans="1:3" r="22">
      <c r="A22" t="s" s="4">
        <v>393</v>
      </c>
      <c r="B22" t="n" s="5">
        <v>6654</v>
      </c>
      <c r="C22" t="n" s="5">
        <v>8937</v>
      </c>
    </row>
    <row spans="1:3" r="23">
      <c r="A23" t="s" s="4">
        <v>394</v>
      </c>
      <c r="B23" t="n" s="5">
        <v>405</v>
      </c>
      <c r="C23" t="n" s="5">
        <v>423</v>
      </c>
    </row>
    <row spans="1:3" r="24">
      <c r="A24" t="s" s="4">
        <v>395</v>
      </c>
      <c r="B24" t="n" s="5">
        <v>-3</v>
      </c>
      <c r="C24" t="n" s="5">
        <v>0</v>
      </c>
    </row>
    <row spans="1:3" r="25">
      <c r="A25" t="s" s="4">
        <v>396</v>
      </c>
      <c r="B25" t="n" s="5">
        <v>7056</v>
      </c>
      <c r="C25" t="n" s="5">
        <v>9360</v>
      </c>
    </row>
    <row spans="1:3" r="26">
      <c r="A26" t="s" s="4">
        <v>408</v>
      </c>
    </row>
    <row spans="1:3" r="27">
      <c r="A27" t="s" s="3">
        <v>391</v>
      </c>
    </row>
    <row spans="1:3" r="28">
      <c r="A28" t="s" s="4">
        <v>393</v>
      </c>
      <c r="B28" t="n" s="5">
        <v>1302878</v>
      </c>
      <c r="C28" t="n" s="5">
        <v>1313834</v>
      </c>
    </row>
    <row spans="1:3" r="29">
      <c r="A29" t="s" s="4">
        <v>394</v>
      </c>
      <c r="B29" t="n" s="5">
        <v>24516</v>
      </c>
      <c r="C29" t="n" s="5">
        <v>19197</v>
      </c>
    </row>
    <row spans="1:3" r="30">
      <c r="A30" t="s" s="4">
        <v>395</v>
      </c>
      <c r="B30" t="n" s="5">
        <v>-3892</v>
      </c>
      <c r="C30" t="n" s="5">
        <v>-10588</v>
      </c>
    </row>
    <row spans="1:3" r="31">
      <c r="A31" t="s" s="4">
        <v>396</v>
      </c>
      <c r="B31" t="n" s="5">
        <v>1323502</v>
      </c>
      <c r="C31" t="n" s="5">
        <v>1322443</v>
      </c>
    </row>
    <row spans="1:3" r="32">
      <c r="A32" t="s" s="4">
        <v>409</v>
      </c>
    </row>
    <row spans="1:3" r="33">
      <c r="A33" t="s" s="3">
        <v>391</v>
      </c>
    </row>
    <row spans="1:3" r="34">
      <c r="A34" t="s" s="4">
        <v>393</v>
      </c>
      <c r="B34" t="n" s="5">
        <v>28705</v>
      </c>
      <c r="C34" t="n" s="5">
        <v>7213</v>
      </c>
    </row>
    <row spans="1:3" r="35">
      <c r="A35" t="s" s="4">
        <v>394</v>
      </c>
      <c r="B35" t="n" s="5">
        <v>739</v>
      </c>
      <c r="C35" t="n" s="5">
        <v>775</v>
      </c>
    </row>
    <row spans="1:3" r="36">
      <c r="A36" t="s" s="4">
        <v>395</v>
      </c>
      <c r="B36" t="n" s="5">
        <v>0</v>
      </c>
      <c r="C36" t="n" s="5">
        <v>0</v>
      </c>
    </row>
    <row spans="1:3" r="37">
      <c r="A37" t="s" s="4">
        <v>396</v>
      </c>
      <c r="B37" t="n" s="5">
        <v>29444</v>
      </c>
      <c r="C37" t="n" s="5">
        <v>7988</v>
      </c>
    </row>
    <row spans="1:3" r="38">
      <c r="A38" t="s" s="4">
        <v>410</v>
      </c>
    </row>
    <row spans="1:3" r="39">
      <c r="A39" t="s" s="3">
        <v>391</v>
      </c>
    </row>
    <row spans="1:3" r="40">
      <c r="A40" t="s" s="4">
        <v>393</v>
      </c>
      <c r="B40" t="n" s="5">
        <v>33650</v>
      </c>
      <c r="C40" t="n" s="5">
        <v>54467</v>
      </c>
    </row>
    <row spans="1:3" r="41">
      <c r="A41" t="s" s="4">
        <v>394</v>
      </c>
      <c r="B41" t="n" s="5">
        <v>0</v>
      </c>
      <c r="C41" t="n" s="5">
        <v>304</v>
      </c>
    </row>
    <row spans="1:3" r="42">
      <c r="A42" t="s" s="4">
        <v>395</v>
      </c>
      <c r="B42" t="n" s="5">
        <v>-4142</v>
      </c>
      <c r="C42" t="n" s="5">
        <v>-3128</v>
      </c>
    </row>
    <row spans="1:3" r="43">
      <c r="A43" t="s" s="4">
        <v>396</v>
      </c>
      <c r="B43" t="n" s="5">
        <v>29508</v>
      </c>
      <c r="C43" t="n" s="5">
        <v>51643</v>
      </c>
    </row>
    <row spans="1:3" r="44">
      <c r="A44" t="s" s="4">
        <v>411</v>
      </c>
    </row>
    <row spans="1:3" r="45">
      <c r="A45" t="s" s="3">
        <v>391</v>
      </c>
    </row>
    <row spans="1:3" r="46">
      <c r="A46" t="s" s="4">
        <v>393</v>
      </c>
      <c r="B46" t="n" s="5">
        <v>123944</v>
      </c>
      <c r="C46" t="n" s="5">
        <v>52337</v>
      </c>
    </row>
    <row spans="1:3" r="47">
      <c r="A47" t="s" s="4">
        <v>394</v>
      </c>
      <c r="B47" t="n" s="5">
        <v>3203</v>
      </c>
      <c r="C47" t="n" s="5">
        <v>2443</v>
      </c>
    </row>
    <row spans="1:3" r="48">
      <c r="A48" t="s" s="4">
        <v>395</v>
      </c>
      <c r="B48" t="n" s="5">
        <v>-6</v>
      </c>
      <c r="C48" t="n" s="5">
        <v>0</v>
      </c>
    </row>
    <row spans="1:3" r="49">
      <c r="A49" t="s" s="4">
        <v>396</v>
      </c>
      <c r="B49" t="n" s="5">
        <v>127141</v>
      </c>
      <c r="C49" t="n" s="5">
        <v>54780</v>
      </c>
    </row>
    <row spans="1:3" r="50">
      <c r="A50" t="s" s="4">
        <v>412</v>
      </c>
    </row>
    <row spans="1:3" r="51">
      <c r="A51" t="s" s="3">
        <v>391</v>
      </c>
    </row>
    <row spans="1:3" r="52">
      <c r="A52" t="s" s="4">
        <v>393</v>
      </c>
      <c r="B52" t="n" s="5">
        <v>53411</v>
      </c>
    </row>
    <row spans="1:3" r="53">
      <c r="A53" t="s" s="4">
        <v>394</v>
      </c>
      <c r="B53" t="n" s="5">
        <v>49</v>
      </c>
    </row>
    <row spans="1:3" r="54">
      <c r="A54" t="s" s="4">
        <v>395</v>
      </c>
      <c r="B54" t="n" s="5">
        <v>-341</v>
      </c>
    </row>
    <row spans="1:3" r="55">
      <c r="A55" t="s" s="4">
        <v>396</v>
      </c>
      <c r="B55" t="n" s="5">
        <v>53119</v>
      </c>
    </row>
    <row spans="1:3" r="56">
      <c r="A56" t="s" s="4">
        <v>413</v>
      </c>
    </row>
    <row spans="1:3" r="57">
      <c r="A57" t="s" s="3">
        <v>391</v>
      </c>
    </row>
    <row spans="1:3" r="58">
      <c r="A58" t="s" s="4">
        <v>393</v>
      </c>
      <c r="B58" t="n" s="5">
        <v>1679952</v>
      </c>
      <c r="C58" t="n" s="5">
        <v>1831431</v>
      </c>
    </row>
    <row spans="1:3" r="59">
      <c r="A59" t="s" s="4">
        <v>394</v>
      </c>
      <c r="B59" t="n" s="5">
        <v>46375</v>
      </c>
      <c r="C59" t="n" s="5">
        <v>89243</v>
      </c>
    </row>
    <row spans="1:3" r="60">
      <c r="A60" t="s" s="4">
        <v>395</v>
      </c>
      <c r="B60" t="n" s="5">
        <v>-73507</v>
      </c>
      <c r="C60" t="n" s="5">
        <v>-25295</v>
      </c>
    </row>
    <row spans="1:3" r="61">
      <c r="A61" t="s" s="4">
        <v>396</v>
      </c>
      <c r="B61" t="n" s="5">
        <v>1652820</v>
      </c>
      <c r="C61" t="n" s="5">
        <v>1895379</v>
      </c>
    </row>
    <row spans="1:3" r="62">
      <c r="A62" t="s" s="4">
        <v>397</v>
      </c>
      <c r="B62" t="n" s="5">
        <v>608510</v>
      </c>
    </row>
    <row spans="1:3" r="63">
      <c r="A63" t="s" s="4">
        <v>398</v>
      </c>
      <c r="B63" t="n" s="5">
        <v>5181</v>
      </c>
    </row>
    <row spans="1:3" r="64">
      <c r="A64" t="s" s="4">
        <v>399</v>
      </c>
      <c r="B64" t="n" s="5">
        <v>-2697</v>
      </c>
    </row>
    <row spans="1:3" r="65">
      <c r="A65" t="s" s="4">
        <v>63</v>
      </c>
      <c r="B65" t="n" s="5">
        <v>610994</v>
      </c>
    </row>
    <row spans="1:3" r="66">
      <c r="A66" t="s" s="4">
        <v>414</v>
      </c>
    </row>
    <row spans="1:3" r="67">
      <c r="A67" t="s" s="3">
        <v>391</v>
      </c>
    </row>
    <row spans="1:3" r="68">
      <c r="A68" t="s" s="4">
        <v>393</v>
      </c>
      <c r="B68" t="n" s="5">
        <v>62171</v>
      </c>
      <c r="C68" t="n" s="5">
        <v>62153</v>
      </c>
    </row>
    <row spans="1:3" r="69">
      <c r="A69" t="s" s="4">
        <v>394</v>
      </c>
      <c r="B69" t="n" s="5">
        <v>3749</v>
      </c>
      <c r="C69" t="n" s="5">
        <v>3666</v>
      </c>
    </row>
    <row spans="1:3" r="70">
      <c r="A70" t="s" s="4">
        <v>395</v>
      </c>
      <c r="B70" t="n" s="5">
        <v>0</v>
      </c>
      <c r="C70" t="n" s="5">
        <v>0</v>
      </c>
    </row>
    <row spans="1:3" r="71">
      <c r="A71" t="s" s="4">
        <v>396</v>
      </c>
      <c r="B71" t="n" s="7">
        <v>65920</v>
      </c>
      <c r="C71" t="n" s="5">
        <v>65819</v>
      </c>
    </row>
    <row spans="1:3" r="72">
      <c r="A72" t="s" s="4">
        <v>415</v>
      </c>
    </row>
    <row spans="1:3" r="73">
      <c r="A73" t="s" s="3">
        <v>391</v>
      </c>
    </row>
    <row spans="1:3" r="74">
      <c r="A74" t="s" s="4">
        <v>393</v>
      </c>
      <c r="C74" t="n" s="5">
        <v>49492</v>
      </c>
    </row>
    <row spans="1:3" r="75">
      <c r="A75" t="s" s="4">
        <v>394</v>
      </c>
      <c r="C75" t="n" s="5">
        <v>0</v>
      </c>
    </row>
    <row spans="1:3" r="76">
      <c r="A76" t="s" s="4">
        <v>395</v>
      </c>
      <c r="C76" t="n" s="5">
        <v>0</v>
      </c>
    </row>
    <row spans="1:3" r="77">
      <c r="A77" t="s" s="4">
        <v>396</v>
      </c>
      <c r="C77" t="n" s="7">
        <v>494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416</v>
      </c>
      <c r="B1" t="s" s="2">
        <v>2</v>
      </c>
      <c r="C1" t="s" s="2">
        <v>25</v>
      </c>
    </row>
    <row spans="1:3" r="2">
      <c r="A2" t="s" s="3">
        <v>417</v>
      </c>
    </row>
    <row spans="1:3" r="3">
      <c r="A3" t="s" s="4">
        <v>418</v>
      </c>
      <c r="B3" t="n" s="7">
        <v>0</v>
      </c>
    </row>
    <row spans="1:3" r="4">
      <c r="A4" t="s" s="4">
        <v>419</v>
      </c>
      <c r="B4" t="n" s="5">
        <v>68026</v>
      </c>
    </row>
    <row spans="1:3" r="5">
      <c r="A5" t="s" s="4">
        <v>420</v>
      </c>
      <c r="B5" t="n" s="5">
        <v>540484</v>
      </c>
    </row>
    <row spans="1:3" r="6">
      <c r="A6" t="s" s="4">
        <v>421</v>
      </c>
      <c r="B6" t="n" s="5">
        <v>0</v>
      </c>
    </row>
    <row spans="1:3" r="7">
      <c r="A7" t="s" s="4">
        <v>422</v>
      </c>
      <c r="B7" t="n" s="5">
        <v>608510</v>
      </c>
    </row>
    <row spans="1:3" r="8">
      <c r="A8" t="s" s="4">
        <v>423</v>
      </c>
      <c r="B8" t="n" s="5">
        <v>608510</v>
      </c>
    </row>
    <row spans="1:3" r="9">
      <c r="A9" t="s" s="3">
        <v>424</v>
      </c>
    </row>
    <row spans="1:3" r="10">
      <c r="A10" t="s" s="4">
        <v>418</v>
      </c>
      <c r="B10" t="n" s="5">
        <v>0</v>
      </c>
    </row>
    <row spans="1:3" r="11">
      <c r="A11" t="s" s="4">
        <v>419</v>
      </c>
      <c r="B11" t="n" s="5">
        <v>68395</v>
      </c>
    </row>
    <row spans="1:3" r="12">
      <c r="A12" t="s" s="4">
        <v>420</v>
      </c>
      <c r="B12" t="n" s="5">
        <v>542599</v>
      </c>
    </row>
    <row spans="1:3" r="13">
      <c r="A13" t="s" s="4">
        <v>421</v>
      </c>
      <c r="B13" t="n" s="5">
        <v>0</v>
      </c>
    </row>
    <row spans="1:3" r="14">
      <c r="A14" t="s" s="4">
        <v>425</v>
      </c>
      <c r="B14" t="n" s="5">
        <v>610994</v>
      </c>
    </row>
    <row spans="1:3" r="15">
      <c r="A15" t="s" s="4">
        <v>63</v>
      </c>
      <c r="B15" t="n" s="5">
        <v>610994</v>
      </c>
      <c r="C15" t="n" s="7">
        <v>0</v>
      </c>
    </row>
    <row spans="1:3" r="16">
      <c r="A16" t="s" s="3">
        <v>426</v>
      </c>
    </row>
    <row spans="1:3" r="17">
      <c r="A17" t="s" s="4">
        <v>418</v>
      </c>
      <c r="B17" t="n" s="5">
        <v>116221</v>
      </c>
    </row>
    <row spans="1:3" r="18">
      <c r="A18" t="s" s="4">
        <v>419</v>
      </c>
      <c r="B18" t="n" s="5">
        <v>513002</v>
      </c>
    </row>
    <row spans="1:3" r="19">
      <c r="A19" t="s" s="4">
        <v>420</v>
      </c>
      <c r="B19" t="n" s="5">
        <v>1122293</v>
      </c>
    </row>
    <row spans="1:3" r="20">
      <c r="A20" t="s" s="4">
        <v>420</v>
      </c>
      <c r="B20" t="n" s="5">
        <v>59616</v>
      </c>
    </row>
    <row spans="1:3" r="21">
      <c r="A21" t="s" s="4">
        <v>422</v>
      </c>
      <c r="B21" t="n" s="5">
        <v>1811132</v>
      </c>
    </row>
    <row spans="1:3" r="22">
      <c r="A22" t="s" s="4">
        <v>62</v>
      </c>
      <c r="B22" t="n" s="5">
        <v>3291365</v>
      </c>
      <c r="C22" t="n" s="5">
        <v>3379864</v>
      </c>
    </row>
    <row spans="1:3" r="23">
      <c r="A23" t="s" s="3">
        <v>427</v>
      </c>
    </row>
    <row spans="1:3" r="24">
      <c r="A24" t="s" s="4">
        <v>418</v>
      </c>
      <c r="B24" t="n" s="5">
        <v>116438</v>
      </c>
    </row>
    <row spans="1:3" r="25">
      <c r="A25" t="s" s="4">
        <v>419</v>
      </c>
      <c r="B25" t="n" s="5">
        <v>523065</v>
      </c>
    </row>
    <row spans="1:3" r="26">
      <c r="A26" t="s" s="4">
        <v>420</v>
      </c>
      <c r="B26" t="n" s="5">
        <v>1081898</v>
      </c>
    </row>
    <row spans="1:3" r="27">
      <c r="A27" t="s" s="4">
        <v>421</v>
      </c>
      <c r="B27" t="n" s="5">
        <v>63347</v>
      </c>
    </row>
    <row spans="1:3" r="28">
      <c r="A28" t="s" s="4">
        <v>425</v>
      </c>
      <c r="B28" t="n" s="5">
        <v>1784748</v>
      </c>
    </row>
    <row spans="1:3" r="29">
      <c r="A29" t="s" s="4">
        <v>396</v>
      </c>
      <c r="B29" t="n" s="5">
        <v>3288510</v>
      </c>
      <c r="C29" t="n" s="5">
        <v>3456904</v>
      </c>
    </row>
    <row spans="1:3" r="30">
      <c r="A30" t="s" s="4">
        <v>408</v>
      </c>
    </row>
    <row spans="1:3" r="31">
      <c r="A31" t="s" s="3">
        <v>417</v>
      </c>
    </row>
    <row spans="1:3" r="32">
      <c r="A32" t="s" s="4">
        <v>428</v>
      </c>
      <c r="B32" t="n" s="5">
        <v>0</v>
      </c>
    </row>
    <row spans="1:3" r="33">
      <c r="A33" t="s" s="3">
        <v>424</v>
      </c>
    </row>
    <row spans="1:3" r="34">
      <c r="A34" t="s" s="4">
        <v>429</v>
      </c>
      <c r="B34" t="n" s="5">
        <v>0</v>
      </c>
    </row>
    <row spans="1:3" r="35">
      <c r="A35" t="s" s="3">
        <v>426</v>
      </c>
    </row>
    <row spans="1:3" r="36">
      <c r="A36" t="s" s="4">
        <v>428</v>
      </c>
      <c r="B36" t="n" s="5">
        <v>1302878</v>
      </c>
    </row>
    <row spans="1:3" r="37">
      <c r="A37" t="s" s="4">
        <v>62</v>
      </c>
      <c r="B37" t="n" s="5">
        <v>1302878</v>
      </c>
      <c r="C37" t="n" s="5">
        <v>1313834</v>
      </c>
    </row>
    <row spans="1:3" r="38">
      <c r="A38" t="s" s="3">
        <v>427</v>
      </c>
    </row>
    <row spans="1:3" r="39">
      <c r="A39" t="s" s="4">
        <v>429</v>
      </c>
      <c r="B39" t="n" s="5">
        <v>1323502</v>
      </c>
    </row>
    <row spans="1:3" r="40">
      <c r="A40" t="s" s="4">
        <v>396</v>
      </c>
      <c r="B40" t="n" s="5">
        <v>1323502</v>
      </c>
      <c r="C40" t="n" s="5">
        <v>1322443</v>
      </c>
    </row>
    <row spans="1:3" r="41">
      <c r="A41" t="s" s="4">
        <v>411</v>
      </c>
    </row>
    <row spans="1:3" r="42">
      <c r="A42" t="s" s="3">
        <v>417</v>
      </c>
    </row>
    <row spans="1:3" r="43">
      <c r="A43" t="s" s="4">
        <v>428</v>
      </c>
      <c r="B43" t="n" s="5">
        <v>0</v>
      </c>
    </row>
    <row spans="1:3" r="44">
      <c r="A44" t="s" s="3">
        <v>424</v>
      </c>
    </row>
    <row spans="1:3" r="45">
      <c r="A45" t="s" s="4">
        <v>429</v>
      </c>
      <c r="B45" t="n" s="5">
        <v>0</v>
      </c>
    </row>
    <row spans="1:3" r="46">
      <c r="A46" t="s" s="3">
        <v>426</v>
      </c>
    </row>
    <row spans="1:3" r="47">
      <c r="A47" t="s" s="4">
        <v>428</v>
      </c>
      <c r="B47" t="n" s="5">
        <v>123944</v>
      </c>
    </row>
    <row spans="1:3" r="48">
      <c r="A48" t="s" s="4">
        <v>62</v>
      </c>
      <c r="B48" t="n" s="5">
        <v>123944</v>
      </c>
      <c r="C48" t="n" s="5">
        <v>52337</v>
      </c>
    </row>
    <row spans="1:3" r="49">
      <c r="A49" t="s" s="3">
        <v>427</v>
      </c>
    </row>
    <row spans="1:3" r="50">
      <c r="A50" t="s" s="4">
        <v>429</v>
      </c>
      <c r="B50" t="n" s="5">
        <v>127141</v>
      </c>
    </row>
    <row spans="1:3" r="51">
      <c r="A51" t="s" s="4">
        <v>396</v>
      </c>
      <c r="B51" t="n" s="5">
        <v>127141</v>
      </c>
      <c r="C51" t="n" s="7">
        <v>54780</v>
      </c>
    </row>
    <row spans="1:3" r="52">
      <c r="A52" t="s" s="4">
        <v>412</v>
      </c>
    </row>
    <row spans="1:3" r="53">
      <c r="A53" t="s" s="3">
        <v>417</v>
      </c>
    </row>
    <row spans="1:3" r="54">
      <c r="A54" t="s" s="4">
        <v>428</v>
      </c>
      <c r="B54" t="n" s="5">
        <v>0</v>
      </c>
    </row>
    <row spans="1:3" r="55">
      <c r="A55" t="s" s="3">
        <v>424</v>
      </c>
    </row>
    <row spans="1:3" r="56">
      <c r="A56" t="s" s="4">
        <v>429</v>
      </c>
      <c r="B56" t="n" s="5">
        <v>0</v>
      </c>
    </row>
    <row spans="1:3" r="57">
      <c r="A57" t="s" s="3">
        <v>426</v>
      </c>
    </row>
    <row spans="1:3" r="58">
      <c r="A58" t="s" s="4">
        <v>428</v>
      </c>
      <c r="B58" t="n" s="5">
        <v>53411</v>
      </c>
    </row>
    <row spans="1:3" r="59">
      <c r="A59" t="s" s="4">
        <v>62</v>
      </c>
      <c r="B59" t="n" s="5">
        <v>53411</v>
      </c>
    </row>
    <row spans="1:3" r="60">
      <c r="A60" t="s" s="3">
        <v>427</v>
      </c>
    </row>
    <row spans="1:3" r="61">
      <c r="A61" t="s" s="4">
        <v>429</v>
      </c>
      <c r="B61" t="n" s="5">
        <v>53119</v>
      </c>
    </row>
    <row spans="1:3" r="62">
      <c r="A62" t="s" s="4">
        <v>396</v>
      </c>
      <c r="B62" t="n" s="7">
        <v>531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1</v>
      </c>
      <c r="B1" t="s" s="2">
        <v>2</v>
      </c>
      <c r="C1" t="s" s="2">
        <v>25</v>
      </c>
    </row>
    <row spans="1:3" r="2">
      <c r="A2" t="s" s="4">
        <v>62</v>
      </c>
      <c r="B2" t="n" s="7">
        <v>3291365</v>
      </c>
      <c r="C2" t="n" s="7">
        <v>3379864</v>
      </c>
    </row>
    <row spans="1:3" r="3">
      <c r="A3" t="s" s="4">
        <v>63</v>
      </c>
      <c r="B3" t="n" s="5">
        <v>610994</v>
      </c>
      <c r="C3" t="n" s="5">
        <v>0</v>
      </c>
    </row>
    <row spans="1:3" r="4">
      <c r="A4" t="s" s="4">
        <v>64</v>
      </c>
      <c r="B4" t="n" s="5">
        <v>10725</v>
      </c>
      <c r="C4" t="n" s="5">
        <v>10862</v>
      </c>
    </row>
    <row spans="1:3" r="5">
      <c r="A5" t="s" s="4">
        <v>65</v>
      </c>
      <c r="B5" t="n" s="5">
        <v>492685</v>
      </c>
      <c r="C5" t="n" s="5">
        <v>512996</v>
      </c>
    </row>
    <row spans="1:3" r="6">
      <c r="A6" t="s" s="4">
        <v>66</v>
      </c>
      <c r="B6" t="n" s="5">
        <v>93116</v>
      </c>
      <c r="C6" t="n" s="5">
        <v>75873</v>
      </c>
    </row>
    <row spans="1:3" r="7">
      <c r="A7" t="s" s="4">
        <v>67</v>
      </c>
      <c r="B7" t="n" s="5">
        <v>428817</v>
      </c>
      <c r="C7" t="n" s="5">
        <v>372487</v>
      </c>
    </row>
    <row spans="1:3" r="8">
      <c r="A8" t="s" s="4">
        <v>68</v>
      </c>
      <c r="B8" t="n" s="5">
        <v>2538217</v>
      </c>
      <c r="C8" t="n" s="5">
        <v>2271292</v>
      </c>
    </row>
    <row spans="1:3" r="9">
      <c r="A9" t="s" s="4">
        <v>69</v>
      </c>
      <c r="B9" t="n" s="7">
        <v>1439637</v>
      </c>
      <c r="C9" t="n" s="7">
        <v>1207757</v>
      </c>
    </row>
    <row spans="1:3" r="10">
      <c r="A10" t="s" s="4">
        <v>70</v>
      </c>
      <c r="B10" t="n" s="8">
        <v>0.01</v>
      </c>
      <c r="C10" t="n" s="8">
        <v>0.01</v>
      </c>
    </row>
    <row spans="1:3" r="11">
      <c r="A11" t="s" s="4">
        <v>71</v>
      </c>
      <c r="B11" t="n" s="5">
        <v>74705285</v>
      </c>
      <c r="C11" t="n" s="5">
        <v>73900889</v>
      </c>
    </row>
    <row spans="1:3" r="12">
      <c r="A12" t="s" s="4">
        <v>72</v>
      </c>
      <c r="B12" t="n" s="5">
        <v>73690640</v>
      </c>
      <c r="C12" t="n" s="5">
        <v>72932702</v>
      </c>
    </row>
    <row spans="1:3" r="13">
      <c r="A13" t="s" s="4">
        <v>73</v>
      </c>
      <c r="B13" t="n" s="5">
        <v>1014645</v>
      </c>
      <c r="C13" t="n" s="5">
        <v>968187</v>
      </c>
    </row>
    <row spans="1:3" r="14">
      <c r="A14" t="s" s="4">
        <v>74</v>
      </c>
    </row>
    <row spans="1:3" r="15">
      <c r="A15" t="s" s="4">
        <v>65</v>
      </c>
      <c r="B15" t="n" s="7">
        <v>233869</v>
      </c>
      <c r="C15" t="n" s="7">
        <v>267490</v>
      </c>
    </row>
    <row spans="1:3" r="16">
      <c r="A16" t="s" s="4">
        <v>66</v>
      </c>
      <c r="B16" t="n" s="5">
        <v>2421</v>
      </c>
      <c r="C16" t="n" s="5">
        <v>3845</v>
      </c>
    </row>
    <row spans="1:3" r="17">
      <c r="A17" t="s" s="4">
        <v>67</v>
      </c>
      <c r="B17" t="n" s="5">
        <v>337472</v>
      </c>
      <c r="C17" t="n" s="5">
        <v>285227</v>
      </c>
    </row>
    <row spans="1:3" r="18">
      <c r="A18" t="s" s="4">
        <v>68</v>
      </c>
      <c r="B18" t="n" s="5">
        <v>1424599</v>
      </c>
      <c r="C18" t="n" s="5">
        <v>1167041</v>
      </c>
    </row>
    <row spans="1:3" r="19">
      <c r="A19" t="s" s="4">
        <v>69</v>
      </c>
      <c r="B19" t="n" s="7">
        <v>1123326</v>
      </c>
      <c r="C19" t="n" s="7">
        <v>914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30</v>
      </c>
      <c r="B1" t="s" s="2">
        <v>431</v>
      </c>
      <c r="C1" t="s" s="2">
        <v>432</v>
      </c>
    </row>
    <row spans="1:3" r="2">
      <c r="A2" t="s" s="3">
        <v>433</v>
      </c>
    </row>
    <row spans="1:3" r="3">
      <c r="A3" t="s" s="4">
        <v>434</v>
      </c>
      <c r="B3" t="n" s="7">
        <v>833797</v>
      </c>
      <c r="C3" t="n" s="7">
        <v>525149</v>
      </c>
    </row>
    <row spans="1:3" r="4">
      <c r="A4" t="s" s="4">
        <v>435</v>
      </c>
      <c r="B4" t="n" s="5">
        <v>447793</v>
      </c>
      <c r="C4" t="n" s="5">
        <v>588017</v>
      </c>
    </row>
    <row spans="1:3" r="5">
      <c r="A5" t="s" s="4">
        <v>436</v>
      </c>
      <c r="B5" t="n" s="5">
        <v>1281590</v>
      </c>
      <c r="C5" t="n" s="5">
        <v>1113166</v>
      </c>
    </row>
    <row spans="1:3" r="6">
      <c r="A6" t="s" s="3">
        <v>437</v>
      </c>
    </row>
    <row spans="1:3" r="7">
      <c r="A7" t="s" s="4">
        <v>438</v>
      </c>
      <c r="B7" t="n" s="5">
        <v>-36504</v>
      </c>
      <c r="C7" t="n" s="5">
        <v>-18113</v>
      </c>
    </row>
    <row spans="1:3" r="8">
      <c r="A8" t="s" s="4">
        <v>439</v>
      </c>
      <c r="B8" t="n" s="5">
        <v>-48084</v>
      </c>
      <c r="C8" t="n" s="5">
        <v>-20898</v>
      </c>
    </row>
    <row spans="1:3" r="9">
      <c r="A9" t="s" s="4">
        <v>440</v>
      </c>
      <c r="B9" t="n" s="5">
        <v>-84588</v>
      </c>
      <c r="C9" t="n" s="7">
        <v>-39011</v>
      </c>
    </row>
    <row spans="1:3" r="10">
      <c r="A10" t="s" s="3">
        <v>441</v>
      </c>
    </row>
    <row spans="1:3" r="11">
      <c r="A11" t="s" s="4">
        <v>434</v>
      </c>
      <c r="B11" t="n" s="5">
        <v>838472</v>
      </c>
    </row>
    <row spans="1:3" r="12">
      <c r="A12" t="s" s="4">
        <v>435</v>
      </c>
      <c r="B12" t="n" s="5">
        <v>447793</v>
      </c>
    </row>
    <row spans="1:3" r="13">
      <c r="A13" t="s" s="4">
        <v>436</v>
      </c>
      <c r="B13" t="n" s="5">
        <v>1286265</v>
      </c>
    </row>
    <row spans="1:3" r="14">
      <c r="A14" t="s" s="3">
        <v>442</v>
      </c>
    </row>
    <row spans="1:3" r="15">
      <c r="A15" t="s" s="4">
        <v>438</v>
      </c>
      <c r="B15" t="n" s="5">
        <v>-36829</v>
      </c>
    </row>
    <row spans="1:3" r="16">
      <c r="A16" t="s" s="4">
        <v>439</v>
      </c>
      <c r="B16" t="n" s="5">
        <v>-48084</v>
      </c>
    </row>
    <row spans="1:3" r="17">
      <c r="A17" t="s" s="4">
        <v>440</v>
      </c>
      <c r="B17" t="n" s="7">
        <v>-84913</v>
      </c>
    </row>
    <row spans="1:3" r="18">
      <c r="A18" t="s" s="4">
        <v>443</v>
      </c>
      <c r="B18" t="n" s="5">
        <v>197</v>
      </c>
      <c r="C18" t="n" s="5">
        <v>141</v>
      </c>
    </row>
    <row spans="1:3" r="19">
      <c r="A19" t="s" s="4">
        <v>444</v>
      </c>
      <c r="B19" t="n" s="5">
        <v>70</v>
      </c>
      <c r="C19" t="n" s="5">
        <v>46</v>
      </c>
    </row>
    <row spans="1:3" r="20">
      <c r="A20" t="s" s="4">
        <v>407</v>
      </c>
    </row>
    <row spans="1:3" r="21">
      <c r="A21" t="s" s="3">
        <v>433</v>
      </c>
    </row>
    <row spans="1:3" r="22">
      <c r="A22" t="s" s="4">
        <v>434</v>
      </c>
      <c r="B22" t="n" s="7">
        <v>1133</v>
      </c>
    </row>
    <row spans="1:3" r="23">
      <c r="A23" t="s" s="4">
        <v>435</v>
      </c>
      <c r="B23" t="n" s="5">
        <v>0</v>
      </c>
    </row>
    <row spans="1:3" r="24">
      <c r="A24" t="s" s="4">
        <v>436</v>
      </c>
      <c r="B24" t="n" s="5">
        <v>1133</v>
      </c>
    </row>
    <row spans="1:3" r="25">
      <c r="A25" t="s" s="3">
        <v>437</v>
      </c>
    </row>
    <row spans="1:3" r="26">
      <c r="A26" t="s" s="4">
        <v>438</v>
      </c>
      <c r="B26" t="n" s="5">
        <v>-3</v>
      </c>
    </row>
    <row spans="1:3" r="27">
      <c r="A27" t="s" s="4">
        <v>439</v>
      </c>
      <c r="B27" t="n" s="5">
        <v>0</v>
      </c>
    </row>
    <row spans="1:3" r="28">
      <c r="A28" t="s" s="4">
        <v>440</v>
      </c>
      <c r="B28" t="n" s="5">
        <v>-3</v>
      </c>
    </row>
    <row spans="1:3" r="29">
      <c r="A29" t="s" s="4">
        <v>408</v>
      </c>
    </row>
    <row spans="1:3" r="30">
      <c r="A30" t="s" s="3">
        <v>433</v>
      </c>
    </row>
    <row spans="1:3" r="31">
      <c r="A31" t="s" s="4">
        <v>434</v>
      </c>
      <c r="B31" t="n" s="5">
        <v>124702</v>
      </c>
      <c r="C31" t="n" s="7">
        <v>84264</v>
      </c>
    </row>
    <row spans="1:3" r="32">
      <c r="A32" t="s" s="4">
        <v>435</v>
      </c>
      <c r="B32" t="n" s="5">
        <v>164168</v>
      </c>
      <c r="C32" t="n" s="5">
        <v>441601</v>
      </c>
    </row>
    <row spans="1:3" r="33">
      <c r="A33" t="s" s="4">
        <v>436</v>
      </c>
      <c r="B33" t="n" s="5">
        <v>288870</v>
      </c>
      <c r="C33" t="n" s="5">
        <v>525865</v>
      </c>
    </row>
    <row spans="1:3" r="34">
      <c r="A34" t="s" s="3">
        <v>437</v>
      </c>
    </row>
    <row spans="1:3" r="35">
      <c r="A35" t="s" s="4">
        <v>438</v>
      </c>
      <c r="B35" t="n" s="5">
        <v>-520</v>
      </c>
      <c r="C35" t="n" s="5">
        <v>-806</v>
      </c>
    </row>
    <row spans="1:3" r="36">
      <c r="A36" t="s" s="4">
        <v>439</v>
      </c>
      <c r="B36" t="n" s="5">
        <v>-3372</v>
      </c>
      <c r="C36" t="n" s="5">
        <v>-9782</v>
      </c>
    </row>
    <row spans="1:3" r="37">
      <c r="A37" t="s" s="4">
        <v>440</v>
      </c>
      <c r="B37" t="n" s="5">
        <v>-3892</v>
      </c>
      <c r="C37" t="n" s="5">
        <v>-10588</v>
      </c>
    </row>
    <row spans="1:3" r="38">
      <c r="A38" t="s" s="4">
        <v>410</v>
      </c>
    </row>
    <row spans="1:3" r="39">
      <c r="A39" t="s" s="3">
        <v>433</v>
      </c>
    </row>
    <row spans="1:3" r="40">
      <c r="A40" t="s" s="4">
        <v>434</v>
      </c>
      <c r="B40" t="n" s="5">
        <v>4948</v>
      </c>
      <c r="C40" t="n" s="5">
        <v>43712</v>
      </c>
    </row>
    <row spans="1:3" r="41">
      <c r="A41" t="s" s="4">
        <v>435</v>
      </c>
      <c r="B41" t="n" s="5">
        <v>24561</v>
      </c>
      <c r="C41" t="n" s="5">
        <v>2522</v>
      </c>
    </row>
    <row spans="1:3" r="42">
      <c r="A42" t="s" s="4">
        <v>436</v>
      </c>
      <c r="B42" t="n" s="5">
        <v>29509</v>
      </c>
      <c r="C42" t="n" s="5">
        <v>46234</v>
      </c>
    </row>
    <row spans="1:3" r="43">
      <c r="A43" t="s" s="3">
        <v>437</v>
      </c>
    </row>
    <row spans="1:3" r="44">
      <c r="A44" t="s" s="4">
        <v>438</v>
      </c>
      <c r="B44" t="n" s="5">
        <v>-143</v>
      </c>
      <c r="C44" t="n" s="5">
        <v>-2822</v>
      </c>
    </row>
    <row spans="1:3" r="45">
      <c r="A45" t="s" s="4">
        <v>439</v>
      </c>
      <c r="B45" t="n" s="5">
        <v>-3999</v>
      </c>
      <c r="C45" t="n" s="5">
        <v>-306</v>
      </c>
    </row>
    <row spans="1:3" r="46">
      <c r="A46" t="s" s="4">
        <v>440</v>
      </c>
      <c r="B46" t="n" s="5">
        <v>-4142</v>
      </c>
      <c r="C46" t="n" s="5">
        <v>-3128</v>
      </c>
    </row>
    <row spans="1:3" r="47">
      <c r="A47" t="s" s="4">
        <v>411</v>
      </c>
    </row>
    <row spans="1:3" r="48">
      <c r="A48" t="s" s="3">
        <v>433</v>
      </c>
    </row>
    <row spans="1:3" r="49">
      <c r="A49" t="s" s="4">
        <v>434</v>
      </c>
      <c r="B49" t="n" s="5">
        <v>2990</v>
      </c>
    </row>
    <row spans="1:3" r="50">
      <c r="A50" t="s" s="4">
        <v>435</v>
      </c>
      <c r="B50" t="n" s="5">
        <v>0</v>
      </c>
    </row>
    <row spans="1:3" r="51">
      <c r="A51" t="s" s="4">
        <v>436</v>
      </c>
      <c r="B51" t="n" s="5">
        <v>2990</v>
      </c>
    </row>
    <row spans="1:3" r="52">
      <c r="A52" t="s" s="3">
        <v>437</v>
      </c>
    </row>
    <row spans="1:3" r="53">
      <c r="A53" t="s" s="4">
        <v>438</v>
      </c>
      <c r="B53" t="n" s="5">
        <v>-6</v>
      </c>
    </row>
    <row spans="1:3" r="54">
      <c r="A54" t="s" s="4">
        <v>439</v>
      </c>
      <c r="B54" t="n" s="5">
        <v>0</v>
      </c>
    </row>
    <row spans="1:3" r="55">
      <c r="A55" t="s" s="4">
        <v>440</v>
      </c>
      <c r="B55" t="n" s="5">
        <v>-6</v>
      </c>
    </row>
    <row spans="1:3" r="56">
      <c r="A56" t="s" s="4">
        <v>412</v>
      </c>
    </row>
    <row spans="1:3" r="57">
      <c r="A57" t="s" s="3">
        <v>433</v>
      </c>
    </row>
    <row spans="1:3" r="58">
      <c r="A58" t="s" s="4">
        <v>434</v>
      </c>
      <c r="B58" t="n" s="5">
        <v>32578</v>
      </c>
    </row>
    <row spans="1:3" r="59">
      <c r="A59" t="s" s="4">
        <v>435</v>
      </c>
      <c r="B59" t="n" s="5">
        <v>0</v>
      </c>
    </row>
    <row spans="1:3" r="60">
      <c r="A60" t="s" s="4">
        <v>436</v>
      </c>
      <c r="B60" t="n" s="5">
        <v>32578</v>
      </c>
    </row>
    <row spans="1:3" r="61">
      <c r="A61" t="s" s="3">
        <v>437</v>
      </c>
    </row>
    <row spans="1:3" r="62">
      <c r="A62" t="s" s="4">
        <v>438</v>
      </c>
      <c r="B62" t="n" s="5">
        <v>-341</v>
      </c>
    </row>
    <row spans="1:3" r="63">
      <c r="A63" t="s" s="4">
        <v>439</v>
      </c>
      <c r="B63" t="n" s="5">
        <v>0</v>
      </c>
    </row>
    <row spans="1:3" r="64">
      <c r="A64" t="s" s="4">
        <v>440</v>
      </c>
      <c r="B64" t="n" s="5">
        <v>-341</v>
      </c>
    </row>
    <row spans="1:3" r="65">
      <c r="A65" t="s" s="4">
        <v>413</v>
      </c>
    </row>
    <row spans="1:3" r="66">
      <c r="A66" t="s" s="3">
        <v>433</v>
      </c>
    </row>
    <row spans="1:3" r="67">
      <c r="A67" t="s" s="4">
        <v>434</v>
      </c>
      <c r="B67" t="n" s="5">
        <v>667446</v>
      </c>
      <c r="C67" t="n" s="5">
        <v>397173</v>
      </c>
    </row>
    <row spans="1:3" r="68">
      <c r="A68" t="s" s="4">
        <v>435</v>
      </c>
      <c r="B68" t="n" s="5">
        <v>259064</v>
      </c>
      <c r="C68" t="n" s="5">
        <v>143894</v>
      </c>
    </row>
    <row spans="1:3" r="69">
      <c r="A69" t="s" s="4">
        <v>436</v>
      </c>
      <c r="B69" t="n" s="5">
        <v>926510</v>
      </c>
      <c r="C69" t="n" s="5">
        <v>541067</v>
      </c>
    </row>
    <row spans="1:3" r="70">
      <c r="A70" t="s" s="3">
        <v>437</v>
      </c>
    </row>
    <row spans="1:3" r="71">
      <c r="A71" t="s" s="4">
        <v>438</v>
      </c>
      <c r="B71" t="n" s="5">
        <v>-35491</v>
      </c>
      <c r="C71" t="n" s="5">
        <v>-14485</v>
      </c>
    </row>
    <row spans="1:3" r="72">
      <c r="A72" t="s" s="4">
        <v>439</v>
      </c>
      <c r="B72" t="n" s="5">
        <v>-40713</v>
      </c>
      <c r="C72" t="n" s="5">
        <v>-10810</v>
      </c>
    </row>
    <row spans="1:3" r="73">
      <c r="A73" t="s" s="4">
        <v>440</v>
      </c>
      <c r="B73" t="n" s="5">
        <v>-76204</v>
      </c>
      <c r="C73" t="n" s="7">
        <v>-25295</v>
      </c>
    </row>
    <row spans="1:3" r="74">
      <c r="A74" t="s" s="4">
        <v>445</v>
      </c>
    </row>
    <row spans="1:3" r="75">
      <c r="A75" t="s" s="3">
        <v>441</v>
      </c>
    </row>
    <row spans="1:3" r="76">
      <c r="A76" t="s" s="4">
        <v>434</v>
      </c>
      <c r="B76" t="n" s="5">
        <v>4675</v>
      </c>
    </row>
    <row spans="1:3" r="77">
      <c r="A77" t="s" s="4">
        <v>435</v>
      </c>
      <c r="B77" t="n" s="5">
        <v>0</v>
      </c>
    </row>
    <row spans="1:3" r="78">
      <c r="A78" t="s" s="4">
        <v>436</v>
      </c>
      <c r="B78" t="n" s="5">
        <v>4675</v>
      </c>
    </row>
    <row spans="1:3" r="79">
      <c r="A79" t="s" s="3">
        <v>442</v>
      </c>
    </row>
    <row spans="1:3" r="80">
      <c r="A80" t="s" s="4">
        <v>438</v>
      </c>
      <c r="B80" t="n" s="5">
        <v>-325</v>
      </c>
    </row>
    <row spans="1:3" r="81">
      <c r="A81" t="s" s="4">
        <v>439</v>
      </c>
      <c r="B81" t="n" s="5">
        <v>0</v>
      </c>
    </row>
    <row spans="1:3" r="82">
      <c r="A82" t="s" s="4">
        <v>440</v>
      </c>
      <c r="B82" t="n" s="7">
        <v>-3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r="A1" t="s" s="1">
        <v>446</v>
      </c>
      <c r="B1" t="s" s="2">
        <v>76</v>
      </c>
      <c r="D1" t="s" s="2">
        <v>1</v>
      </c>
    </row>
    <row spans="1:6" r="2">
      <c r="B2" t="s" s="2">
        <v>2</v>
      </c>
      <c r="C2" t="s" s="2">
        <v>77</v>
      </c>
      <c r="D2" t="s" s="2">
        <v>2</v>
      </c>
      <c r="E2" t="s" s="2">
        <v>77</v>
      </c>
      <c r="F2" t="s" s="2">
        <v>25</v>
      </c>
    </row>
    <row spans="1:6" r="3">
      <c r="A3" t="s" s="3">
        <v>447</v>
      </c>
    </row>
    <row spans="1:6" r="4">
      <c r="A4" t="s" s="4">
        <v>448</v>
      </c>
      <c r="B4" t="n" s="7">
        <v>1060</v>
      </c>
      <c r="C4" t="n" s="7">
        <v>1189</v>
      </c>
      <c r="D4" t="n" s="7">
        <v>1060</v>
      </c>
      <c r="E4" t="n" s="7">
        <v>1189</v>
      </c>
    </row>
    <row spans="1:6" r="5">
      <c r="A5" t="s" s="4">
        <v>449</v>
      </c>
      <c r="B5" t="n" s="5">
        <v>3899875</v>
      </c>
      <c r="D5" t="n" s="5">
        <v>3899875</v>
      </c>
      <c r="F5" t="n" s="7">
        <v>3379864</v>
      </c>
    </row>
    <row spans="1:6" r="6">
      <c r="A6" t="s" s="4">
        <v>450</v>
      </c>
      <c r="B6" t="n" s="7">
        <v>3899504</v>
      </c>
      <c r="D6" t="n" s="7">
        <v>3899504</v>
      </c>
      <c r="F6" t="n" s="7">
        <v>3456904</v>
      </c>
    </row>
    <row spans="1:6" r="7">
      <c r="A7" t="s" s="4">
        <v>451</v>
      </c>
      <c r="B7" t="s" s="4">
        <v>319</v>
      </c>
      <c r="D7" t="s" s="4">
        <v>319</v>
      </c>
      <c r="F7" t="s" s="4">
        <v>319</v>
      </c>
    </row>
    <row spans="1:6" r="8">
      <c r="A8" t="s" s="4">
        <v>452</v>
      </c>
    </row>
    <row spans="1:6" r="9">
      <c r="A9" t="s" s="3">
        <v>447</v>
      </c>
    </row>
    <row spans="1:6" r="10">
      <c r="A10" t="s" s="4">
        <v>449</v>
      </c>
      <c r="B10" t="n" s="7">
        <v>159924</v>
      </c>
      <c r="D10" t="n" s="7">
        <v>159924</v>
      </c>
      <c r="F10" t="n" s="7">
        <v>193280</v>
      </c>
    </row>
    <row spans="1:6" r="11">
      <c r="A11" t="s" s="4">
        <v>450</v>
      </c>
      <c r="B11" t="n" s="7">
        <v>163556</v>
      </c>
      <c r="D11" t="n" s="7">
        <v>163556</v>
      </c>
      <c r="F11" t="n" s="7">
        <v>202973</v>
      </c>
    </row>
    <row spans="1:6" r="12">
      <c r="A12" t="s" s="4">
        <v>451</v>
      </c>
      <c r="B12" t="s" s="4">
        <v>453</v>
      </c>
      <c r="D12" t="s" s="4">
        <v>453</v>
      </c>
      <c r="F12" t="s" s="4">
        <v>454</v>
      </c>
    </row>
    <row spans="1:6" r="13">
      <c r="A13" t="s" s="4">
        <v>455</v>
      </c>
    </row>
    <row spans="1:6" r="14">
      <c r="A14" t="s" s="3">
        <v>447</v>
      </c>
    </row>
    <row spans="1:6" r="15">
      <c r="A15" t="s" s="4">
        <v>449</v>
      </c>
      <c r="B15" t="n" s="7">
        <v>238929</v>
      </c>
      <c r="D15" t="n" s="7">
        <v>238929</v>
      </c>
      <c r="F15" t="n" s="7">
        <v>116936</v>
      </c>
    </row>
    <row spans="1:6" r="16">
      <c r="A16" t="s" s="4">
        <v>450</v>
      </c>
      <c r="B16" t="n" s="7">
        <v>241062</v>
      </c>
      <c r="D16" t="n" s="7">
        <v>241062</v>
      </c>
      <c r="F16" t="n" s="7">
        <v>120679</v>
      </c>
    </row>
    <row spans="1:6" r="17">
      <c r="A17" t="s" s="4">
        <v>451</v>
      </c>
      <c r="B17" t="s" s="4">
        <v>456</v>
      </c>
      <c r="D17" t="s" s="4">
        <v>456</v>
      </c>
      <c r="F17" t="s" s="4">
        <v>457</v>
      </c>
    </row>
    <row spans="1:6" r="18">
      <c r="A18" t="s" s="4">
        <v>458</v>
      </c>
    </row>
    <row spans="1:6" r="19">
      <c r="A19" t="s" s="3">
        <v>447</v>
      </c>
    </row>
    <row spans="1:6" r="20">
      <c r="A20" t="s" s="4">
        <v>449</v>
      </c>
      <c r="B20" t="n" s="7">
        <v>1108140</v>
      </c>
      <c r="D20" t="n" s="7">
        <v>1108140</v>
      </c>
      <c r="F20" t="n" s="7">
        <v>883092</v>
      </c>
    </row>
    <row spans="1:6" r="21">
      <c r="A21" t="s" s="4">
        <v>450</v>
      </c>
      <c r="B21" t="n" s="7">
        <v>1109350</v>
      </c>
      <c r="D21" t="n" s="7">
        <v>1109350</v>
      </c>
      <c r="F21" t="n" s="7">
        <v>917544</v>
      </c>
    </row>
    <row spans="1:6" r="22">
      <c r="A22" t="s" s="4">
        <v>451</v>
      </c>
      <c r="B22" t="s" s="4">
        <v>272</v>
      </c>
      <c r="D22" t="s" s="4">
        <v>272</v>
      </c>
      <c r="F22" t="s" s="4">
        <v>289</v>
      </c>
    </row>
    <row spans="1:6" r="23">
      <c r="A23" t="s" s="4">
        <v>459</v>
      </c>
    </row>
    <row spans="1:6" r="24">
      <c r="A24" t="s" s="3">
        <v>447</v>
      </c>
    </row>
    <row spans="1:6" r="25">
      <c r="A25" t="s" s="4">
        <v>449</v>
      </c>
      <c r="B25" t="n" s="7">
        <v>940444</v>
      </c>
      <c r="D25" t="n" s="7">
        <v>940444</v>
      </c>
      <c r="F25" t="n" s="7">
        <v>794244</v>
      </c>
    </row>
    <row spans="1:6" r="26">
      <c r="A26" t="s" s="4">
        <v>450</v>
      </c>
      <c r="B26" t="n" s="7">
        <v>928019</v>
      </c>
      <c r="D26" t="n" s="7">
        <v>928019</v>
      </c>
      <c r="F26" t="n" s="7">
        <v>814039</v>
      </c>
    </row>
    <row spans="1:6" r="27">
      <c r="A27" t="s" s="4">
        <v>451</v>
      </c>
      <c r="B27" t="s" s="4">
        <v>460</v>
      </c>
      <c r="D27" t="s" s="4">
        <v>460</v>
      </c>
      <c r="F27" t="s" s="4">
        <v>461</v>
      </c>
    </row>
    <row spans="1:6" r="28">
      <c r="A28" t="s" s="4">
        <v>462</v>
      </c>
    </row>
    <row spans="1:6" r="29">
      <c r="A29" t="s" s="3">
        <v>447</v>
      </c>
    </row>
    <row spans="1:6" r="30">
      <c r="A30" t="s" s="4">
        <v>449</v>
      </c>
      <c r="B30" t="n" s="7">
        <v>114201</v>
      </c>
      <c r="D30" t="n" s="7">
        <v>114201</v>
      </c>
      <c r="F30" t="n" s="7">
        <v>62328</v>
      </c>
    </row>
    <row spans="1:6" r="31">
      <c r="A31" t="s" s="4">
        <v>450</v>
      </c>
      <c r="B31" t="n" s="7">
        <v>97515</v>
      </c>
      <c r="D31" t="n" s="7">
        <v>97515</v>
      </c>
      <c r="F31" t="n" s="7">
        <v>61878</v>
      </c>
    </row>
    <row spans="1:6" r="32">
      <c r="A32" t="s" s="4">
        <v>451</v>
      </c>
      <c r="B32" t="s" s="4">
        <v>274</v>
      </c>
      <c r="D32" t="s" s="4">
        <v>274</v>
      </c>
      <c r="F32" t="s" s="4">
        <v>359</v>
      </c>
    </row>
    <row spans="1:6" r="33">
      <c r="A33" t="s" s="4">
        <v>407</v>
      </c>
    </row>
    <row spans="1:6" r="34">
      <c r="A34" t="s" s="3">
        <v>447</v>
      </c>
    </row>
    <row spans="1:6" r="35">
      <c r="A35" t="s" s="4">
        <v>449</v>
      </c>
      <c r="B35" t="n" s="7">
        <v>6654</v>
      </c>
      <c r="D35" t="n" s="7">
        <v>6654</v>
      </c>
      <c r="F35" t="n" s="7">
        <v>8937</v>
      </c>
    </row>
    <row spans="1:6" r="36">
      <c r="A36" t="s" s="4">
        <v>450</v>
      </c>
      <c r="B36" t="n" s="7">
        <v>7056</v>
      </c>
      <c r="D36" t="n" s="7">
        <v>7056</v>
      </c>
      <c r="F36" t="n" s="7">
        <v>9360</v>
      </c>
    </row>
    <row spans="1:6" r="37">
      <c r="A37" t="s" s="4">
        <v>451</v>
      </c>
      <c r="B37" t="s" s="4">
        <v>310</v>
      </c>
      <c r="D37" t="s" s="4">
        <v>310</v>
      </c>
      <c r="F37" t="s" s="4">
        <v>311</v>
      </c>
    </row>
    <row spans="1:6" r="38">
      <c r="A38" t="s" s="4">
        <v>463</v>
      </c>
    </row>
    <row spans="1:6" r="39">
      <c r="A39" t="s" s="3">
        <v>447</v>
      </c>
    </row>
    <row spans="1:6" r="40">
      <c r="A40" t="s" s="4">
        <v>449</v>
      </c>
      <c r="B40" t="n" s="7">
        <v>1331583</v>
      </c>
      <c r="D40" t="n" s="7">
        <v>1331583</v>
      </c>
      <c r="F40" t="n" s="7">
        <v>1321047</v>
      </c>
    </row>
    <row spans="1:6" r="41">
      <c r="A41" t="s" s="4">
        <v>450</v>
      </c>
      <c r="B41" t="n" s="7">
        <v>1352946</v>
      </c>
      <c r="D41" t="n" s="7">
        <v>1352946</v>
      </c>
      <c r="F41" t="n" s="7">
        <v>1330431</v>
      </c>
    </row>
    <row spans="1:6" r="42">
      <c r="A42" t="s" s="4">
        <v>451</v>
      </c>
      <c r="B42" t="s" s="4">
        <v>464</v>
      </c>
      <c r="D42" t="s" s="4">
        <v>464</v>
      </c>
      <c r="F42" t="s" s="4">
        <v>4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466</v>
      </c>
      <c r="B1" t="s" s="2">
        <v>2</v>
      </c>
      <c r="C1" t="s" s="2">
        <v>25</v>
      </c>
    </row>
    <row spans="1:3" r="2">
      <c r="A2" t="s" s="3">
        <v>391</v>
      </c>
    </row>
    <row spans="1:3" r="3">
      <c r="A3" t="s" s="4">
        <v>403</v>
      </c>
      <c r="B3" t="n" s="7">
        <v>11472</v>
      </c>
      <c r="C3" t="n" s="7">
        <v>12571</v>
      </c>
    </row>
    <row spans="1:3" r="4">
      <c r="A4" t="s" s="4">
        <v>467</v>
      </c>
      <c r="B4" t="s" s="4">
        <v>319</v>
      </c>
      <c r="C4" t="s" s="4">
        <v>319</v>
      </c>
    </row>
    <row spans="1:3" r="5">
      <c r="A5" t="s" s="4">
        <v>468</v>
      </c>
    </row>
    <row spans="1:3" r="6">
      <c r="A6" t="s" s="3">
        <v>391</v>
      </c>
    </row>
    <row spans="1:3" r="7">
      <c r="A7" t="s" s="4">
        <v>403</v>
      </c>
      <c r="B7" t="n" s="7">
        <v>5797</v>
      </c>
      <c r="C7" t="n" s="7">
        <v>5581</v>
      </c>
    </row>
    <row spans="1:3" r="8">
      <c r="A8" t="s" s="4">
        <v>467</v>
      </c>
      <c r="B8" t="s" s="4">
        <v>469</v>
      </c>
      <c r="C8" t="s" s="4">
        <v>470</v>
      </c>
    </row>
    <row spans="1:3" r="9">
      <c r="A9" t="s" s="4">
        <v>471</v>
      </c>
      <c r="B9" t="n" s="7">
        <v>642</v>
      </c>
    </row>
    <row spans="1:3" r="10">
      <c r="A10" t="s" s="4">
        <v>472</v>
      </c>
    </row>
    <row spans="1:3" r="11">
      <c r="A11" t="s" s="3">
        <v>391</v>
      </c>
    </row>
    <row spans="1:3" r="12">
      <c r="A12" t="s" s="4">
        <v>403</v>
      </c>
      <c r="B12" t="n" s="7">
        <v>4675</v>
      </c>
      <c r="C12" t="n" s="7">
        <v>5990</v>
      </c>
    </row>
    <row spans="1:3" r="13">
      <c r="A13" t="s" s="4">
        <v>467</v>
      </c>
      <c r="B13" t="s" s="4">
        <v>473</v>
      </c>
      <c r="C13" t="s" s="4">
        <v>474</v>
      </c>
    </row>
    <row spans="1:3" r="14">
      <c r="A14" t="s" s="4">
        <v>475</v>
      </c>
    </row>
    <row spans="1:3" r="15">
      <c r="A15" t="s" s="3">
        <v>391</v>
      </c>
    </row>
    <row spans="1:3" r="16">
      <c r="A16" t="s" s="4">
        <v>403</v>
      </c>
      <c r="B16" t="n" s="7">
        <v>1000</v>
      </c>
      <c r="C16" t="n" s="7">
        <v>1000</v>
      </c>
    </row>
    <row spans="1:3" r="17">
      <c r="A17" t="s" s="4">
        <v>467</v>
      </c>
      <c r="B17" t="s" s="4">
        <v>476</v>
      </c>
      <c r="C17" t="s" s="4">
        <v>4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478</v>
      </c>
      <c r="B1" t="s" s="2">
        <v>76</v>
      </c>
      <c r="D1" t="s" s="2">
        <v>1</v>
      </c>
      <c r="F1" t="s" s="2">
        <v>479</v>
      </c>
    </row>
    <row spans="1:6" r="2">
      <c r="B2" t="s" s="2">
        <v>2</v>
      </c>
      <c r="C2" t="s" s="2">
        <v>77</v>
      </c>
      <c r="D2" t="s" s="2">
        <v>2</v>
      </c>
      <c r="E2" t="s" s="2">
        <v>77</v>
      </c>
      <c r="F2" t="s" s="2">
        <v>25</v>
      </c>
    </row>
    <row spans="1:6" r="3">
      <c r="A3" t="s" s="3">
        <v>480</v>
      </c>
    </row>
    <row spans="1:6" r="4">
      <c r="A4" t="s" s="4">
        <v>481</v>
      </c>
      <c r="B4" t="n" s="7">
        <v>1216</v>
      </c>
      <c r="C4" t="n" s="7">
        <v>310</v>
      </c>
      <c r="D4" t="n" s="7">
        <v>2327</v>
      </c>
      <c r="E4" t="n" s="7">
        <v>975</v>
      </c>
    </row>
    <row spans="1:6" r="5">
      <c r="A5" t="s" s="4">
        <v>482</v>
      </c>
      <c r="B5" t="n" s="5">
        <v>0</v>
      </c>
      <c r="C5" t="n" s="5">
        <v>0</v>
      </c>
      <c r="D5" t="n" s="5">
        <v>0</v>
      </c>
      <c r="E5" t="n" s="5">
        <v>0</v>
      </c>
    </row>
    <row spans="1:6" r="6">
      <c r="A6" t="s" s="4">
        <v>483</v>
      </c>
      <c r="B6" t="n" s="5">
        <v>1216</v>
      </c>
      <c r="C6" t="n" s="5">
        <v>310</v>
      </c>
      <c r="D6" t="n" s="5">
        <v>2327</v>
      </c>
      <c r="E6" t="n" s="5">
        <v>975</v>
      </c>
    </row>
    <row spans="1:6" r="7">
      <c r="A7" t="s" s="4">
        <v>484</v>
      </c>
      <c r="B7" t="n" s="5">
        <v>29595</v>
      </c>
      <c r="C7" t="n" s="5">
        <v>4040</v>
      </c>
      <c r="D7" t="n" s="5">
        <v>116093</v>
      </c>
      <c r="E7" t="n" s="5">
        <v>114007</v>
      </c>
    </row>
    <row spans="1:6" r="8">
      <c r="A8" t="s" s="4">
        <v>485</v>
      </c>
      <c r="B8" t="n" s="5">
        <v>-1981</v>
      </c>
      <c r="D8" t="n" s="5">
        <v>-1981</v>
      </c>
      <c r="F8" t="n" s="7">
        <v>78749</v>
      </c>
    </row>
    <row spans="1:6" r="9">
      <c r="A9" t="s" s="4">
        <v>486</v>
      </c>
      <c r="B9" t="n" s="5">
        <v>-88</v>
      </c>
      <c r="D9" t="n" s="5">
        <v>-88</v>
      </c>
      <c r="F9" t="n" s="5">
        <v>-170</v>
      </c>
    </row>
    <row spans="1:6" r="10">
      <c r="A10" t="s" s="4">
        <v>487</v>
      </c>
      <c r="B10" t="n" s="5">
        <v>-2069</v>
      </c>
      <c r="D10" t="n" s="5">
        <v>-2069</v>
      </c>
      <c r="F10" t="n" s="5">
        <v>78579</v>
      </c>
    </row>
    <row spans="1:6" r="11">
      <c r="A11" t="s" s="4">
        <v>488</v>
      </c>
      <c r="D11" t="n" s="5">
        <v>-80648</v>
      </c>
      <c r="F11" t="n" s="5">
        <v>43851</v>
      </c>
    </row>
    <row spans="1:6" r="12">
      <c r="A12" t="s" s="4">
        <v>489</v>
      </c>
    </row>
    <row spans="1:6" r="13">
      <c r="A13" t="s" s="3">
        <v>480</v>
      </c>
    </row>
    <row spans="1:6" r="14">
      <c r="A14" t="s" s="4">
        <v>481</v>
      </c>
      <c r="B14" t="n" s="5">
        <v>1216</v>
      </c>
      <c r="C14" t="n" s="5">
        <v>250</v>
      </c>
      <c r="D14" t="n" s="5">
        <v>2264</v>
      </c>
      <c r="E14" t="n" s="5">
        <v>623</v>
      </c>
    </row>
    <row spans="1:6" r="15">
      <c r="A15" t="s" s="4">
        <v>482</v>
      </c>
      <c r="B15" t="n" s="5">
        <v>0</v>
      </c>
      <c r="C15" t="n" s="5">
        <v>0</v>
      </c>
      <c r="D15" t="n" s="5">
        <v>0</v>
      </c>
      <c r="E15" t="n" s="5">
        <v>0</v>
      </c>
    </row>
    <row spans="1:6" r="16">
      <c r="A16" t="s" s="4">
        <v>483</v>
      </c>
      <c r="B16" t="n" s="5">
        <v>1216</v>
      </c>
      <c r="C16" t="n" s="5">
        <v>250</v>
      </c>
      <c r="D16" t="n" s="5">
        <v>2264</v>
      </c>
      <c r="E16" t="n" s="5">
        <v>623</v>
      </c>
    </row>
    <row spans="1:6" r="17">
      <c r="A17" t="s" s="4">
        <v>485</v>
      </c>
      <c r="B17" t="n" s="5">
        <v>-2855</v>
      </c>
      <c r="D17" t="n" s="5">
        <v>-2855</v>
      </c>
      <c r="F17" t="n" s="5">
        <v>77040</v>
      </c>
    </row>
    <row spans="1:6" r="18">
      <c r="A18" t="s" s="4">
        <v>490</v>
      </c>
    </row>
    <row spans="1:6" r="19">
      <c r="A19" t="s" s="3">
        <v>480</v>
      </c>
    </row>
    <row spans="1:6" r="20">
      <c r="A20" t="s" s="4">
        <v>485</v>
      </c>
      <c r="B20" t="n" s="5">
        <v>127</v>
      </c>
      <c r="D20" t="n" s="5">
        <v>127</v>
      </c>
      <c r="F20" t="n" s="5">
        <v>0</v>
      </c>
    </row>
    <row spans="1:6" r="21">
      <c r="A21" t="s" s="4">
        <v>445</v>
      </c>
    </row>
    <row spans="1:6" r="22">
      <c r="A22" t="s" s="3">
        <v>480</v>
      </c>
    </row>
    <row spans="1:6" r="23">
      <c r="A23" t="s" s="4">
        <v>481</v>
      </c>
      <c r="C23" t="n" s="5">
        <v>60</v>
      </c>
      <c r="D23" t="n" s="5">
        <v>63</v>
      </c>
      <c r="E23" t="n" s="5">
        <v>352</v>
      </c>
    </row>
    <row spans="1:6" r="24">
      <c r="A24" t="s" s="4">
        <v>482</v>
      </c>
      <c r="C24" t="n" s="5">
        <v>0</v>
      </c>
      <c r="D24" t="n" s="5">
        <v>0</v>
      </c>
      <c r="E24" t="n" s="5">
        <v>0</v>
      </c>
    </row>
    <row spans="1:6" r="25">
      <c r="A25" t="s" s="4">
        <v>483</v>
      </c>
      <c r="C25" t="n" s="7">
        <v>60</v>
      </c>
      <c r="D25" t="n" s="5">
        <v>63</v>
      </c>
      <c r="E25" t="n" s="7">
        <v>352</v>
      </c>
    </row>
    <row spans="1:6" r="26">
      <c r="A26" t="s" s="4">
        <v>485</v>
      </c>
      <c r="B26" t="n" s="7">
        <v>747</v>
      </c>
      <c r="D26" t="n" s="7">
        <v>747</v>
      </c>
      <c r="F26" t="n" s="7">
        <v>17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1</v>
      </c>
      <c r="B1" t="s" s="2">
        <v>2</v>
      </c>
      <c r="C1" t="s" s="2">
        <v>25</v>
      </c>
    </row>
    <row spans="1:3" r="2">
      <c r="A2" t="s" s="3">
        <v>492</v>
      </c>
    </row>
    <row spans="1:3" r="3">
      <c r="A3" t="s" s="4">
        <v>32</v>
      </c>
      <c r="B3" t="n" s="7">
        <v>315504</v>
      </c>
      <c r="C3" t="n" s="7">
        <v>284381</v>
      </c>
    </row>
    <row spans="1:3" r="4">
      <c r="A4" t="s" s="4">
        <v>493</v>
      </c>
      <c r="B4" t="n" s="5">
        <v>3405314</v>
      </c>
      <c r="C4" t="n" s="5">
        <v>2836962</v>
      </c>
    </row>
    <row spans="1:3" r="5">
      <c r="A5" t="s" s="4">
        <v>494</v>
      </c>
      <c r="B5" t="n" s="5">
        <v>3720818</v>
      </c>
      <c r="C5" t="n" s="5">
        <v>3121343</v>
      </c>
    </row>
    <row spans="1:3" r="6">
      <c r="A6" t="s" s="4">
        <v>495</v>
      </c>
      <c r="B6" t="n" s="5">
        <v>3910600</v>
      </c>
      <c r="C6" t="n" s="5">
        <v>3390726</v>
      </c>
    </row>
    <row spans="1:3" r="7">
      <c r="A7" t="s" s="4">
        <v>496</v>
      </c>
    </row>
    <row spans="1:3" r="8">
      <c r="A8" t="s" s="3">
        <v>492</v>
      </c>
    </row>
    <row spans="1:3" r="9">
      <c r="A9" t="s" s="4">
        <v>32</v>
      </c>
      <c r="B9" t="n" s="5">
        <v>81227</v>
      </c>
      <c r="C9" t="n" s="5">
        <v>107884</v>
      </c>
    </row>
    <row spans="1:3" r="10">
      <c r="A10" t="s" s="4">
        <v>493</v>
      </c>
      <c r="B10" t="n" s="5">
        <v>1047973</v>
      </c>
      <c r="C10" t="n" s="5">
        <v>1014878</v>
      </c>
    </row>
    <row spans="1:3" r="11">
      <c r="A11" t="s" s="4">
        <v>495</v>
      </c>
      <c r="B11" t="n" s="5">
        <v>1045821</v>
      </c>
      <c r="C11" t="n" s="5">
        <v>993974</v>
      </c>
    </row>
    <row spans="1:3" r="12">
      <c r="A12" t="s" s="4">
        <v>497</v>
      </c>
    </row>
    <row spans="1:3" r="13">
      <c r="A13" t="s" s="3">
        <v>492</v>
      </c>
    </row>
    <row spans="1:3" r="14">
      <c r="A14" t="s" s="4">
        <v>32</v>
      </c>
      <c r="B14" t="n" s="5">
        <v>230750</v>
      </c>
      <c r="C14" t="n" s="5">
        <v>175817</v>
      </c>
    </row>
    <row spans="1:3" r="15">
      <c r="A15" t="s" s="4">
        <v>493</v>
      </c>
      <c r="B15" t="n" s="5">
        <v>2352740</v>
      </c>
      <c r="C15" t="n" s="5">
        <v>1814478</v>
      </c>
    </row>
    <row spans="1:3" r="16">
      <c r="A16" t="s" s="4">
        <v>495</v>
      </c>
      <c r="B16" t="n" s="5">
        <v>2351794</v>
      </c>
      <c r="C16" t="n" s="5">
        <v>1769083</v>
      </c>
    </row>
    <row spans="1:3" r="17">
      <c r="A17" t="s" s="4">
        <v>498</v>
      </c>
    </row>
    <row spans="1:3" r="18">
      <c r="A18" t="s" s="3">
        <v>492</v>
      </c>
    </row>
    <row spans="1:3" r="19">
      <c r="A19" t="s" s="4">
        <v>32</v>
      </c>
      <c r="B19" t="n" s="5">
        <v>3527</v>
      </c>
      <c r="C19" t="n" s="5">
        <v>680</v>
      </c>
    </row>
    <row spans="1:3" r="20">
      <c r="A20" t="s" s="4">
        <v>493</v>
      </c>
      <c r="B20" t="n" s="5">
        <v>4601</v>
      </c>
      <c r="C20" t="n" s="5">
        <v>7606</v>
      </c>
    </row>
    <row spans="1:3" r="21">
      <c r="A21" t="s" s="4">
        <v>495</v>
      </c>
      <c r="B21" t="n" s="7">
        <v>4294</v>
      </c>
      <c r="C21" t="n" s="7">
        <v>72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99</v>
      </c>
      <c r="B1" t="s" s="2">
        <v>431</v>
      </c>
      <c r="C1" t="s" s="2">
        <v>432</v>
      </c>
    </row>
    <row spans="1:3" r="2">
      <c r="A2" t="s" s="3">
        <v>500</v>
      </c>
    </row>
    <row spans="1:3" r="3">
      <c r="A3" t="s" s="4">
        <v>403</v>
      </c>
      <c r="B3" t="n" s="7">
        <v>11472000</v>
      </c>
      <c r="C3" t="n" s="7">
        <v>12571000</v>
      </c>
    </row>
    <row spans="1:3" r="4">
      <c r="A4" t="s" s="4">
        <v>468</v>
      </c>
    </row>
    <row spans="1:3" r="5">
      <c r="A5" t="s" s="3">
        <v>500</v>
      </c>
    </row>
    <row spans="1:3" r="6">
      <c r="A6" t="s" s="4">
        <v>403</v>
      </c>
      <c r="B6" t="n" s="7">
        <v>5797000</v>
      </c>
      <c r="C6" t="n" s="5">
        <v>5581000</v>
      </c>
    </row>
    <row spans="1:3" r="7">
      <c r="A7" t="s" s="4">
        <v>501</v>
      </c>
      <c r="B7" t="s" s="4">
        <v>312</v>
      </c>
    </row>
    <row spans="1:3" r="8">
      <c r="A8" t="s" s="4">
        <v>502</v>
      </c>
    </row>
    <row spans="1:3" r="9">
      <c r="A9" t="s" s="3">
        <v>500</v>
      </c>
    </row>
    <row spans="1:3" r="10">
      <c r="A10" t="s" s="4">
        <v>403</v>
      </c>
      <c r="C10" t="n" s="7">
        <v>1000000</v>
      </c>
    </row>
    <row spans="1:3" r="11">
      <c r="A11" t="s" s="4">
        <v>503</v>
      </c>
    </row>
    <row spans="1:3" r="12">
      <c r="A12" t="s" s="3">
        <v>500</v>
      </c>
    </row>
    <row spans="1:3" r="13">
      <c r="A13" t="s" s="4">
        <v>504</v>
      </c>
      <c r="B13" t="n" s="5">
        <v>1</v>
      </c>
      <c r="C13" t="n" s="5">
        <v>1</v>
      </c>
    </row>
    <row spans="1:3" r="14">
      <c r="A14" t="s" s="4">
        <v>505</v>
      </c>
      <c r="B14" t="n" s="7">
        <v>4252000</v>
      </c>
      <c r="C14" t="n" s="7">
        <v>5016000</v>
      </c>
    </row>
    <row spans="1:3" r="15">
      <c r="A15" t="s" s="4">
        <v>506</v>
      </c>
    </row>
    <row spans="1:3" r="16">
      <c r="A16" t="s" s="3">
        <v>500</v>
      </c>
    </row>
    <row spans="1:3" r="17">
      <c r="A17" t="s" s="4">
        <v>507</v>
      </c>
      <c r="B17" t="n" s="5">
        <v>4675000</v>
      </c>
      <c r="C17" t="n" s="5">
        <v>5990000</v>
      </c>
    </row>
    <row spans="1:3" r="18">
      <c r="A18" t="s" s="4">
        <v>125</v>
      </c>
      <c r="B18" t="n" s="7">
        <v>11731000</v>
      </c>
      <c r="C18" t="n" s="7">
        <v>15350000</v>
      </c>
    </row>
    <row spans="1:3" r="19">
      <c r="A19" t="s" s="4">
        <v>508</v>
      </c>
      <c r="B19" t="s" s="4">
        <v>310</v>
      </c>
      <c r="C19" t="s" s="4">
        <v>311</v>
      </c>
    </row>
    <row spans="1:3" r="20">
      <c r="A20" t="s" s="4">
        <v>509</v>
      </c>
    </row>
    <row spans="1:3" r="21">
      <c r="A21" t="s" s="3">
        <v>500</v>
      </c>
    </row>
    <row spans="1:3" r="22">
      <c r="A22" t="s" s="4">
        <v>510</v>
      </c>
      <c r="B22" t="n" s="7">
        <v>7056000</v>
      </c>
      <c r="C22" t="n" s="7">
        <v>9360000</v>
      </c>
    </row>
    <row spans="1:3" r="23">
      <c r="A23" t="s" s="4">
        <v>511</v>
      </c>
    </row>
    <row spans="1:3" r="24">
      <c r="A24" t="s" s="3">
        <v>500</v>
      </c>
    </row>
    <row spans="1:3" r="25">
      <c r="A25" t="s" s="4">
        <v>510</v>
      </c>
      <c r="B25" t="n" s="5">
        <v>0</v>
      </c>
      <c r="C25" t="n" s="5">
        <v>0</v>
      </c>
    </row>
    <row spans="1:3" r="26">
      <c r="A26" t="s" s="4">
        <v>512</v>
      </c>
    </row>
    <row spans="1:3" r="27">
      <c r="A27" t="s" s="3">
        <v>500</v>
      </c>
    </row>
    <row spans="1:3" r="28">
      <c r="A28" t="s" s="4">
        <v>510</v>
      </c>
      <c r="B28" t="n" s="5">
        <v>0</v>
      </c>
      <c r="C28" t="n" s="5">
        <v>0</v>
      </c>
    </row>
    <row spans="1:3" r="29">
      <c r="A29" t="s" s="4">
        <v>513</v>
      </c>
    </row>
    <row spans="1:3" r="30">
      <c r="A30" t="s" s="3">
        <v>500</v>
      </c>
    </row>
    <row spans="1:3" r="31">
      <c r="A31" t="s" s="4">
        <v>510</v>
      </c>
      <c r="B31" t="n" s="5">
        <v>0</v>
      </c>
      <c r="C31" t="n" s="5">
        <v>0</v>
      </c>
    </row>
    <row spans="1:3" r="32">
      <c r="A32" t="s" s="4">
        <v>514</v>
      </c>
    </row>
    <row spans="1:3" r="33">
      <c r="A33" t="s" s="3">
        <v>500</v>
      </c>
    </row>
    <row spans="1:3" r="34">
      <c r="A34" t="s" s="4">
        <v>510</v>
      </c>
      <c r="B34" t="n" s="5">
        <v>0</v>
      </c>
      <c r="C34" t="n" s="5">
        <v>0</v>
      </c>
    </row>
    <row spans="1:3" r="35">
      <c r="A35" t="s" s="4">
        <v>515</v>
      </c>
    </row>
    <row spans="1:3" r="36">
      <c r="A36" t="s" s="3">
        <v>500</v>
      </c>
    </row>
    <row spans="1:3" r="37">
      <c r="A37" t="s" s="4">
        <v>510</v>
      </c>
      <c r="B37" t="n" s="5">
        <v>0</v>
      </c>
    </row>
    <row spans="1:3" r="38">
      <c r="A38" t="s" s="4">
        <v>516</v>
      </c>
    </row>
    <row spans="1:3" r="39">
      <c r="A39" t="s" s="3">
        <v>500</v>
      </c>
    </row>
    <row spans="1:3" r="40">
      <c r="A40" t="s" s="4">
        <v>510</v>
      </c>
      <c r="B40" t="n" s="5">
        <v>0</v>
      </c>
      <c r="C40" t="n" s="5">
        <v>0</v>
      </c>
    </row>
    <row spans="1:3" r="41">
      <c r="A41" t="s" s="4">
        <v>517</v>
      </c>
    </row>
    <row spans="1:3" r="42">
      <c r="A42" t="s" s="3">
        <v>500</v>
      </c>
    </row>
    <row spans="1:3" r="43">
      <c r="A43" t="s" s="4">
        <v>510</v>
      </c>
      <c r="B43" t="n" s="5">
        <v>0</v>
      </c>
      <c r="C43" t="n" s="5">
        <v>0</v>
      </c>
    </row>
    <row spans="1:3" r="44">
      <c r="A44" t="s" s="4">
        <v>518</v>
      </c>
    </row>
    <row spans="1:3" r="45">
      <c r="A45" t="s" s="3">
        <v>500</v>
      </c>
    </row>
    <row spans="1:3" r="46">
      <c r="A46" t="s" s="4">
        <v>510</v>
      </c>
      <c r="C46" t="n" s="5">
        <v>0</v>
      </c>
    </row>
    <row spans="1:3" r="47">
      <c r="A47" t="s" s="4">
        <v>519</v>
      </c>
    </row>
    <row spans="1:3" r="48">
      <c r="A48" t="s" s="3">
        <v>500</v>
      </c>
    </row>
    <row spans="1:3" r="49">
      <c r="A49" t="s" s="4">
        <v>507</v>
      </c>
      <c r="B49" t="n" s="5">
        <v>0</v>
      </c>
      <c r="C49" t="n" s="5">
        <v>0</v>
      </c>
    </row>
    <row spans="1:3" r="50">
      <c r="A50" t="s" s="4">
        <v>125</v>
      </c>
      <c r="B50" t="n" s="7">
        <v>3281454000</v>
      </c>
      <c r="C50" t="n" s="7">
        <v>3447544000</v>
      </c>
    </row>
    <row spans="1:3" r="51">
      <c r="A51" t="s" s="4">
        <v>508</v>
      </c>
      <c r="B51" t="s" s="4">
        <v>520</v>
      </c>
      <c r="C51" t="s" s="4">
        <v>521</v>
      </c>
    </row>
    <row spans="1:3" r="52">
      <c r="A52" t="s" s="4">
        <v>522</v>
      </c>
    </row>
    <row spans="1:3" r="53">
      <c r="A53" t="s" s="3">
        <v>500</v>
      </c>
    </row>
    <row spans="1:3" r="54">
      <c r="A54" t="s" s="4">
        <v>510</v>
      </c>
      <c r="B54" t="n" s="7">
        <v>0</v>
      </c>
      <c r="C54" t="n" s="7">
        <v>0</v>
      </c>
    </row>
    <row spans="1:3" r="55">
      <c r="A55" t="s" s="4">
        <v>523</v>
      </c>
    </row>
    <row spans="1:3" r="56">
      <c r="A56" t="s" s="3">
        <v>500</v>
      </c>
    </row>
    <row spans="1:3" r="57">
      <c r="A57" t="s" s="4">
        <v>510</v>
      </c>
      <c r="B57" t="n" s="5">
        <v>1323502000</v>
      </c>
      <c r="C57" t="n" s="5">
        <v>1322443000</v>
      </c>
    </row>
    <row spans="1:3" r="58">
      <c r="A58" t="s" s="4">
        <v>524</v>
      </c>
    </row>
    <row spans="1:3" r="59">
      <c r="A59" t="s" s="3">
        <v>500</v>
      </c>
    </row>
    <row spans="1:3" r="60">
      <c r="A60" t="s" s="4">
        <v>510</v>
      </c>
      <c r="B60" t="n" s="5">
        <v>29444000</v>
      </c>
      <c r="C60" t="n" s="5">
        <v>7988000</v>
      </c>
    </row>
    <row spans="1:3" r="61">
      <c r="A61" t="s" s="4">
        <v>525</v>
      </c>
    </row>
    <row spans="1:3" r="62">
      <c r="A62" t="s" s="3">
        <v>500</v>
      </c>
    </row>
    <row spans="1:3" r="63">
      <c r="A63" t="s" s="4">
        <v>510</v>
      </c>
      <c r="B63" t="n" s="5">
        <v>29508000</v>
      </c>
      <c r="C63" t="n" s="5">
        <v>51643000</v>
      </c>
    </row>
    <row spans="1:3" r="64">
      <c r="A64" t="s" s="4">
        <v>526</v>
      </c>
    </row>
    <row spans="1:3" r="65">
      <c r="A65" t="s" s="3">
        <v>500</v>
      </c>
    </row>
    <row spans="1:3" r="66">
      <c r="A66" t="s" s="4">
        <v>510</v>
      </c>
      <c r="B66" t="n" s="5">
        <v>127141000</v>
      </c>
      <c r="C66" t="n" s="5">
        <v>54780000</v>
      </c>
    </row>
    <row spans="1:3" r="67">
      <c r="A67" t="s" s="4">
        <v>527</v>
      </c>
    </row>
    <row spans="1:3" r="68">
      <c r="A68" t="s" s="3">
        <v>500</v>
      </c>
    </row>
    <row spans="1:3" r="69">
      <c r="A69" t="s" s="4">
        <v>510</v>
      </c>
      <c r="B69" t="n" s="5">
        <v>53119000</v>
      </c>
    </row>
    <row spans="1:3" r="70">
      <c r="A70" t="s" s="4">
        <v>528</v>
      </c>
    </row>
    <row spans="1:3" r="71">
      <c r="A71" t="s" s="3">
        <v>500</v>
      </c>
    </row>
    <row spans="1:3" r="72">
      <c r="A72" t="s" s="4">
        <v>510</v>
      </c>
      <c r="B72" t="n" s="5">
        <v>1652820000</v>
      </c>
      <c r="C72" t="n" s="5">
        <v>1895379000</v>
      </c>
    </row>
    <row spans="1:3" r="73">
      <c r="A73" t="s" s="4">
        <v>529</v>
      </c>
    </row>
    <row spans="1:3" r="74">
      <c r="A74" t="s" s="3">
        <v>500</v>
      </c>
    </row>
    <row spans="1:3" r="75">
      <c r="A75" t="s" s="4">
        <v>510</v>
      </c>
      <c r="B75" t="n" s="5">
        <v>65920000</v>
      </c>
      <c r="C75" t="n" s="5">
        <v>65819000</v>
      </c>
    </row>
    <row spans="1:3" r="76">
      <c r="A76" t="s" s="4">
        <v>530</v>
      </c>
    </row>
    <row spans="1:3" r="77">
      <c r="A77" t="s" s="3">
        <v>500</v>
      </c>
    </row>
    <row spans="1:3" r="78">
      <c r="A78" t="s" s="4">
        <v>510</v>
      </c>
      <c r="C78" t="n" s="5">
        <v>49492000</v>
      </c>
    </row>
    <row spans="1:3" r="79">
      <c r="A79" t="s" s="4">
        <v>531</v>
      </c>
    </row>
    <row spans="1:3" r="80">
      <c r="A80" t="s" s="3">
        <v>500</v>
      </c>
    </row>
    <row spans="1:3" r="81">
      <c r="A81" t="s" s="4">
        <v>507</v>
      </c>
      <c r="B81" t="n" s="5">
        <v>6797000</v>
      </c>
      <c r="C81" t="n" s="5">
        <v>6581000</v>
      </c>
    </row>
    <row spans="1:3" r="82">
      <c r="A82" t="s" s="4">
        <v>125</v>
      </c>
      <c r="B82" t="n" s="7">
        <v>6797000</v>
      </c>
      <c r="C82" t="n" s="7">
        <v>6581000</v>
      </c>
    </row>
    <row spans="1:3" r="83">
      <c r="A83" t="s" s="4">
        <v>508</v>
      </c>
      <c r="B83" t="s" s="4">
        <v>312</v>
      </c>
      <c r="C83" t="s" s="4">
        <v>312</v>
      </c>
    </row>
    <row spans="1:3" r="84">
      <c r="A84" t="s" s="4">
        <v>532</v>
      </c>
    </row>
    <row spans="1:3" r="85">
      <c r="A85" t="s" s="3">
        <v>500</v>
      </c>
    </row>
    <row spans="1:3" r="86">
      <c r="A86" t="s" s="4">
        <v>510</v>
      </c>
      <c r="B86" t="n" s="7">
        <v>0</v>
      </c>
      <c r="C86" t="n" s="7">
        <v>0</v>
      </c>
    </row>
    <row spans="1:3" r="87">
      <c r="A87" t="s" s="4">
        <v>533</v>
      </c>
    </row>
    <row spans="1:3" r="88">
      <c r="A88" t="s" s="3">
        <v>500</v>
      </c>
    </row>
    <row spans="1:3" r="89">
      <c r="A89" t="s" s="4">
        <v>510</v>
      </c>
      <c r="B89" t="n" s="5">
        <v>0</v>
      </c>
      <c r="C89" t="n" s="5">
        <v>0</v>
      </c>
    </row>
    <row spans="1:3" r="90">
      <c r="A90" t="s" s="4">
        <v>534</v>
      </c>
    </row>
    <row spans="1:3" r="91">
      <c r="A91" t="s" s="3">
        <v>500</v>
      </c>
    </row>
    <row spans="1:3" r="92">
      <c r="A92" t="s" s="4">
        <v>510</v>
      </c>
      <c r="B92" t="n" s="5">
        <v>0</v>
      </c>
      <c r="C92" t="n" s="5">
        <v>0</v>
      </c>
    </row>
    <row spans="1:3" r="93">
      <c r="A93" t="s" s="4">
        <v>535</v>
      </c>
    </row>
    <row spans="1:3" r="94">
      <c r="A94" t="s" s="3">
        <v>500</v>
      </c>
    </row>
    <row spans="1:3" r="95">
      <c r="A95" t="s" s="4">
        <v>510</v>
      </c>
      <c r="B95" t="n" s="5">
        <v>0</v>
      </c>
      <c r="C95" t="n" s="5">
        <v>0</v>
      </c>
    </row>
    <row spans="1:3" r="96">
      <c r="A96" t="s" s="4">
        <v>536</v>
      </c>
    </row>
    <row spans="1:3" r="97">
      <c r="A97" t="s" s="3">
        <v>500</v>
      </c>
    </row>
    <row spans="1:3" r="98">
      <c r="A98" t="s" s="4">
        <v>510</v>
      </c>
      <c r="B98" t="n" s="5">
        <v>0</v>
      </c>
      <c r="C98" t="n" s="5">
        <v>0</v>
      </c>
    </row>
    <row spans="1:3" r="99">
      <c r="A99" t="s" s="4">
        <v>537</v>
      </c>
    </row>
    <row spans="1:3" r="100">
      <c r="A100" t="s" s="3">
        <v>500</v>
      </c>
    </row>
    <row spans="1:3" r="101">
      <c r="A101" t="s" s="4">
        <v>510</v>
      </c>
      <c r="B101" t="n" s="5">
        <v>0</v>
      </c>
    </row>
    <row spans="1:3" r="102">
      <c r="A102" t="s" s="4">
        <v>538</v>
      </c>
    </row>
    <row spans="1:3" r="103">
      <c r="A103" t="s" s="3">
        <v>500</v>
      </c>
    </row>
    <row spans="1:3" r="104">
      <c r="A104" t="s" s="4">
        <v>510</v>
      </c>
      <c r="B104" t="n" s="5">
        <v>0</v>
      </c>
      <c r="C104" t="n" s="5">
        <v>0</v>
      </c>
    </row>
    <row spans="1:3" r="105">
      <c r="A105" t="s" s="4">
        <v>539</v>
      </c>
    </row>
    <row spans="1:3" r="106">
      <c r="A106" t="s" s="3">
        <v>500</v>
      </c>
    </row>
    <row spans="1:3" r="107">
      <c r="A107" t="s" s="4">
        <v>510</v>
      </c>
      <c r="B107" t="n" s="5">
        <v>0</v>
      </c>
      <c r="C107" t="n" s="5">
        <v>0</v>
      </c>
    </row>
    <row spans="1:3" r="108">
      <c r="A108" t="s" s="4">
        <v>540</v>
      </c>
    </row>
    <row spans="1:3" r="109">
      <c r="A109" t="s" s="3">
        <v>500</v>
      </c>
    </row>
    <row spans="1:3" r="110">
      <c r="A110" t="s" s="4">
        <v>510</v>
      </c>
      <c r="C110" t="n" s="5">
        <v>0</v>
      </c>
    </row>
    <row spans="1:3" r="111">
      <c r="A111" t="s" s="4">
        <v>541</v>
      </c>
    </row>
    <row spans="1:3" r="112">
      <c r="A112" t="s" s="3">
        <v>500</v>
      </c>
    </row>
    <row spans="1:3" r="113">
      <c r="A113" t="s" s="4">
        <v>507</v>
      </c>
      <c r="B113" t="n" s="5">
        <v>11472000</v>
      </c>
      <c r="C113" t="n" s="5">
        <v>12571000</v>
      </c>
    </row>
    <row spans="1:3" r="114">
      <c r="A114" t="s" s="4">
        <v>125</v>
      </c>
      <c r="B114" t="n" s="7">
        <v>3299982000</v>
      </c>
      <c r="C114" t="n" s="7">
        <v>3469475000</v>
      </c>
    </row>
    <row spans="1:3" r="115">
      <c r="A115" t="s" s="4">
        <v>508</v>
      </c>
      <c r="B115" t="s" s="4">
        <v>542</v>
      </c>
      <c r="C115" t="s" s="4">
        <v>265</v>
      </c>
    </row>
    <row spans="1:3" r="116">
      <c r="A116" t="s" s="4">
        <v>543</v>
      </c>
    </row>
    <row spans="1:3" r="117">
      <c r="A117" t="s" s="3">
        <v>500</v>
      </c>
    </row>
    <row spans="1:3" r="118">
      <c r="A118" t="s" s="4">
        <v>544</v>
      </c>
      <c r="C118" t="s" s="4">
        <v>545</v>
      </c>
    </row>
    <row spans="1:3" r="119">
      <c r="A119" t="s" s="4">
        <v>546</v>
      </c>
      <c r="B119" t="s" s="4">
        <v>312</v>
      </c>
      <c r="C119" t="s" s="4">
        <v>312</v>
      </c>
    </row>
    <row spans="1:3" r="120">
      <c r="A120" t="s" s="4">
        <v>547</v>
      </c>
    </row>
    <row spans="1:3" r="121">
      <c r="A121" t="s" s="3">
        <v>500</v>
      </c>
    </row>
    <row spans="1:3" r="122">
      <c r="A122" t="s" s="4">
        <v>510</v>
      </c>
      <c r="B122" t="n" s="7">
        <v>7056000</v>
      </c>
      <c r="C122" t="n" s="7">
        <v>9360000</v>
      </c>
    </row>
    <row spans="1:3" r="123">
      <c r="A123" t="s" s="4">
        <v>548</v>
      </c>
    </row>
    <row spans="1:3" r="124">
      <c r="A124" t="s" s="3">
        <v>500</v>
      </c>
    </row>
    <row spans="1:3" r="125">
      <c r="A125" t="s" s="4">
        <v>510</v>
      </c>
      <c r="B125" t="n" s="5">
        <v>1323502000</v>
      </c>
      <c r="C125" t="n" s="5">
        <v>1322443000</v>
      </c>
    </row>
    <row spans="1:3" r="126">
      <c r="A126" t="s" s="4">
        <v>549</v>
      </c>
    </row>
    <row spans="1:3" r="127">
      <c r="A127" t="s" s="3">
        <v>500</v>
      </c>
    </row>
    <row spans="1:3" r="128">
      <c r="A128" t="s" s="4">
        <v>510</v>
      </c>
      <c r="B128" t="n" s="5">
        <v>29444000</v>
      </c>
      <c r="C128" t="n" s="5">
        <v>7988000</v>
      </c>
    </row>
    <row spans="1:3" r="129">
      <c r="A129" t="s" s="4">
        <v>550</v>
      </c>
    </row>
    <row spans="1:3" r="130">
      <c r="A130" t="s" s="3">
        <v>500</v>
      </c>
    </row>
    <row spans="1:3" r="131">
      <c r="A131" t="s" s="4">
        <v>510</v>
      </c>
      <c r="B131" t="n" s="5">
        <v>29508000</v>
      </c>
      <c r="C131" t="n" s="5">
        <v>51643000</v>
      </c>
    </row>
    <row spans="1:3" r="132">
      <c r="A132" t="s" s="4">
        <v>551</v>
      </c>
    </row>
    <row spans="1:3" r="133">
      <c r="A133" t="s" s="3">
        <v>500</v>
      </c>
    </row>
    <row spans="1:3" r="134">
      <c r="A134" t="s" s="4">
        <v>510</v>
      </c>
      <c r="B134" t="n" s="5">
        <v>127141000</v>
      </c>
      <c r="C134" t="n" s="5">
        <v>54780000</v>
      </c>
    </row>
    <row spans="1:3" r="135">
      <c r="A135" t="s" s="4">
        <v>552</v>
      </c>
    </row>
    <row spans="1:3" r="136">
      <c r="A136" t="s" s="3">
        <v>500</v>
      </c>
    </row>
    <row spans="1:3" r="137">
      <c r="A137" t="s" s="4">
        <v>510</v>
      </c>
      <c r="B137" t="n" s="5">
        <v>53119000</v>
      </c>
    </row>
    <row spans="1:3" r="138">
      <c r="A138" t="s" s="4">
        <v>553</v>
      </c>
    </row>
    <row spans="1:3" r="139">
      <c r="A139" t="s" s="3">
        <v>500</v>
      </c>
    </row>
    <row spans="1:3" r="140">
      <c r="A140" t="s" s="4">
        <v>510</v>
      </c>
      <c r="B140" t="n" s="5">
        <v>1652820000</v>
      </c>
      <c r="C140" t="n" s="5">
        <v>1895379000</v>
      </c>
    </row>
    <row spans="1:3" r="141">
      <c r="A141" t="s" s="4">
        <v>554</v>
      </c>
    </row>
    <row spans="1:3" r="142">
      <c r="A142" t="s" s="3">
        <v>500</v>
      </c>
    </row>
    <row spans="1:3" r="143">
      <c r="A143" t="s" s="4">
        <v>510</v>
      </c>
      <c r="B143" t="n" s="7">
        <v>65920000</v>
      </c>
      <c r="C143" t="n" s="5">
        <v>65819000</v>
      </c>
    </row>
    <row spans="1:3" r="144">
      <c r="A144" t="s" s="4">
        <v>555</v>
      </c>
    </row>
    <row spans="1:3" r="145">
      <c r="A145" t="s" s="3">
        <v>500</v>
      </c>
    </row>
    <row spans="1:3" r="146">
      <c r="A146" t="s" s="4">
        <v>510</v>
      </c>
      <c r="C146" t="n" s="7">
        <v>4949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6</v>
      </c>
      <c r="B1" t="s" s="2">
        <v>76</v>
      </c>
      <c r="D1" t="s" s="2">
        <v>1</v>
      </c>
    </row>
    <row spans="1:5" r="2">
      <c r="B2" t="s" s="2">
        <v>2</v>
      </c>
      <c r="C2" t="s" s="2">
        <v>77</v>
      </c>
      <c r="D2" t="s" s="2">
        <v>2</v>
      </c>
      <c r="E2" t="s" s="2">
        <v>77</v>
      </c>
    </row>
    <row spans="1:5" r="3">
      <c r="A3" t="s" s="3">
        <v>557</v>
      </c>
    </row>
    <row spans="1:5" r="4">
      <c r="A4" t="s" s="4">
        <v>558</v>
      </c>
      <c r="B4" t="n" s="7">
        <v>6906</v>
      </c>
      <c r="C4" t="n" s="7">
        <v>11061</v>
      </c>
      <c r="D4" t="n" s="7">
        <v>6581</v>
      </c>
      <c r="E4" t="n" s="7">
        <v>5092</v>
      </c>
    </row>
    <row spans="1:5" r="5">
      <c r="A5" t="s" s="4">
        <v>559</v>
      </c>
      <c r="B5" t="n" s="5">
        <v>0</v>
      </c>
      <c r="C5" t="n" s="5">
        <v>60</v>
      </c>
      <c r="D5" t="n" s="5">
        <v>63</v>
      </c>
      <c r="E5" t="n" s="5">
        <v>352</v>
      </c>
    </row>
    <row spans="1:5" r="6">
      <c r="A6" t="s" s="4">
        <v>560</v>
      </c>
      <c r="B6" t="n" s="5">
        <v>0</v>
      </c>
      <c r="C6" t="n" s="5">
        <v>0</v>
      </c>
      <c r="D6" t="n" s="5">
        <v>0</v>
      </c>
      <c r="E6" t="n" s="5">
        <v>0</v>
      </c>
    </row>
    <row spans="1:5" r="7">
      <c r="A7" t="s" s="4">
        <v>561</v>
      </c>
      <c r="B7" t="n" s="5">
        <v>161</v>
      </c>
      <c r="C7" t="n" s="5">
        <v>120</v>
      </c>
      <c r="D7" t="n" s="5">
        <v>353</v>
      </c>
      <c r="E7" t="n" s="5">
        <v>173</v>
      </c>
    </row>
    <row spans="1:5" r="8">
      <c r="A8" t="s" s="4">
        <v>562</v>
      </c>
      <c r="B8" t="n" s="5">
        <v>0</v>
      </c>
      <c r="C8" t="n" s="5">
        <v>0</v>
      </c>
      <c r="D8" t="n" s="5">
        <v>0</v>
      </c>
      <c r="E8" t="n" s="5">
        <v>0</v>
      </c>
    </row>
    <row spans="1:5" r="9">
      <c r="A9" t="s" s="4">
        <v>563</v>
      </c>
      <c r="B9" t="n" s="5">
        <v>0</v>
      </c>
      <c r="C9" t="n" s="5">
        <v>417</v>
      </c>
      <c r="D9" t="n" s="5">
        <v>144</v>
      </c>
      <c r="E9" t="n" s="5">
        <v>6551</v>
      </c>
    </row>
    <row spans="1:5" r="10">
      <c r="A10" t="s" s="4">
        <v>564</v>
      </c>
      <c r="B10" t="n" s="5">
        <v>-270</v>
      </c>
      <c r="C10" t="n" s="5">
        <v>-169</v>
      </c>
      <c r="D10" t="n" s="5">
        <v>-344</v>
      </c>
      <c r="E10" t="n" s="5">
        <v>-679</v>
      </c>
    </row>
    <row spans="1:5" r="11">
      <c r="A11" t="s" s="4">
        <v>565</v>
      </c>
      <c r="B11" t="n" s="5">
        <v>0</v>
      </c>
      <c r="C11" t="n" s="5">
        <v>0</v>
      </c>
      <c r="D11" t="n" s="5">
        <v>0</v>
      </c>
      <c r="E11" t="n" s="5">
        <v>0</v>
      </c>
    </row>
    <row spans="1:5" r="12">
      <c r="A12" t="s" s="4">
        <v>566</v>
      </c>
      <c r="B12" t="n" s="5">
        <v>0</v>
      </c>
      <c r="C12" t="n" s="5">
        <v>0</v>
      </c>
      <c r="D12" t="n" s="5">
        <v>0</v>
      </c>
      <c r="E12" t="n" s="5">
        <v>0</v>
      </c>
    </row>
    <row spans="1:5" r="13">
      <c r="A13" t="s" s="4">
        <v>567</v>
      </c>
      <c r="B13" t="n" s="5">
        <v>6797</v>
      </c>
      <c r="C13" t="n" s="5">
        <v>11489</v>
      </c>
      <c r="D13" t="n" s="5">
        <v>6797</v>
      </c>
      <c r="E13" t="n" s="5">
        <v>11489</v>
      </c>
    </row>
    <row spans="1:5" r="14">
      <c r="A14" t="s" s="4">
        <v>568</v>
      </c>
      <c r="B14" t="n" s="7">
        <v>0</v>
      </c>
      <c r="C14" t="n" s="7">
        <v>0</v>
      </c>
      <c r="D14" t="n" s="7">
        <v>0</v>
      </c>
      <c r="E14"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9</v>
      </c>
      <c r="B1" t="s" s="2">
        <v>2</v>
      </c>
      <c r="C1" t="s" s="2">
        <v>25</v>
      </c>
    </row>
    <row spans="1:3" r="2">
      <c r="A2" t="s" s="3">
        <v>500</v>
      </c>
    </row>
    <row spans="1:3" r="3">
      <c r="A3" t="s" s="4">
        <v>570</v>
      </c>
      <c r="B3" t="n" s="7">
        <v>3910976</v>
      </c>
      <c r="C3" t="n" s="7">
        <v>3469475</v>
      </c>
    </row>
    <row spans="1:3" r="4">
      <c r="A4" t="s" s="4">
        <v>571</v>
      </c>
    </row>
    <row spans="1:3" r="5">
      <c r="A5" t="s" s="3">
        <v>500</v>
      </c>
    </row>
    <row spans="1:3" r="6">
      <c r="A6" t="s" s="4">
        <v>570</v>
      </c>
      <c r="B6" t="n" s="5">
        <v>608510</v>
      </c>
      <c r="C6" t="n" s="5">
        <v>0</v>
      </c>
    </row>
    <row spans="1:3" r="7">
      <c r="A7" t="s" s="4">
        <v>572</v>
      </c>
      <c r="B7" t="n" s="5">
        <v>360000</v>
      </c>
      <c r="C7" t="n" s="5">
        <v>360000</v>
      </c>
    </row>
    <row spans="1:3" r="8">
      <c r="A8" t="s" s="4">
        <v>573</v>
      </c>
    </row>
    <row spans="1:3" r="9">
      <c r="A9" t="s" s="3">
        <v>500</v>
      </c>
    </row>
    <row spans="1:3" r="10">
      <c r="A10" t="s" s="4">
        <v>570</v>
      </c>
      <c r="B10" t="n" s="5">
        <v>610994</v>
      </c>
      <c r="C10" t="n" s="5">
        <v>0</v>
      </c>
    </row>
    <row spans="1:3" r="11">
      <c r="A11" t="s" s="4">
        <v>572</v>
      </c>
      <c r="B11" t="n" s="5">
        <v>379860</v>
      </c>
      <c r="C11" t="n" s="5">
        <v>381727</v>
      </c>
    </row>
    <row spans="1:3" r="12">
      <c r="A12" t="s" s="4">
        <v>574</v>
      </c>
    </row>
    <row spans="1:3" r="13">
      <c r="A13" t="s" s="3">
        <v>500</v>
      </c>
    </row>
    <row spans="1:3" r="14">
      <c r="A14" t="s" s="4">
        <v>572</v>
      </c>
      <c r="B14" t="n" s="7">
        <v>107500</v>
      </c>
      <c r="C14" t="n" s="5">
        <v>107500</v>
      </c>
    </row>
    <row spans="1:3" r="15">
      <c r="A15" t="s" s="4">
        <v>575</v>
      </c>
      <c r="B15" t="s" s="4">
        <v>576</v>
      </c>
    </row>
    <row spans="1:3" r="16">
      <c r="A16" t="s" s="4">
        <v>577</v>
      </c>
    </row>
    <row spans="1:3" r="17">
      <c r="A17" t="s" s="3">
        <v>500</v>
      </c>
    </row>
    <row spans="1:3" r="18">
      <c r="A18" t="s" s="4">
        <v>572</v>
      </c>
      <c r="B18" t="n" s="7">
        <v>100000</v>
      </c>
      <c r="C18" t="n" s="5">
        <v>100000</v>
      </c>
    </row>
    <row spans="1:3" r="19">
      <c r="A19" t="s" s="4">
        <v>575</v>
      </c>
      <c r="B19" t="s" s="4">
        <v>477</v>
      </c>
    </row>
    <row spans="1:3" r="20">
      <c r="A20" t="s" s="4">
        <v>578</v>
      </c>
    </row>
    <row spans="1:3" r="21">
      <c r="A21" t="s" s="3">
        <v>500</v>
      </c>
    </row>
    <row spans="1:3" r="22">
      <c r="A22" t="s" s="4">
        <v>572</v>
      </c>
      <c r="B22" t="n" s="7">
        <v>152500</v>
      </c>
      <c r="C22" t="n" s="5">
        <v>152500</v>
      </c>
    </row>
    <row spans="1:3" r="23">
      <c r="A23" t="s" s="4">
        <v>575</v>
      </c>
      <c r="B23" t="s" s="4">
        <v>579</v>
      </c>
    </row>
    <row spans="1:3" r="24">
      <c r="A24" t="s" s="4">
        <v>580</v>
      </c>
    </row>
    <row spans="1:3" r="25">
      <c r="A25" t="s" s="3">
        <v>500</v>
      </c>
    </row>
    <row spans="1:3" r="26">
      <c r="A26" t="s" s="4">
        <v>572</v>
      </c>
      <c r="B26" t="n" s="7">
        <v>109865</v>
      </c>
      <c r="C26" t="n" s="5">
        <v>113391</v>
      </c>
    </row>
    <row spans="1:3" r="27">
      <c r="A27" t="s" s="4">
        <v>581</v>
      </c>
    </row>
    <row spans="1:3" r="28">
      <c r="A28" t="s" s="3">
        <v>500</v>
      </c>
    </row>
    <row spans="1:3" r="29">
      <c r="A29" t="s" s="4">
        <v>572</v>
      </c>
      <c r="B29" t="n" s="5">
        <v>105600</v>
      </c>
      <c r="C29" t="n" s="5">
        <v>106320</v>
      </c>
    </row>
    <row spans="1:3" r="30">
      <c r="A30" t="s" s="4">
        <v>582</v>
      </c>
    </row>
    <row spans="1:3" r="31">
      <c r="A31" t="s" s="3">
        <v>500</v>
      </c>
    </row>
    <row spans="1:3" r="32">
      <c r="A32" t="s" s="4">
        <v>572</v>
      </c>
      <c r="B32" t="n" s="5">
        <v>164395</v>
      </c>
      <c r="C32" t="n" s="5">
        <v>162016</v>
      </c>
    </row>
    <row spans="1:3" r="33">
      <c r="A33" t="s" s="4">
        <v>583</v>
      </c>
    </row>
    <row spans="1:3" r="34">
      <c r="A34" t="s" s="3">
        <v>500</v>
      </c>
    </row>
    <row spans="1:3" r="35">
      <c r="A35" t="s" s="4">
        <v>570</v>
      </c>
      <c r="B35" t="n" s="5">
        <v>608510</v>
      </c>
      <c r="C35" t="n" s="5">
        <v>0</v>
      </c>
    </row>
    <row spans="1:3" r="36">
      <c r="A36" t="s" s="4">
        <v>584</v>
      </c>
    </row>
    <row spans="1:3" r="37">
      <c r="A37" t="s" s="3">
        <v>500</v>
      </c>
    </row>
    <row spans="1:3" r="38">
      <c r="A38" t="s" s="4">
        <v>570</v>
      </c>
      <c r="B38" t="n" s="7">
        <v>610994</v>
      </c>
      <c r="C38"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T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21"/>
  </cols>
  <sheetData>
    <row spans="1:20" r="1">
      <c r="A1" t="s" s="1">
        <v>585</v>
      </c>
      <c r="B1" t="s" s="2">
        <v>586</v>
      </c>
      <c r="C1" t="s" s="2">
        <v>587</v>
      </c>
      <c r="D1" t="s" s="2">
        <v>588</v>
      </c>
      <c r="E1" t="s" s="2">
        <v>589</v>
      </c>
      <c r="F1" t="s" s="2">
        <v>590</v>
      </c>
      <c r="G1" t="s" s="2">
        <v>591</v>
      </c>
      <c r="H1" t="s" s="2">
        <v>592</v>
      </c>
      <c r="I1" t="s" s="2">
        <v>593</v>
      </c>
      <c r="J1" t="s" s="2">
        <v>594</v>
      </c>
      <c r="K1" t="s" s="2">
        <v>595</v>
      </c>
      <c r="L1" t="s" s="2">
        <v>596</v>
      </c>
      <c r="M1" t="s" s="2">
        <v>597</v>
      </c>
      <c r="N1" t="s" s="2">
        <v>253</v>
      </c>
      <c r="O1" t="s" s="2">
        <v>254</v>
      </c>
      <c r="P1" t="s" s="2">
        <v>253</v>
      </c>
      <c r="Q1" t="s" s="2">
        <v>254</v>
      </c>
      <c r="R1" t="s" s="2">
        <v>598</v>
      </c>
      <c r="S1" t="s" s="2">
        <v>77</v>
      </c>
      <c r="T1" t="s" s="2">
        <v>256</v>
      </c>
    </row>
    <row spans="1:20" r="2">
      <c r="A2" t="s" s="3">
        <v>599</v>
      </c>
    </row>
    <row spans="1:20" r="3">
      <c r="A3" t="s" s="4">
        <v>69</v>
      </c>
      <c r="N3" t="n" s="7">
        <v>1439637000</v>
      </c>
      <c r="P3" t="n" s="7">
        <v>1439637000</v>
      </c>
      <c r="T3" t="n" s="7">
        <v>1207757000</v>
      </c>
    </row>
    <row spans="1:20" r="4">
      <c r="A4" t="s" s="4">
        <v>82</v>
      </c>
      <c r="N4" t="n" s="5">
        <v>658520000</v>
      </c>
      <c r="O4" t="n" s="7">
        <v>592442000</v>
      </c>
      <c r="P4" t="n" s="5">
        <v>1845259000</v>
      </c>
      <c r="Q4" t="n" s="7">
        <v>1643568000</v>
      </c>
    </row>
    <row spans="1:20" r="5">
      <c r="A5" t="s" s="4">
        <v>36</v>
      </c>
      <c r="N5" t="n" s="7">
        <v>167975000</v>
      </c>
      <c r="P5" t="n" s="7">
        <v>167975000</v>
      </c>
      <c r="T5" t="n" s="5">
        <v>167975000</v>
      </c>
    </row>
    <row spans="1:20" r="6">
      <c r="A6" t="s" s="4">
        <v>600</v>
      </c>
    </row>
    <row spans="1:20" r="7">
      <c r="A7" t="s" s="3">
        <v>599</v>
      </c>
    </row>
    <row spans="1:20" r="8">
      <c r="A8" t="s" s="4">
        <v>601</v>
      </c>
      <c r="N8" t="s" s="4">
        <v>602</v>
      </c>
      <c r="P8" t="s" s="4">
        <v>602</v>
      </c>
    </row>
    <row spans="1:20" r="9">
      <c r="A9" t="s" s="4">
        <v>603</v>
      </c>
    </row>
    <row spans="1:20" r="10">
      <c r="A10" t="s" s="3">
        <v>599</v>
      </c>
    </row>
    <row spans="1:20" r="11">
      <c r="A11" t="s" s="4">
        <v>36</v>
      </c>
      <c r="N11" t="n" s="7">
        <v>167975000</v>
      </c>
      <c r="P11" t="n" s="7">
        <v>167975000</v>
      </c>
      <c r="T11" t="n" s="5">
        <v>167975000</v>
      </c>
    </row>
    <row spans="1:20" r="12">
      <c r="A12" t="s" s="4">
        <v>604</v>
      </c>
      <c r="P12" t="s" s="4">
        <v>605</v>
      </c>
    </row>
    <row spans="1:20" r="13">
      <c r="A13" t="s" s="4">
        <v>606</v>
      </c>
    </row>
    <row spans="1:20" r="14">
      <c r="A14" t="s" s="3">
        <v>599</v>
      </c>
    </row>
    <row spans="1:20" r="15">
      <c r="A15" t="s" s="4">
        <v>607</v>
      </c>
      <c r="K15" t="s" s="4">
        <v>319</v>
      </c>
      <c r="M15" t="s" s="4">
        <v>608</v>
      </c>
    </row>
    <row spans="1:20" r="16">
      <c r="A16" t="s" s="4">
        <v>609</v>
      </c>
      <c r="C16" t="s" s="4">
        <v>608</v>
      </c>
      <c r="M16" t="s" s="4">
        <v>608</v>
      </c>
    </row>
    <row spans="1:20" r="17">
      <c r="A17" t="s" s="4">
        <v>610</v>
      </c>
      <c r="J17" t="n" s="7">
        <v>5000000</v>
      </c>
    </row>
    <row spans="1:20" r="18">
      <c r="A18" t="s" s="4">
        <v>611</v>
      </c>
      <c r="L18" t="s" s="4">
        <v>608</v>
      </c>
    </row>
    <row spans="1:20" r="19">
      <c r="A19" t="s" s="4">
        <v>69</v>
      </c>
      <c r="K19" t="n" s="7">
        <v>82200000</v>
      </c>
    </row>
    <row spans="1:20" r="20">
      <c r="A20" t="s" s="4">
        <v>612</v>
      </c>
      <c r="C20" t="s" s="4">
        <v>613</v>
      </c>
      <c r="L20" t="s" s="4">
        <v>614</v>
      </c>
      <c r="M20" t="s" s="4">
        <v>613</v>
      </c>
      <c r="R20" t="s" s="4">
        <v>615</v>
      </c>
      <c r="S20" t="s" s="4">
        <v>613</v>
      </c>
    </row>
    <row spans="1:20" r="21">
      <c r="A21" t="s" s="4">
        <v>616</v>
      </c>
      <c r="S21" t="s" s="4">
        <v>617</v>
      </c>
    </row>
    <row spans="1:20" r="22">
      <c r="A22" t="s" s="4">
        <v>618</v>
      </c>
      <c r="S22" t="s" s="4">
        <v>615</v>
      </c>
    </row>
    <row spans="1:20" r="23">
      <c r="A23" t="s" s="4">
        <v>619</v>
      </c>
      <c r="S23" t="s" s="4">
        <v>620</v>
      </c>
    </row>
    <row spans="1:20" r="24">
      <c r="A24" t="s" s="4">
        <v>621</v>
      </c>
      <c r="S24" t="s" s="4">
        <v>622</v>
      </c>
    </row>
    <row spans="1:20" r="25">
      <c r="A25" t="s" s="4">
        <v>623</v>
      </c>
      <c r="S25" t="s" s="4">
        <v>624</v>
      </c>
    </row>
    <row spans="1:20" r="26">
      <c r="A26" t="s" s="4">
        <v>623</v>
      </c>
      <c r="S26" t="s" s="4">
        <v>625</v>
      </c>
    </row>
    <row spans="1:20" r="27">
      <c r="A27" t="s" s="4">
        <v>626</v>
      </c>
      <c r="B27" t="s" s="4">
        <v>627</v>
      </c>
    </row>
    <row spans="1:20" r="28">
      <c r="A28" t="s" s="4">
        <v>628</v>
      </c>
      <c r="B28" t="s" s="4">
        <v>629</v>
      </c>
    </row>
    <row spans="1:20" r="29">
      <c r="A29" t="s" s="4">
        <v>630</v>
      </c>
      <c r="B29" t="s" s="4">
        <v>631</v>
      </c>
    </row>
    <row spans="1:20" r="30">
      <c r="A30" t="s" s="4">
        <v>632</v>
      </c>
      <c r="B30" t="s" s="4">
        <v>633</v>
      </c>
    </row>
    <row spans="1:20" r="31">
      <c r="A31" t="s" s="4">
        <v>634</v>
      </c>
    </row>
    <row spans="1:20" r="32">
      <c r="A32" t="s" s="3">
        <v>599</v>
      </c>
    </row>
    <row spans="1:20" r="33">
      <c r="A33" t="s" s="4">
        <v>635</v>
      </c>
      <c r="C33" t="s" s="4">
        <v>636</v>
      </c>
    </row>
    <row spans="1:20" r="34">
      <c r="A34" t="s" s="4">
        <v>637</v>
      </c>
    </row>
    <row spans="1:20" r="35">
      <c r="A35" t="s" s="3">
        <v>599</v>
      </c>
    </row>
    <row spans="1:20" r="36">
      <c r="A36" t="s" s="4">
        <v>638</v>
      </c>
      <c r="C36" t="s" s="4">
        <v>639</v>
      </c>
    </row>
    <row spans="1:20" r="37">
      <c r="A37" t="s" s="4">
        <v>640</v>
      </c>
    </row>
    <row spans="1:20" r="38">
      <c r="A38" t="s" s="3">
        <v>599</v>
      </c>
    </row>
    <row spans="1:20" r="39">
      <c r="A39" t="s" s="4">
        <v>612</v>
      </c>
      <c r="G39" t="s" s="4">
        <v>641</v>
      </c>
    </row>
    <row spans="1:20" r="40">
      <c r="A40" t="s" s="4">
        <v>642</v>
      </c>
      <c r="G40" t="s" s="4">
        <v>608</v>
      </c>
    </row>
    <row spans="1:20" r="41">
      <c r="A41" t="s" s="4">
        <v>643</v>
      </c>
      <c r="F41" t="n" s="10">
        <v>10000000</v>
      </c>
      <c r="G41" t="n" s="10">
        <v>5000000</v>
      </c>
    </row>
    <row spans="1:20" r="42">
      <c r="A42" t="s" s="4">
        <v>644</v>
      </c>
      <c r="G42" t="s" s="4">
        <v>319</v>
      </c>
    </row>
    <row spans="1:20" r="43">
      <c r="A43" t="s" s="4">
        <v>645</v>
      </c>
    </row>
    <row spans="1:20" r="44">
      <c r="A44" t="s" s="3">
        <v>599</v>
      </c>
    </row>
    <row spans="1:20" r="45">
      <c r="A45" t="s" s="4">
        <v>612</v>
      </c>
      <c r="I45" t="s" s="4">
        <v>641</v>
      </c>
    </row>
    <row spans="1:20" r="46">
      <c r="A46" t="s" s="4">
        <v>646</v>
      </c>
      <c r="I46" t="s" s="4">
        <v>627</v>
      </c>
    </row>
    <row spans="1:20" r="47">
      <c r="A47" t="s" s="4">
        <v>647</v>
      </c>
      <c r="I47" t="s" s="4">
        <v>648</v>
      </c>
    </row>
    <row spans="1:20" r="48">
      <c r="A48" t="s" s="4">
        <v>649</v>
      </c>
      <c r="I48" t="s" s="4">
        <v>319</v>
      </c>
    </row>
    <row spans="1:20" r="49">
      <c r="A49" t="s" s="4">
        <v>650</v>
      </c>
    </row>
    <row spans="1:20" r="50">
      <c r="A50" t="s" s="3">
        <v>599</v>
      </c>
    </row>
    <row spans="1:20" r="51">
      <c r="A51" t="s" s="4">
        <v>607</v>
      </c>
      <c r="D51" t="s" s="4">
        <v>319</v>
      </c>
    </row>
    <row spans="1:20" r="52">
      <c r="A52" t="s" s="4">
        <v>612</v>
      </c>
      <c r="I52" t="s" s="4">
        <v>641</v>
      </c>
    </row>
    <row spans="1:20" r="53">
      <c r="A53" t="s" s="4">
        <v>651</v>
      </c>
      <c r="D53" t="s" s="4">
        <v>319</v>
      </c>
      <c r="I53" t="s" s="4">
        <v>652</v>
      </c>
    </row>
    <row spans="1:20" r="54">
      <c r="A54" t="s" s="4">
        <v>82</v>
      </c>
      <c r="O54" t="n" s="5">
        <v>40000</v>
      </c>
      <c r="Q54" t="n" s="5">
        <v>1796000</v>
      </c>
    </row>
    <row spans="1:20" r="55">
      <c r="A55" t="s" s="4">
        <v>653</v>
      </c>
      <c r="I55" t="s" s="4">
        <v>654</v>
      </c>
    </row>
    <row spans="1:20" r="56">
      <c r="A56" t="s" s="4">
        <v>655</v>
      </c>
    </row>
    <row spans="1:20" r="57">
      <c r="A57" t="s" s="3">
        <v>599</v>
      </c>
    </row>
    <row spans="1:20" r="58">
      <c r="A58" t="s" s="4">
        <v>646</v>
      </c>
      <c r="E58" t="s" s="4">
        <v>656</v>
      </c>
    </row>
    <row spans="1:20" r="59">
      <c r="A59" t="s" s="4">
        <v>82</v>
      </c>
      <c r="N59" t="n" s="5">
        <v>154000</v>
      </c>
      <c r="O59" t="n" s="5">
        <v>300000</v>
      </c>
      <c r="P59" t="n" s="7">
        <v>35000</v>
      </c>
      <c r="Q59" t="n" s="5">
        <v>950000</v>
      </c>
    </row>
    <row spans="1:20" r="60">
      <c r="A60" t="s" s="4">
        <v>657</v>
      </c>
      <c r="E60" t="n" s="7">
        <v>1000000</v>
      </c>
    </row>
    <row spans="1:20" r="61">
      <c r="A61" t="s" s="4">
        <v>658</v>
      </c>
    </row>
    <row spans="1:20" r="62">
      <c r="A62" t="s" s="3">
        <v>599</v>
      </c>
    </row>
    <row spans="1:20" r="63">
      <c r="A63" t="s" s="4">
        <v>612</v>
      </c>
      <c r="E63" t="s" s="4">
        <v>659</v>
      </c>
    </row>
    <row spans="1:20" r="64">
      <c r="A64" t="s" s="4">
        <v>660</v>
      </c>
    </row>
    <row spans="1:20" r="65">
      <c r="A65" t="s" s="3">
        <v>599</v>
      </c>
    </row>
    <row spans="1:20" r="66">
      <c r="A66" t="s" s="4">
        <v>612</v>
      </c>
      <c r="E66" t="s" s="4">
        <v>661</v>
      </c>
    </row>
    <row spans="1:20" r="67">
      <c r="A67" t="s" s="4">
        <v>662</v>
      </c>
    </row>
    <row spans="1:20" r="68">
      <c r="A68" t="s" s="3">
        <v>599</v>
      </c>
    </row>
    <row spans="1:20" r="69">
      <c r="A69" t="s" s="4">
        <v>663</v>
      </c>
      <c r="N69" t="n" s="5">
        <v>2339081000</v>
      </c>
      <c r="P69" t="n" s="5">
        <v>2339081000</v>
      </c>
      <c r="T69" t="n" s="5">
        <v>1691970000</v>
      </c>
    </row>
    <row spans="1:20" r="70">
      <c r="A70" t="s" s="4">
        <v>664</v>
      </c>
      <c r="N70" t="n" s="7">
        <v>14672000</v>
      </c>
      <c r="P70" t="n" s="7">
        <v>14672000</v>
      </c>
      <c r="T70" t="n" s="5">
        <v>10413000</v>
      </c>
    </row>
    <row spans="1:20" r="71">
      <c r="A71" t="s" s="4">
        <v>665</v>
      </c>
    </row>
    <row spans="1:20" r="72">
      <c r="A72" t="s" s="3">
        <v>599</v>
      </c>
    </row>
    <row spans="1:20" r="73">
      <c r="A73" t="s" s="4">
        <v>628</v>
      </c>
      <c r="G73" t="s" s="4">
        <v>631</v>
      </c>
    </row>
    <row spans="1:20" r="74">
      <c r="A74" t="s" s="4">
        <v>666</v>
      </c>
      <c r="G74" t="s" s="4">
        <v>667</v>
      </c>
    </row>
    <row spans="1:20" r="75">
      <c r="A75" t="s" s="4">
        <v>668</v>
      </c>
    </row>
    <row spans="1:20" r="76">
      <c r="A76" t="s" s="3">
        <v>599</v>
      </c>
    </row>
    <row spans="1:20" r="77">
      <c r="A77" t="s" s="4">
        <v>628</v>
      </c>
      <c r="M77" t="s" s="4">
        <v>631</v>
      </c>
    </row>
    <row spans="1:20" r="78">
      <c r="A78" t="s" s="4">
        <v>669</v>
      </c>
      <c r="M78" t="n" s="7">
        <v>1000000000</v>
      </c>
    </row>
    <row spans="1:20" r="79">
      <c r="A79" t="s" s="4">
        <v>670</v>
      </c>
      <c r="M79" t="s" s="4">
        <v>671</v>
      </c>
    </row>
    <row spans="1:20" r="80">
      <c r="A80" t="s" s="4">
        <v>672</v>
      </c>
    </row>
    <row spans="1:20" r="81">
      <c r="A81" t="s" s="3">
        <v>599</v>
      </c>
    </row>
    <row spans="1:20" r="82">
      <c r="A82" t="s" s="4">
        <v>626</v>
      </c>
      <c r="H82" t="s" s="4">
        <v>656</v>
      </c>
    </row>
    <row spans="1:20" r="83">
      <c r="A83" t="s" s="4">
        <v>673</v>
      </c>
    </row>
    <row spans="1:20" r="84">
      <c r="A84" t="s" s="3">
        <v>599</v>
      </c>
    </row>
    <row spans="1:20" r="85">
      <c r="A85" t="s" s="4">
        <v>674</v>
      </c>
      <c r="N85" t="s" s="4">
        <v>675</v>
      </c>
      <c r="P85" t="s" s="4">
        <v>675</v>
      </c>
    </row>
    <row spans="1:20" r="86">
      <c r="A86" t="s" s="4">
        <v>676</v>
      </c>
    </row>
    <row spans="1:20" r="87">
      <c r="A87" t="s" s="3">
        <v>599</v>
      </c>
    </row>
    <row spans="1:20" r="88">
      <c r="A88" t="s" s="4">
        <v>601</v>
      </c>
      <c r="N88" t="s" s="4">
        <v>677</v>
      </c>
      <c r="P88" t="s" s="4">
        <v>677</v>
      </c>
    </row>
    <row spans="1:20" r="89">
      <c r="A89" t="s" s="4">
        <v>678</v>
      </c>
    </row>
    <row spans="1:20" r="90">
      <c r="A90" t="s" s="3">
        <v>599</v>
      </c>
    </row>
    <row spans="1:20" r="91">
      <c r="A91" t="s" s="4">
        <v>601</v>
      </c>
      <c r="N91" t="s" s="4">
        <v>679</v>
      </c>
      <c r="P91" t="s" s="4">
        <v>679</v>
      </c>
    </row>
    <row spans="1:20" r="92">
      <c r="A92" t="s" s="4">
        <v>680</v>
      </c>
    </row>
    <row spans="1:20" r="93">
      <c r="A93" t="s" s="3">
        <v>599</v>
      </c>
    </row>
    <row spans="1:20" r="94">
      <c r="A94" t="s" s="4">
        <v>681</v>
      </c>
      <c r="N94" t="s" s="4">
        <v>682</v>
      </c>
      <c r="P94" t="s" s="4">
        <v>682</v>
      </c>
    </row>
    <row spans="1:20" r="95">
      <c r="A95" t="s" s="4">
        <v>683</v>
      </c>
    </row>
    <row spans="1:20" r="96">
      <c r="A96" t="s" s="3">
        <v>599</v>
      </c>
    </row>
    <row spans="1:20" r="97">
      <c r="A97" t="s" s="4">
        <v>684</v>
      </c>
      <c r="N97" t="n" s="7">
        <v>20000</v>
      </c>
      <c r="O97" t="n" s="5">
        <v>36000</v>
      </c>
      <c r="P97" t="n" s="7">
        <v>70000</v>
      </c>
      <c r="Q97" t="n" s="5">
        <v>60000</v>
      </c>
    </row>
    <row spans="1:20" r="98">
      <c r="A98" t="s" s="4">
        <v>685</v>
      </c>
    </row>
    <row spans="1:20" r="99">
      <c r="A99" t="s" s="3">
        <v>599</v>
      </c>
    </row>
    <row spans="1:20" r="100">
      <c r="A100" t="s" s="4">
        <v>684</v>
      </c>
      <c r="N100" t="n" s="5">
        <v>1518000</v>
      </c>
      <c r="O100" t="n" s="5">
        <v>1325000</v>
      </c>
      <c r="P100" t="n" s="5">
        <v>4455000</v>
      </c>
      <c r="Q100" t="n" s="5">
        <v>3814000</v>
      </c>
    </row>
    <row spans="1:20" r="101">
      <c r="A101" t="s" s="4">
        <v>686</v>
      </c>
    </row>
    <row spans="1:20" r="102">
      <c r="A102" t="s" s="3">
        <v>599</v>
      </c>
    </row>
    <row spans="1:20" r="103">
      <c r="A103" t="s" s="4">
        <v>684</v>
      </c>
      <c r="N103" t="n" s="5">
        <v>5854000</v>
      </c>
      <c r="O103" t="n" s="5">
        <v>4488000</v>
      </c>
      <c r="P103" t="n" s="5">
        <v>16161000</v>
      </c>
      <c r="Q103" t="n" s="5">
        <v>12361000</v>
      </c>
    </row>
    <row spans="1:20" r="104">
      <c r="A104" t="s" s="4">
        <v>68</v>
      </c>
      <c r="N104" t="n" s="5">
        <v>14037000</v>
      </c>
      <c r="P104" t="n" s="5">
        <v>14037000</v>
      </c>
      <c r="T104" t="n" s="7">
        <v>11423000</v>
      </c>
    </row>
    <row spans="1:20" r="105">
      <c r="A105" t="s" s="4">
        <v>687</v>
      </c>
    </row>
    <row spans="1:20" r="106">
      <c r="A106" t="s" s="3">
        <v>599</v>
      </c>
    </row>
    <row spans="1:20" r="107">
      <c r="A107" t="s" s="4">
        <v>688</v>
      </c>
      <c r="N107" t="n" s="5">
        <v>14000</v>
      </c>
      <c r="O107" t="n" s="5">
        <v>66000</v>
      </c>
      <c r="P107" t="n" s="5">
        <v>59000</v>
      </c>
      <c r="Q107" t="n" s="5">
        <v>151000</v>
      </c>
    </row>
    <row spans="1:20" r="108">
      <c r="A108" t="s" s="4">
        <v>689</v>
      </c>
    </row>
    <row spans="1:20" r="109">
      <c r="A109" t="s" s="3">
        <v>599</v>
      </c>
    </row>
    <row spans="1:20" r="110">
      <c r="A110" t="s" s="4">
        <v>684</v>
      </c>
      <c r="N110" t="n" s="5">
        <v>141348000</v>
      </c>
      <c r="O110" t="n" s="5">
        <v>104753000</v>
      </c>
      <c r="P110" t="n" s="5">
        <v>389501000</v>
      </c>
      <c r="Q110" t="n" s="5">
        <v>285875000</v>
      </c>
    </row>
    <row spans="1:20" r="111">
      <c r="A111" t="s" s="4">
        <v>690</v>
      </c>
    </row>
    <row spans="1:20" r="112">
      <c r="A112" t="s" s="3">
        <v>599</v>
      </c>
    </row>
    <row spans="1:20" r="113">
      <c r="A113" t="s" s="4">
        <v>684</v>
      </c>
      <c r="N113" t="n" s="5">
        <v>0</v>
      </c>
      <c r="O113" t="n" s="5">
        <v>5000</v>
      </c>
      <c r="P113" t="n" s="5">
        <v>3000</v>
      </c>
      <c r="Q113" t="n" s="5">
        <v>9000</v>
      </c>
    </row>
    <row spans="1:20" r="114">
      <c r="A114" t="s" s="4">
        <v>691</v>
      </c>
    </row>
    <row spans="1:20" r="115">
      <c r="A115" t="s" s="3">
        <v>599</v>
      </c>
    </row>
    <row spans="1:20" r="116">
      <c r="A116" t="s" s="4">
        <v>688</v>
      </c>
      <c r="O116" t="n" s="5">
        <v>2000</v>
      </c>
      <c r="Q116" t="n" s="5">
        <v>90000</v>
      </c>
    </row>
    <row spans="1:20" r="117">
      <c r="A117" t="s" s="4">
        <v>692</v>
      </c>
    </row>
    <row spans="1:20" r="118">
      <c r="A118" t="s" s="3">
        <v>599</v>
      </c>
    </row>
    <row spans="1:20" r="119">
      <c r="A119" t="s" s="4">
        <v>684</v>
      </c>
      <c r="N119" t="n" s="7">
        <v>483000</v>
      </c>
      <c r="O119" t="n" s="7">
        <v>54000</v>
      </c>
      <c r="P119" t="n" s="7">
        <v>117000</v>
      </c>
      <c r="Q119" t="n" s="7">
        <v>1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s>
  <sheetData>
    <row spans="1:9" r="1">
      <c r="A1" t="s" s="1">
        <v>693</v>
      </c>
      <c r="B1" t="s" s="2">
        <v>694</v>
      </c>
      <c r="C1" t="s" s="2">
        <v>695</v>
      </c>
      <c r="D1" t="s" s="2">
        <v>696</v>
      </c>
      <c r="E1" t="s" s="2">
        <v>697</v>
      </c>
      <c r="F1" t="s" s="2">
        <v>2</v>
      </c>
      <c r="G1" t="s" s="2">
        <v>77</v>
      </c>
      <c r="H1" t="s" s="2">
        <v>2</v>
      </c>
      <c r="I1" t="s" s="2">
        <v>77</v>
      </c>
    </row>
    <row spans="1:9" r="2">
      <c r="A2" t="s" s="3">
        <v>599</v>
      </c>
    </row>
    <row spans="1:9" r="3">
      <c r="A3" t="s" s="4">
        <v>698</v>
      </c>
      <c r="F3" t="n" s="7">
        <v>658520000</v>
      </c>
      <c r="G3" t="n" s="7">
        <v>592442000</v>
      </c>
      <c r="H3" t="n" s="7">
        <v>1845259000</v>
      </c>
      <c r="I3" t="n" s="7">
        <v>1643568000</v>
      </c>
    </row>
    <row spans="1:9" r="4">
      <c r="A4" t="s" s="4">
        <v>699</v>
      </c>
    </row>
    <row spans="1:9" r="5">
      <c r="A5" t="s" s="3">
        <v>599</v>
      </c>
    </row>
    <row spans="1:9" r="6">
      <c r="A6" t="s" s="4">
        <v>700</v>
      </c>
      <c r="E6" t="s" s="4">
        <v>701</v>
      </c>
    </row>
    <row spans="1:9" r="7">
      <c r="A7" t="s" s="4">
        <v>702</v>
      </c>
      <c r="E7" t="s" s="4">
        <v>633</v>
      </c>
    </row>
    <row spans="1:9" r="8">
      <c r="A8" t="s" s="4">
        <v>703</v>
      </c>
      <c r="E8" t="s" s="4">
        <v>701</v>
      </c>
    </row>
    <row spans="1:9" r="9">
      <c r="A9" t="s" s="4">
        <v>704</v>
      </c>
      <c r="E9" t="s" s="4">
        <v>701</v>
      </c>
    </row>
    <row spans="1:9" r="10">
      <c r="A10" t="s" s="4">
        <v>612</v>
      </c>
      <c r="D10" t="s" s="4">
        <v>705</v>
      </c>
      <c r="E10" t="s" s="4">
        <v>706</v>
      </c>
    </row>
    <row spans="1:9" r="11">
      <c r="A11" t="s" s="4">
        <v>618</v>
      </c>
      <c r="E11" t="s" s="4">
        <v>707</v>
      </c>
    </row>
    <row spans="1:9" r="12">
      <c r="A12" t="s" s="4">
        <v>638</v>
      </c>
      <c r="E12" t="s" s="4">
        <v>708</v>
      </c>
    </row>
    <row spans="1:9" r="13">
      <c r="A13" t="s" s="4">
        <v>623</v>
      </c>
      <c r="D13" t="s" s="4">
        <v>615</v>
      </c>
      <c r="E13" t="s" s="4">
        <v>625</v>
      </c>
    </row>
    <row spans="1:9" r="14">
      <c r="A14" t="s" s="4">
        <v>635</v>
      </c>
      <c r="D14" t="s" s="4">
        <v>709</v>
      </c>
      <c r="E14" t="s" s="4">
        <v>709</v>
      </c>
    </row>
    <row spans="1:9" r="15">
      <c r="A15" t="s" s="4">
        <v>710</v>
      </c>
    </row>
    <row spans="1:9" r="16">
      <c r="A16" t="s" s="3">
        <v>599</v>
      </c>
    </row>
    <row spans="1:9" r="17">
      <c r="A17" t="s" s="4">
        <v>698</v>
      </c>
      <c r="F17" t="n" s="5">
        <v>19000</v>
      </c>
      <c r="H17" t="n" s="5">
        <v>22000</v>
      </c>
    </row>
    <row spans="1:9" r="18">
      <c r="A18" t="s" s="4">
        <v>711</v>
      </c>
    </row>
    <row spans="1:9" r="19">
      <c r="A19" t="s" s="3">
        <v>599</v>
      </c>
    </row>
    <row spans="1:9" r="20">
      <c r="A20" t="s" s="4">
        <v>684</v>
      </c>
      <c r="F20" t="n" s="5">
        <v>0</v>
      </c>
      <c r="G20" t="n" s="5">
        <v>95000</v>
      </c>
      <c r="I20" t="n" s="5">
        <v>6513000</v>
      </c>
    </row>
    <row spans="1:9" r="21">
      <c r="A21" t="s" s="4">
        <v>712</v>
      </c>
    </row>
    <row spans="1:9" r="22">
      <c r="A22" t="s" s="3">
        <v>599</v>
      </c>
    </row>
    <row spans="1:9" r="23">
      <c r="A23" t="s" s="4">
        <v>657</v>
      </c>
      <c r="B23" t="n" s="7">
        <v>1000000</v>
      </c>
    </row>
    <row spans="1:9" r="24">
      <c r="A24" t="s" s="4">
        <v>713</v>
      </c>
      <c r="B24" t="n" s="5">
        <v>4000000</v>
      </c>
    </row>
    <row spans="1:9" r="25">
      <c r="A25" t="s" s="4">
        <v>714</v>
      </c>
      <c r="B25" t="n" s="5">
        <v>2000000</v>
      </c>
      <c r="C25" t="n" s="7">
        <v>2000000</v>
      </c>
    </row>
    <row spans="1:9" r="26">
      <c r="A26" t="s" s="4">
        <v>698</v>
      </c>
      <c r="F26" t="n" s="7">
        <v>218000</v>
      </c>
      <c r="G26" t="n" s="7">
        <v>43000</v>
      </c>
      <c r="H26" t="n" s="5">
        <v>328000</v>
      </c>
      <c r="I26" t="n" s="5">
        <v>132000</v>
      </c>
    </row>
    <row spans="1:9" r="27">
      <c r="A27" t="s" s="4">
        <v>715</v>
      </c>
    </row>
    <row spans="1:9" r="28">
      <c r="A28" t="s" s="3">
        <v>599</v>
      </c>
    </row>
    <row spans="1:9" r="29">
      <c r="A29" t="s" s="4">
        <v>716</v>
      </c>
      <c r="C29" t="s" s="4">
        <v>319</v>
      </c>
    </row>
    <row spans="1:9" r="30">
      <c r="A30" t="s" s="4">
        <v>657</v>
      </c>
      <c r="B30" t="n" s="5">
        <v>1000000</v>
      </c>
      <c r="H30" t="n" s="5">
        <v>1175000</v>
      </c>
      <c r="I30" t="n" s="5">
        <v>1100000</v>
      </c>
    </row>
    <row spans="1:9" r="31">
      <c r="A31" t="s" s="4">
        <v>713</v>
      </c>
      <c r="B31" t="n" s="5">
        <v>1000000</v>
      </c>
      <c r="H31" t="n" s="7">
        <v>8825000</v>
      </c>
      <c r="I31" t="n" s="7">
        <v>8900000</v>
      </c>
    </row>
    <row spans="1:9" r="32">
      <c r="A32" t="s" s="4">
        <v>717</v>
      </c>
    </row>
    <row spans="1:9" r="33">
      <c r="A33" t="s" s="3">
        <v>599</v>
      </c>
    </row>
    <row spans="1:9" r="34">
      <c r="A34" t="s" s="4">
        <v>657</v>
      </c>
      <c r="B34" t="n" s="5">
        <v>2000000</v>
      </c>
    </row>
    <row spans="1:9" r="35">
      <c r="A35" t="s" s="4">
        <v>713</v>
      </c>
      <c r="B35" t="n" s="5">
        <v>3000000</v>
      </c>
    </row>
    <row spans="1:9" r="36">
      <c r="A36" t="s" s="4">
        <v>718</v>
      </c>
    </row>
    <row spans="1:9" r="37">
      <c r="A37" t="s" s="3">
        <v>599</v>
      </c>
    </row>
    <row spans="1:9" r="38">
      <c r="A38" t="s" s="4">
        <v>657</v>
      </c>
      <c r="B38" t="n" s="5">
        <v>5000000</v>
      </c>
    </row>
    <row spans="1:9" r="39">
      <c r="A39" t="s" s="4">
        <v>713</v>
      </c>
      <c r="B39" t="n" s="7">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76</v>
      </c>
      <c r="D1" t="s" s="2">
        <v>1</v>
      </c>
    </row>
    <row spans="1:5" r="2">
      <c r="B2" t="s" s="2">
        <v>2</v>
      </c>
      <c r="C2" t="s" s="2">
        <v>77</v>
      </c>
      <c r="D2" t="s" s="2">
        <v>2</v>
      </c>
      <c r="E2" t="s" s="2">
        <v>77</v>
      </c>
    </row>
    <row spans="1:5" r="3">
      <c r="A3" t="s" s="3">
        <v>78</v>
      </c>
    </row>
    <row spans="1:5" r="4">
      <c r="A4" t="s" s="4">
        <v>79</v>
      </c>
      <c r="B4" t="n" s="7">
        <v>628501</v>
      </c>
      <c r="C4" t="n" s="7">
        <v>622861</v>
      </c>
      <c r="D4" t="n" s="7">
        <v>2136935</v>
      </c>
      <c r="E4" t="n" s="7">
        <v>1905251</v>
      </c>
    </row>
    <row spans="1:5" r="5">
      <c r="A5" t="s" s="4">
        <v>80</v>
      </c>
      <c r="B5" t="n" s="5">
        <v>599153</v>
      </c>
      <c r="C5" t="n" s="5">
        <v>605456</v>
      </c>
      <c r="D5" t="n" s="5">
        <v>2025754</v>
      </c>
      <c r="E5" t="n" s="5">
        <v>1856268</v>
      </c>
    </row>
    <row spans="1:5" r="6">
      <c r="A6" t="s" s="4">
        <v>81</v>
      </c>
      <c r="B6" t="n" s="5">
        <v>59367</v>
      </c>
      <c r="C6" t="n" s="5">
        <v>-13014</v>
      </c>
      <c r="D6" t="n" s="5">
        <v>-180495</v>
      </c>
      <c r="E6" t="n" s="5">
        <v>-212700</v>
      </c>
    </row>
    <row spans="1:5" r="7">
      <c r="A7" t="s" s="4">
        <v>82</v>
      </c>
      <c r="B7" t="n" s="5">
        <v>658520</v>
      </c>
      <c r="C7" t="n" s="5">
        <v>592442</v>
      </c>
      <c r="D7" t="n" s="5">
        <v>1845259</v>
      </c>
      <c r="E7" t="n" s="5">
        <v>1643568</v>
      </c>
    </row>
    <row spans="1:5" r="8">
      <c r="A8" t="s" s="4">
        <v>83</v>
      </c>
      <c r="B8" t="n" s="5">
        <v>2177</v>
      </c>
      <c r="C8" t="n" s="5">
        <v>2423</v>
      </c>
      <c r="D8" t="n" s="5">
        <v>9408</v>
      </c>
      <c r="E8" t="n" s="5">
        <v>10427</v>
      </c>
    </row>
    <row spans="1:5" r="9">
      <c r="A9" t="s" s="4">
        <v>84</v>
      </c>
      <c r="B9" t="n" s="5">
        <v>32843</v>
      </c>
      <c r="C9" t="n" s="5">
        <v>29520</v>
      </c>
      <c r="D9" t="n" s="5">
        <v>96260</v>
      </c>
      <c r="E9" t="n" s="5">
        <v>85469</v>
      </c>
    </row>
    <row spans="1:5" r="10">
      <c r="A10" t="s" s="4">
        <v>85</v>
      </c>
      <c r="B10" t="n" s="5">
        <v>1216</v>
      </c>
      <c r="C10" t="n" s="5">
        <v>310</v>
      </c>
      <c r="D10" t="n" s="5">
        <v>2327</v>
      </c>
      <c r="E10" t="n" s="5">
        <v>975</v>
      </c>
    </row>
    <row spans="1:5" r="11">
      <c r="A11" t="s" s="4">
        <v>86</v>
      </c>
      <c r="B11" t="n" s="5">
        <v>-1060</v>
      </c>
      <c r="C11" t="n" s="5">
        <v>-1189</v>
      </c>
      <c r="D11" t="n" s="5">
        <v>-1060</v>
      </c>
      <c r="E11" t="n" s="5">
        <v>-1189</v>
      </c>
    </row>
    <row spans="1:5" r="12">
      <c r="A12" t="s" s="4">
        <v>87</v>
      </c>
      <c r="B12" t="n" s="5">
        <v>0</v>
      </c>
      <c r="C12" t="n" s="5">
        <v>0</v>
      </c>
      <c r="D12" t="n" s="5">
        <v>0</v>
      </c>
      <c r="E12" t="n" s="5">
        <v>0</v>
      </c>
    </row>
    <row spans="1:5" r="13">
      <c r="A13" t="s" s="4">
        <v>88</v>
      </c>
      <c r="B13" t="n" s="5">
        <v>-1060</v>
      </c>
      <c r="C13" t="n" s="5">
        <v>-1189</v>
      </c>
      <c r="D13" t="n" s="5">
        <v>-1060</v>
      </c>
      <c r="E13" t="n" s="5">
        <v>-1189</v>
      </c>
    </row>
    <row spans="1:5" r="14">
      <c r="A14" t="s" s="4">
        <v>89</v>
      </c>
      <c r="B14" t="n" s="5">
        <v>693696</v>
      </c>
      <c r="C14" t="n" s="5">
        <v>623506</v>
      </c>
      <c r="D14" t="n" s="5">
        <v>1952194</v>
      </c>
      <c r="E14" t="n" s="5">
        <v>1739250</v>
      </c>
    </row>
    <row spans="1:5" r="15">
      <c r="A15" t="s" s="3">
        <v>90</v>
      </c>
    </row>
    <row spans="1:5" r="16">
      <c r="A16" t="s" s="4">
        <v>91</v>
      </c>
      <c r="B16" t="n" s="5">
        <v>444172</v>
      </c>
      <c r="C16" t="n" s="5">
        <v>399815</v>
      </c>
      <c r="D16" t="n" s="5">
        <v>1236505</v>
      </c>
      <c r="E16" t="n" s="5">
        <v>1102316</v>
      </c>
    </row>
    <row spans="1:5" r="17">
      <c r="A17" t="s" s="4">
        <v>92</v>
      </c>
      <c r="B17" t="n" s="5">
        <v>197639</v>
      </c>
      <c r="C17" t="n" s="5">
        <v>166246</v>
      </c>
      <c r="D17" t="n" s="5">
        <v>551678</v>
      </c>
      <c r="E17" t="n" s="5">
        <v>469730</v>
      </c>
    </row>
    <row spans="1:5" r="18">
      <c r="A18" t="s" s="4">
        <v>93</v>
      </c>
      <c r="B18" t="n" s="5">
        <v>16453</v>
      </c>
      <c r="C18" t="n" s="5">
        <v>15430</v>
      </c>
      <c r="D18" t="n" s="5">
        <v>48951</v>
      </c>
      <c r="E18" t="n" s="5">
        <v>45560</v>
      </c>
    </row>
    <row spans="1:5" r="19">
      <c r="A19" t="s" s="4">
        <v>94</v>
      </c>
      <c r="B19" t="n" s="5">
        <v>7266</v>
      </c>
      <c r="C19" t="n" s="5">
        <v>7266</v>
      </c>
      <c r="D19" t="n" s="5">
        <v>21796</v>
      </c>
      <c r="E19" t="n" s="5">
        <v>22692</v>
      </c>
    </row>
    <row spans="1:5" r="20">
      <c r="A20" t="s" s="4">
        <v>95</v>
      </c>
      <c r="B20" t="n" s="5">
        <v>0</v>
      </c>
      <c r="C20" t="n" s="5">
        <v>0</v>
      </c>
      <c r="D20" t="n" s="5">
        <v>0</v>
      </c>
      <c r="E20" t="n" s="5">
        <v>28240</v>
      </c>
    </row>
    <row spans="1:5" r="21">
      <c r="A21" t="s" s="4">
        <v>96</v>
      </c>
      <c r="B21" t="n" s="5">
        <v>710</v>
      </c>
      <c r="C21" t="n" s="5">
        <v>820</v>
      </c>
      <c r="D21" t="n" s="5">
        <v>2130</v>
      </c>
      <c r="E21" t="n" s="5">
        <v>2458</v>
      </c>
    </row>
    <row spans="1:5" r="22">
      <c r="A22" t="s" s="4">
        <v>97</v>
      </c>
      <c r="B22" t="n" s="5">
        <v>-1427</v>
      </c>
      <c r="C22" t="n" s="5">
        <v>-483</v>
      </c>
      <c r="D22" t="n" s="5">
        <v>-4062</v>
      </c>
      <c r="E22" t="n" s="5">
        <v>-1555</v>
      </c>
    </row>
    <row spans="1:5" r="23">
      <c r="A23" t="s" s="4">
        <v>98</v>
      </c>
      <c r="B23" t="n" s="5">
        <v>664813</v>
      </c>
      <c r="C23" t="n" s="5">
        <v>589094</v>
      </c>
      <c r="D23" t="n" s="5">
        <v>1856998</v>
      </c>
      <c r="E23" t="n" s="5">
        <v>1669441</v>
      </c>
    </row>
    <row spans="1:5" r="24">
      <c r="A24" t="s" s="4">
        <v>99</v>
      </c>
      <c r="B24" t="n" s="5">
        <v>28883</v>
      </c>
      <c r="C24" t="n" s="5">
        <v>34412</v>
      </c>
      <c r="D24" t="n" s="5">
        <v>95196</v>
      </c>
      <c r="E24" t="n" s="5">
        <v>69809</v>
      </c>
    </row>
    <row spans="1:5" r="25">
      <c r="A25" t="s" s="4">
        <v>100</v>
      </c>
      <c r="B25" t="n" s="5">
        <v>368</v>
      </c>
      <c r="C25" t="n" s="5">
        <v>486</v>
      </c>
      <c r="D25" t="n" s="5">
        <v>1636</v>
      </c>
      <c r="E25" t="n" s="5">
        <v>1907</v>
      </c>
    </row>
    <row spans="1:5" r="26">
      <c r="A26" t="s" s="4">
        <v>101</v>
      </c>
      <c r="B26" t="n" s="5">
        <v>28515</v>
      </c>
      <c r="C26" t="n" s="5">
        <v>33926</v>
      </c>
      <c r="D26" t="n" s="5">
        <v>93560</v>
      </c>
      <c r="E26" t="n" s="5">
        <v>67902</v>
      </c>
    </row>
    <row spans="1:5" r="27">
      <c r="A27" t="s" s="4">
        <v>102</v>
      </c>
      <c r="B27" t="n" s="5">
        <v>69</v>
      </c>
      <c r="C27" t="n" s="5">
        <v>-43</v>
      </c>
      <c r="D27" t="n" s="5">
        <v>116</v>
      </c>
      <c r="E27" t="n" s="5">
        <v>-109</v>
      </c>
    </row>
    <row spans="1:5" r="28">
      <c r="A28" t="s" s="4">
        <v>103</v>
      </c>
      <c r="B28" t="n" s="5">
        <v>28584</v>
      </c>
      <c r="C28" t="n" s="5">
        <v>33883</v>
      </c>
      <c r="D28" t="n" s="5">
        <v>93676</v>
      </c>
      <c r="E28" t="n" s="5">
        <v>67793</v>
      </c>
    </row>
    <row spans="1:5" r="29">
      <c r="A29" t="s" s="4">
        <v>104</v>
      </c>
      <c r="B29" t="n" s="5">
        <v>-6085</v>
      </c>
      <c r="C29" t="n" s="5">
        <v>-6085</v>
      </c>
      <c r="D29" t="n" s="5">
        <v>-18253</v>
      </c>
      <c r="E29" t="n" s="5">
        <v>-18253</v>
      </c>
    </row>
    <row spans="1:5" r="30">
      <c r="A30" t="s" s="4">
        <v>105</v>
      </c>
      <c r="B30" t="n" s="7">
        <v>22499</v>
      </c>
      <c r="C30" t="n" s="7">
        <v>27798</v>
      </c>
      <c r="D30" t="n" s="7">
        <v>75423</v>
      </c>
      <c r="E30" t="n" s="7">
        <v>49540</v>
      </c>
    </row>
    <row spans="1:5" r="31">
      <c r="A31" t="s" s="4">
        <v>106</v>
      </c>
      <c r="B31" t="n" s="8">
        <v>0.31</v>
      </c>
      <c r="C31" t="n" s="8">
        <v>0.38</v>
      </c>
      <c r="D31" t="n" s="8">
        <v>1.03</v>
      </c>
      <c r="E31" t="n" s="8">
        <v>0.68</v>
      </c>
    </row>
    <row spans="1:5" r="32">
      <c r="A32" t="s" s="4">
        <v>107</v>
      </c>
      <c r="B32" t="n" s="9">
        <v>0.3</v>
      </c>
      <c r="C32" t="n" s="9">
        <v>0.36</v>
      </c>
      <c r="D32" t="n" s="9">
        <v>0.99</v>
      </c>
      <c r="E32" t="n" s="9">
        <v>0.67</v>
      </c>
    </row>
    <row spans="1:5" r="33">
      <c r="A33" t="s" s="4">
        <v>108</v>
      </c>
      <c r="B33" t="n" s="8">
        <v>0.13</v>
      </c>
      <c r="C33" t="n" s="8">
        <v>0.11</v>
      </c>
      <c r="D33" t="n" s="8">
        <v>0.39</v>
      </c>
      <c r="E33" t="n" s="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9</v>
      </c>
      <c r="B1" t="s" s="2">
        <v>76</v>
      </c>
      <c r="D1" t="s" s="2">
        <v>1</v>
      </c>
    </row>
    <row spans="1:5" r="2">
      <c r="B2" t="s" s="2">
        <v>2</v>
      </c>
      <c r="C2" t="s" s="2">
        <v>77</v>
      </c>
      <c r="D2" t="s" s="2">
        <v>2</v>
      </c>
      <c r="E2" t="s" s="2">
        <v>77</v>
      </c>
    </row>
    <row spans="1:5" r="3">
      <c r="A3" t="s" s="3">
        <v>720</v>
      </c>
    </row>
    <row spans="1:5" r="4">
      <c r="A4" t="s" s="4">
        <v>103</v>
      </c>
      <c r="B4" t="n" s="7">
        <v>28584</v>
      </c>
      <c r="C4" t="n" s="7">
        <v>33883</v>
      </c>
      <c r="D4" t="n" s="7">
        <v>93676</v>
      </c>
      <c r="E4" t="n" s="7">
        <v>67793</v>
      </c>
    </row>
    <row spans="1:5" r="5">
      <c r="A5" t="s" s="4">
        <v>104</v>
      </c>
      <c r="B5" t="n" s="5">
        <v>-6085</v>
      </c>
      <c r="C5" t="n" s="5">
        <v>-6085</v>
      </c>
      <c r="D5" t="n" s="5">
        <v>-18253</v>
      </c>
      <c r="E5" t="n" s="5">
        <v>-18253</v>
      </c>
    </row>
    <row spans="1:5" r="6">
      <c r="A6" t="s" s="4">
        <v>721</v>
      </c>
      <c r="B6" t="n" s="5">
        <v>-17</v>
      </c>
      <c r="C6" t="n" s="5">
        <v>-33</v>
      </c>
      <c r="D6" t="n" s="5">
        <v>-59</v>
      </c>
      <c r="E6" t="n" s="5">
        <v>-62</v>
      </c>
    </row>
    <row spans="1:5" r="7">
      <c r="A7" t="s" s="4">
        <v>722</v>
      </c>
      <c r="B7" t="n" s="5">
        <v>22482</v>
      </c>
      <c r="C7" t="n" s="5">
        <v>27765</v>
      </c>
      <c r="D7" t="n" s="5">
        <v>75364</v>
      </c>
      <c r="E7" t="n" s="5">
        <v>49478</v>
      </c>
    </row>
    <row spans="1:5" r="8">
      <c r="A8" t="s" s="4">
        <v>723</v>
      </c>
      <c r="B8" t="n" s="5">
        <v>2991</v>
      </c>
      <c r="C8" t="n" s="5">
        <v>2991</v>
      </c>
      <c r="D8" t="n" s="5">
        <v>8971</v>
      </c>
      <c r="E8" t="n" s="5">
        <v>0</v>
      </c>
    </row>
    <row spans="1:5" r="9">
      <c r="A9" t="s" s="4">
        <v>724</v>
      </c>
      <c r="B9" t="n" s="7">
        <v>25473</v>
      </c>
      <c r="C9" t="n" s="7">
        <v>30756</v>
      </c>
      <c r="D9" t="n" s="7">
        <v>84335</v>
      </c>
      <c r="E9" t="n" s="7">
        <v>49478</v>
      </c>
    </row>
    <row spans="1:5" r="10">
      <c r="A10" t="s" s="4">
        <v>725</v>
      </c>
      <c r="B10" t="n" s="5">
        <v>73638980</v>
      </c>
      <c r="C10" t="n" s="5">
        <v>72888024</v>
      </c>
      <c r="D10" t="n" s="5">
        <v>73403998</v>
      </c>
      <c r="E10" t="n" s="5">
        <v>72819452</v>
      </c>
    </row>
    <row spans="1:5" r="11">
      <c r="A11" t="s" s="3">
        <v>726</v>
      </c>
    </row>
    <row spans="1:5" r="12">
      <c r="A12" t="s" s="4">
        <v>727</v>
      </c>
      <c r="B12" t="n" s="5">
        <v>1294767</v>
      </c>
      <c r="C12" t="n" s="5">
        <v>1335888</v>
      </c>
      <c r="D12" t="n" s="5">
        <v>1272746</v>
      </c>
      <c r="E12" t="n" s="5">
        <v>1213828</v>
      </c>
    </row>
    <row spans="1:5" r="13">
      <c r="A13" t="s" s="4">
        <v>728</v>
      </c>
      <c r="B13" t="n" s="5">
        <v>10809258</v>
      </c>
      <c r="C13" t="n" s="5">
        <v>10699884</v>
      </c>
      <c r="D13" t="n" s="5">
        <v>10809258</v>
      </c>
      <c r="E13" t="n" s="5">
        <v>0</v>
      </c>
    </row>
    <row spans="1:5" r="14">
      <c r="A14" t="s" s="4">
        <v>729</v>
      </c>
      <c r="B14" t="n" s="5">
        <v>85743005</v>
      </c>
      <c r="C14" t="n" s="5">
        <v>84923796</v>
      </c>
      <c r="D14" t="n" s="5">
        <v>85486002</v>
      </c>
      <c r="E14" t="n" s="5">
        <v>74033280</v>
      </c>
    </row>
    <row spans="1:5" r="15">
      <c r="A15" t="s" s="4">
        <v>106</v>
      </c>
      <c r="B15" t="n" s="8">
        <v>0.31</v>
      </c>
      <c r="C15" t="n" s="8">
        <v>0.38</v>
      </c>
      <c r="D15" t="n" s="8">
        <v>1.03</v>
      </c>
      <c r="E15" t="n" s="8">
        <v>0.68</v>
      </c>
    </row>
    <row spans="1:5" r="16">
      <c r="A16" t="s" s="4">
        <v>107</v>
      </c>
      <c r="B16" t="n" s="8">
        <v>0.3</v>
      </c>
      <c r="C16" t="n" s="8">
        <v>0.36</v>
      </c>
      <c r="D16" t="n" s="8">
        <v>0.99</v>
      </c>
      <c r="E16" t="n" s="8">
        <v>0.67</v>
      </c>
    </row>
    <row spans="1:5" r="17">
      <c r="A17" t="s" s="4">
        <v>730</v>
      </c>
    </row>
    <row spans="1:5" r="18">
      <c r="A18" t="s" s="3">
        <v>720</v>
      </c>
    </row>
    <row spans="1:5" r="19">
      <c r="A19" t="s" s="4">
        <v>104</v>
      </c>
      <c r="B19" t="n" s="7">
        <v>-3094</v>
      </c>
      <c r="C19" t="n" s="7">
        <v>-3094</v>
      </c>
      <c r="D19" t="n" s="7">
        <v>-9282</v>
      </c>
      <c r="E19" t="n" s="7">
        <v>-9282</v>
      </c>
    </row>
    <row spans="1:5" r="20">
      <c r="A20" t="s" s="4">
        <v>731</v>
      </c>
    </row>
    <row spans="1:5" r="21">
      <c r="A21" t="s" s="3">
        <v>720</v>
      </c>
    </row>
    <row spans="1:5" r="22">
      <c r="A22" t="s" s="4">
        <v>104</v>
      </c>
      <c r="B22" t="n" s="7">
        <v>-2991</v>
      </c>
      <c r="C22" t="n" s="7">
        <v>-2991</v>
      </c>
      <c r="D22" t="n" s="7">
        <v>-8971</v>
      </c>
      <c r="E22" t="n" s="7">
        <v>-89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t="s" s="1">
        <v>732</v>
      </c>
      <c r="B1" t="s" s="2">
        <v>76</v>
      </c>
    </row>
    <row spans="1:2" r="2">
      <c r="B2" t="s" s="2">
        <v>733</v>
      </c>
    </row>
    <row spans="1:2" r="3">
      <c r="A3" t="s" s="3">
        <v>193</v>
      </c>
    </row>
    <row spans="1:2" r="4">
      <c r="A4" t="s" s="4">
        <v>734</v>
      </c>
      <c r="B4" t="n" s="5">
        <v>195456</v>
      </c>
    </row>
    <row spans="1:2" r="5">
      <c r="A5" t="s" s="4">
        <v>735</v>
      </c>
      <c r="B5" t="n" s="5">
        <v>31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6</v>
      </c>
      <c r="B1" t="s" s="2">
        <v>76</v>
      </c>
      <c r="D1" t="s" s="2">
        <v>1</v>
      </c>
    </row>
    <row spans="1:5" r="2">
      <c r="B2" t="s" s="2">
        <v>2</v>
      </c>
      <c r="C2" t="s" s="2">
        <v>77</v>
      </c>
      <c r="D2" t="s" s="2">
        <v>2</v>
      </c>
      <c r="E2" t="s" s="2">
        <v>77</v>
      </c>
    </row>
    <row spans="1:5" r="3">
      <c r="A3" t="s" s="3">
        <v>737</v>
      </c>
    </row>
    <row spans="1:5" r="4">
      <c r="A4" t="s" s="4">
        <v>100</v>
      </c>
      <c r="B4" t="n" s="7">
        <v>-368</v>
      </c>
      <c r="C4" t="n" s="7">
        <v>-486</v>
      </c>
      <c r="D4" t="n" s="7">
        <v>-1636</v>
      </c>
      <c r="E4" t="n" s="7">
        <v>-1907</v>
      </c>
    </row>
    <row spans="1:5" r="5">
      <c r="A5" t="s" s="4">
        <v>103</v>
      </c>
      <c r="B5" t="n" s="5">
        <v>28584</v>
      </c>
      <c r="C5" t="n" s="5">
        <v>33883</v>
      </c>
      <c r="D5" t="n" s="5">
        <v>93676</v>
      </c>
      <c r="E5" t="n" s="5">
        <v>67793</v>
      </c>
    </row>
    <row spans="1:5" r="6">
      <c r="A6" t="s" s="4">
        <v>738</v>
      </c>
    </row>
    <row spans="1:5" r="7">
      <c r="A7" t="s" s="3">
        <v>737</v>
      </c>
    </row>
    <row spans="1:5" r="8">
      <c r="A8" t="s" s="4">
        <v>739</v>
      </c>
      <c r="B8" t="n" s="5">
        <v>86</v>
      </c>
      <c r="C8" t="n" s="5">
        <v>147</v>
      </c>
      <c r="D8" t="n" s="5">
        <v>5</v>
      </c>
      <c r="E8" t="n" s="5">
        <v>-421</v>
      </c>
    </row>
    <row spans="1:5" r="9">
      <c r="A9" t="s" s="4">
        <v>88</v>
      </c>
      <c r="B9" t="n" s="5">
        <v>-75</v>
      </c>
      <c r="C9" t="n" s="5">
        <v>-173</v>
      </c>
      <c r="D9" t="n" s="5">
        <v>0</v>
      </c>
      <c r="E9" t="n" s="5">
        <v>-102</v>
      </c>
    </row>
    <row spans="1:5" r="10">
      <c r="A10" t="s" s="4">
        <v>740</v>
      </c>
      <c r="B10" t="n" s="5">
        <v>11</v>
      </c>
      <c r="C10" t="n" s="5">
        <v>-26</v>
      </c>
      <c r="D10" t="n" s="5">
        <v>5</v>
      </c>
      <c r="E10" t="n" s="5">
        <v>-523</v>
      </c>
    </row>
    <row spans="1:5" r="11">
      <c r="A11" t="s" s="4">
        <v>100</v>
      </c>
      <c r="B11" t="n" s="5">
        <v>0</v>
      </c>
      <c r="C11" t="n" s="5">
        <v>0</v>
      </c>
      <c r="D11" t="n" s="5">
        <v>0</v>
      </c>
      <c r="E11" t="n" s="5">
        <v>-15</v>
      </c>
    </row>
    <row spans="1:5" r="12">
      <c r="A12" t="s" s="4">
        <v>103</v>
      </c>
      <c r="B12" t="n" s="7">
        <v>11</v>
      </c>
      <c r="C12" t="n" s="7">
        <v>-26</v>
      </c>
      <c r="D12" t="n" s="7">
        <v>5</v>
      </c>
      <c r="E12" t="n" s="7">
        <v>-5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741</v>
      </c>
      <c r="B1" t="s" s="2">
        <v>742</v>
      </c>
      <c r="C1" t="s" s="2">
        <v>743</v>
      </c>
      <c r="D1" t="s" s="2">
        <v>744</v>
      </c>
      <c r="E1" t="s" s="2">
        <v>2</v>
      </c>
      <c r="F1" t="s" s="2">
        <v>77</v>
      </c>
      <c r="G1" t="s" s="2">
        <v>2</v>
      </c>
      <c r="H1" t="s" s="2">
        <v>77</v>
      </c>
      <c r="I1" t="s" s="2">
        <v>25</v>
      </c>
    </row>
    <row spans="1:9" r="2">
      <c r="A2" t="s" s="3">
        <v>745</v>
      </c>
    </row>
    <row spans="1:9" r="3">
      <c r="A3" t="s" s="4">
        <v>746</v>
      </c>
      <c r="E3" t="n" s="5">
        <v>150000000</v>
      </c>
      <c r="G3" t="n" s="5">
        <v>150000000</v>
      </c>
    </row>
    <row spans="1:9" r="4">
      <c r="A4" t="s" s="4">
        <v>747</v>
      </c>
      <c r="E4" t="n" s="5">
        <v>74705285</v>
      </c>
      <c r="G4" t="n" s="5">
        <v>74705285</v>
      </c>
      <c r="I4" t="n" s="5">
        <v>73900889</v>
      </c>
    </row>
    <row spans="1:9" r="5">
      <c r="A5" t="s" s="4">
        <v>748</v>
      </c>
      <c r="E5" t="n" s="5">
        <v>73690640</v>
      </c>
      <c r="G5" t="n" s="5">
        <v>73690640</v>
      </c>
      <c r="I5" t="n" s="5">
        <v>72932702</v>
      </c>
    </row>
    <row spans="1:9" r="6">
      <c r="A6" t="s" s="4">
        <v>749</v>
      </c>
      <c r="E6" t="n" s="5">
        <v>9300000</v>
      </c>
      <c r="G6" t="n" s="5">
        <v>9300000</v>
      </c>
    </row>
    <row spans="1:9" r="7">
      <c r="A7" t="s" s="4">
        <v>750</v>
      </c>
      <c r="E7" t="n" s="5">
        <v>65994715</v>
      </c>
      <c r="G7" t="n" s="5">
        <v>65994715</v>
      </c>
    </row>
    <row spans="1:9" r="8">
      <c r="A8" t="s" s="4">
        <v>751</v>
      </c>
      <c r="B8" t="n" s="5">
        <v>33846</v>
      </c>
      <c r="C8" t="n" s="5">
        <v>7658</v>
      </c>
      <c r="D8" t="n" s="5">
        <v>4954</v>
      </c>
    </row>
    <row spans="1:9" r="9">
      <c r="A9" t="s" s="4">
        <v>752</v>
      </c>
      <c r="B9" t="n" s="8">
        <v>14.21</v>
      </c>
      <c r="C9" t="n" s="8">
        <v>14.4</v>
      </c>
      <c r="D9" t="n" s="8">
        <v>12.79</v>
      </c>
    </row>
    <row spans="1:9" r="10">
      <c r="A10" t="s" s="3">
        <v>753</v>
      </c>
    </row>
    <row spans="1:9" r="11">
      <c r="A11" t="s" s="4">
        <v>754</v>
      </c>
      <c r="D11" t="n" s="7">
        <v>95244</v>
      </c>
      <c r="E11" t="n" s="7">
        <v>40837</v>
      </c>
      <c r="F11" t="n" s="7">
        <v>117964</v>
      </c>
      <c r="G11" t="n" s="7">
        <v>95244</v>
      </c>
      <c r="H11" t="n" s="7">
        <v>25801</v>
      </c>
    </row>
    <row spans="1:9" r="12">
      <c r="A12" t="s" s="4">
        <v>755</v>
      </c>
      <c r="E12" t="n" s="5">
        <v>-17914</v>
      </c>
      <c r="F12" t="n" s="5">
        <v>-30775</v>
      </c>
      <c r="G12" t="n" s="5">
        <v>-72327</v>
      </c>
      <c r="H12" t="n" s="5">
        <v>60876</v>
      </c>
    </row>
    <row spans="1:9" r="13">
      <c r="A13" t="s" s="4">
        <v>756</v>
      </c>
      <c r="E13" t="n" s="5">
        <v>-11</v>
      </c>
      <c r="F13" t="n" s="5">
        <v>26</v>
      </c>
      <c r="G13" t="n" s="5">
        <v>-5</v>
      </c>
      <c r="H13" t="n" s="5">
        <v>538</v>
      </c>
    </row>
    <row spans="1:9" r="14">
      <c r="A14" t="s" s="4">
        <v>757</v>
      </c>
      <c r="E14" t="n" s="5">
        <v>-17925</v>
      </c>
      <c r="F14" t="n" s="5">
        <v>-30749</v>
      </c>
      <c r="G14" t="n" s="5">
        <v>-72332</v>
      </c>
      <c r="H14" t="n" s="5">
        <v>61414</v>
      </c>
    </row>
    <row spans="1:9" r="15">
      <c r="A15" t="s" s="4">
        <v>758</v>
      </c>
      <c r="E15" t="n" s="5">
        <v>22912</v>
      </c>
      <c r="F15" t="n" s="5">
        <v>87215</v>
      </c>
      <c r="G15" t="n" s="5">
        <v>22912</v>
      </c>
      <c r="H15" t="n" s="5">
        <v>87215</v>
      </c>
    </row>
    <row spans="1:9" r="16">
      <c r="A16" t="s" s="4">
        <v>759</v>
      </c>
      <c r="E16" t="n" s="5">
        <v>-95</v>
      </c>
      <c r="F16" t="n" s="5">
        <v>-28</v>
      </c>
      <c r="G16" t="n" s="5">
        <v>-95</v>
      </c>
      <c r="H16" t="n" s="5">
        <v>-28</v>
      </c>
    </row>
    <row spans="1:9" r="17">
      <c r="A17" t="s" s="4">
        <v>760</v>
      </c>
      <c r="E17" t="n" s="5">
        <v>23007</v>
      </c>
      <c r="F17" t="n" s="5">
        <v>87243</v>
      </c>
      <c r="G17" t="n" s="5">
        <v>23007</v>
      </c>
      <c r="H17" t="n" s="5">
        <v>87243</v>
      </c>
      <c r="I17" t="n" s="7">
        <v>95293</v>
      </c>
    </row>
    <row spans="1:9" r="18">
      <c r="A18" t="s" s="4">
        <v>761</v>
      </c>
    </row>
    <row spans="1:9" r="19">
      <c r="A19" t="s" s="3">
        <v>753</v>
      </c>
    </row>
    <row spans="1:9" r="20">
      <c r="A20" t="s" s="4">
        <v>754</v>
      </c>
      <c r="D20" t="n" s="5">
        <v>78579</v>
      </c>
      <c r="E20" t="n" s="5">
        <v>15115</v>
      </c>
      <c r="F20" t="n" s="5">
        <v>126414</v>
      </c>
      <c r="G20" t="n" s="5">
        <v>78579</v>
      </c>
      <c r="H20" t="n" s="5">
        <v>34728</v>
      </c>
    </row>
    <row spans="1:9" r="21">
      <c r="A21" t="s" s="4">
        <v>755</v>
      </c>
      <c r="E21" t="n" s="5">
        <v>-17173</v>
      </c>
      <c r="F21" t="n" s="5">
        <v>-47728</v>
      </c>
      <c r="G21" t="n" s="5">
        <v>-80643</v>
      </c>
      <c r="H21" t="n" s="5">
        <v>43446</v>
      </c>
    </row>
    <row spans="1:9" r="22">
      <c r="A22" t="s" s="4">
        <v>756</v>
      </c>
      <c r="E22" t="n" s="5">
        <v>-11</v>
      </c>
      <c r="F22" t="n" s="5">
        <v>26</v>
      </c>
      <c r="G22" t="n" s="5">
        <v>-5</v>
      </c>
      <c r="H22" t="n" s="5">
        <v>538</v>
      </c>
    </row>
    <row spans="1:9" r="23">
      <c r="A23" t="s" s="4">
        <v>757</v>
      </c>
      <c r="E23" t="n" s="5">
        <v>-17184</v>
      </c>
      <c r="F23" t="n" s="5">
        <v>-47702</v>
      </c>
      <c r="G23" t="n" s="5">
        <v>-80648</v>
      </c>
      <c r="H23" t="n" s="5">
        <v>43984</v>
      </c>
    </row>
    <row spans="1:9" r="24">
      <c r="A24" t="s" s="4">
        <v>758</v>
      </c>
      <c r="E24" t="n" s="5">
        <v>-2069</v>
      </c>
      <c r="F24" t="n" s="5">
        <v>78712</v>
      </c>
      <c r="G24" t="n" s="5">
        <v>-2069</v>
      </c>
      <c r="H24" t="n" s="5">
        <v>78712</v>
      </c>
    </row>
    <row spans="1:9" r="25">
      <c r="A25" t="s" s="4">
        <v>759</v>
      </c>
      <c r="E25" t="n" s="5">
        <v>0</v>
      </c>
      <c r="F25" t="n" s="5">
        <v>0</v>
      </c>
      <c r="G25" t="n" s="5">
        <v>0</v>
      </c>
      <c r="H25" t="n" s="5">
        <v>0</v>
      </c>
    </row>
    <row spans="1:9" r="26">
      <c r="A26" t="s" s="4">
        <v>760</v>
      </c>
      <c r="E26" t="n" s="5">
        <v>-2069</v>
      </c>
      <c r="F26" t="n" s="5">
        <v>78712</v>
      </c>
      <c r="G26" t="n" s="5">
        <v>-2069</v>
      </c>
      <c r="H26" t="n" s="5">
        <v>78712</v>
      </c>
    </row>
    <row spans="1:9" r="27">
      <c r="A27" t="s" s="4">
        <v>762</v>
      </c>
    </row>
    <row spans="1:9" r="28">
      <c r="A28" t="s" s="3">
        <v>753</v>
      </c>
    </row>
    <row spans="1:9" r="29">
      <c r="A29" t="s" s="4">
        <v>754</v>
      </c>
      <c r="D29" t="n" s="7">
        <v>16665</v>
      </c>
      <c r="E29" t="n" s="5">
        <v>25722</v>
      </c>
      <c r="F29" t="n" s="5">
        <v>-8450</v>
      </c>
      <c r="G29" t="n" s="5">
        <v>16665</v>
      </c>
      <c r="H29" t="n" s="5">
        <v>-8927</v>
      </c>
    </row>
    <row spans="1:9" r="30">
      <c r="A30" t="s" s="4">
        <v>755</v>
      </c>
      <c r="E30" t="n" s="5">
        <v>-741</v>
      </c>
      <c r="F30" t="n" s="5">
        <v>16953</v>
      </c>
      <c r="G30" t="n" s="5">
        <v>8316</v>
      </c>
      <c r="H30" t="n" s="5">
        <v>17430</v>
      </c>
    </row>
    <row spans="1:9" r="31">
      <c r="A31" t="s" s="4">
        <v>756</v>
      </c>
      <c r="E31" t="n" s="5">
        <v>0</v>
      </c>
      <c r="F31" t="n" s="5">
        <v>0</v>
      </c>
      <c r="G31" t="n" s="5">
        <v>0</v>
      </c>
      <c r="H31" t="n" s="5">
        <v>0</v>
      </c>
    </row>
    <row spans="1:9" r="32">
      <c r="A32" t="s" s="4">
        <v>757</v>
      </c>
      <c r="E32" t="n" s="5">
        <v>-741</v>
      </c>
      <c r="F32" t="n" s="5">
        <v>16953</v>
      </c>
      <c r="G32" t="n" s="5">
        <v>8316</v>
      </c>
      <c r="H32" t="n" s="5">
        <v>17430</v>
      </c>
    </row>
    <row spans="1:9" r="33">
      <c r="A33" t="s" s="4">
        <v>758</v>
      </c>
      <c r="E33" t="n" s="5">
        <v>24981</v>
      </c>
      <c r="F33" t="n" s="5">
        <v>8503</v>
      </c>
      <c r="G33" t="n" s="5">
        <v>24981</v>
      </c>
      <c r="H33" t="n" s="5">
        <v>8503</v>
      </c>
    </row>
    <row spans="1:9" r="34">
      <c r="A34" t="s" s="4">
        <v>759</v>
      </c>
      <c r="E34" t="n" s="5">
        <v>-95</v>
      </c>
      <c r="F34" t="n" s="5">
        <v>-28</v>
      </c>
      <c r="G34" t="n" s="5">
        <v>-95</v>
      </c>
      <c r="H34" t="n" s="5">
        <v>-28</v>
      </c>
    </row>
    <row spans="1:9" r="35">
      <c r="A35" t="s" s="4">
        <v>760</v>
      </c>
      <c r="E35" t="n" s="7">
        <v>25076</v>
      </c>
      <c r="F35" t="n" s="7">
        <v>8531</v>
      </c>
      <c r="G35" t="n" s="7">
        <v>25076</v>
      </c>
      <c r="H35" t="n" s="7">
        <v>85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r="A1" t="s" s="1">
        <v>763</v>
      </c>
      <c r="B1" t="s" s="2">
        <v>764</v>
      </c>
      <c r="C1" t="s" s="2">
        <v>2</v>
      </c>
      <c r="D1" t="s" s="2">
        <v>77</v>
      </c>
      <c r="E1" t="s" s="2">
        <v>2</v>
      </c>
      <c r="F1" t="s" s="2">
        <v>77</v>
      </c>
    </row>
    <row spans="1:6" r="2">
      <c r="A2" t="s" s="3">
        <v>198</v>
      </c>
    </row>
    <row spans="1:6" r="3">
      <c r="A3" t="s" s="4">
        <v>108</v>
      </c>
      <c r="B3" t="n" s="8">
        <v>0.13</v>
      </c>
      <c r="C3" t="n" s="8">
        <v>0.13</v>
      </c>
      <c r="D3" t="n" s="8">
        <v>0.11</v>
      </c>
      <c r="E3" t="n" s="8">
        <v>0.39</v>
      </c>
      <c r="F3" t="n" s="8">
        <v>0.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r="A1" t="s" s="1">
        <v>765</v>
      </c>
      <c r="B1" t="s" s="2">
        <v>766</v>
      </c>
      <c r="C1" t="s" s="2">
        <v>764</v>
      </c>
      <c r="D1" t="s" s="2">
        <v>2</v>
      </c>
      <c r="E1" t="s" s="2">
        <v>77</v>
      </c>
      <c r="F1" t="s" s="2">
        <v>2</v>
      </c>
      <c r="G1" t="s" s="2">
        <v>77</v>
      </c>
    </row>
    <row spans="1:7" r="2">
      <c r="A2" t="s" s="3">
        <v>767</v>
      </c>
    </row>
    <row spans="1:7" r="3">
      <c r="A3" t="s" s="4">
        <v>108</v>
      </c>
      <c r="C3" t="n" s="8">
        <v>0.13</v>
      </c>
      <c r="D3" t="n" s="8">
        <v>0.13</v>
      </c>
      <c r="E3" t="n" s="8">
        <v>0.11</v>
      </c>
      <c r="F3" t="n" s="8">
        <v>0.39</v>
      </c>
      <c r="G3" t="n" s="8">
        <v>0.33</v>
      </c>
    </row>
    <row spans="1:7" r="4">
      <c r="A4" t="s" s="4">
        <v>768</v>
      </c>
    </row>
    <row spans="1:7" r="5">
      <c r="A5" t="s" s="3">
        <v>767</v>
      </c>
    </row>
    <row spans="1:7" r="6">
      <c r="A6" t="s" s="4">
        <v>108</v>
      </c>
      <c r="B6" t="n" s="8">
        <v>0.14</v>
      </c>
    </row>
    <row spans="1:7" r="7">
      <c r="A7" t="s" s="4">
        <v>769</v>
      </c>
    </row>
    <row spans="1:7" r="8">
      <c r="A8" t="s" s="3">
        <v>767</v>
      </c>
    </row>
    <row spans="1:7" r="9">
      <c r="A9" t="s" s="4">
        <v>770</v>
      </c>
      <c r="B9" t="n" s="11">
        <v>0.515625</v>
      </c>
    </row>
    <row spans="1:7" r="10">
      <c r="A10" t="s" s="4">
        <v>771</v>
      </c>
    </row>
    <row spans="1:7" r="11">
      <c r="A11" t="s" s="3">
        <v>767</v>
      </c>
    </row>
    <row spans="1:7" r="12">
      <c r="A12" t="s" s="4">
        <v>770</v>
      </c>
      <c r="B12" t="n" s="12">
        <v>0.90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9</v>
      </c>
      <c r="B1" t="s" s="2">
        <v>76</v>
      </c>
      <c r="D1" t="s" s="2">
        <v>1</v>
      </c>
    </row>
    <row spans="1:5" r="2">
      <c r="B2" t="s" s="2">
        <v>2</v>
      </c>
      <c r="C2" t="s" s="2">
        <v>77</v>
      </c>
      <c r="D2" t="s" s="2">
        <v>2</v>
      </c>
      <c r="E2" t="s" s="2">
        <v>77</v>
      </c>
    </row>
    <row spans="1:5" r="3">
      <c r="A3" t="s" s="3">
        <v>110</v>
      </c>
    </row>
    <row spans="1:5" r="4">
      <c r="A4" t="s" s="4">
        <v>101</v>
      </c>
      <c r="B4" t="n" s="7">
        <v>28515</v>
      </c>
      <c r="C4" t="n" s="7">
        <v>33926</v>
      </c>
      <c r="D4" t="n" s="7">
        <v>93560</v>
      </c>
      <c r="E4" t="n" s="7">
        <v>67902</v>
      </c>
    </row>
    <row spans="1:5" r="5">
      <c r="A5" t="s" s="3">
        <v>111</v>
      </c>
    </row>
    <row spans="1:5" r="6">
      <c r="A6" t="s" s="4">
        <v>112</v>
      </c>
      <c r="B6" t="n" s="5">
        <v>-17191</v>
      </c>
      <c r="C6" t="n" s="5">
        <v>-47735</v>
      </c>
      <c r="D6" t="n" s="5">
        <v>-80725</v>
      </c>
      <c r="E6" t="n" s="5">
        <v>43498</v>
      </c>
    </row>
    <row spans="1:5" r="7">
      <c r="A7" t="s" s="4">
        <v>113</v>
      </c>
      <c r="B7" t="n" s="5">
        <v>0</v>
      </c>
      <c r="C7" t="n" s="5">
        <v>0</v>
      </c>
      <c r="D7" t="n" s="5">
        <v>0</v>
      </c>
      <c r="E7" t="n" s="5">
        <v>0</v>
      </c>
    </row>
    <row spans="1:5" r="8">
      <c r="A8" t="s" s="4">
        <v>114</v>
      </c>
      <c r="B8" t="n" s="5">
        <v>-11</v>
      </c>
      <c r="C8" t="n" s="5">
        <v>26</v>
      </c>
      <c r="D8" t="n" s="5">
        <v>-5</v>
      </c>
      <c r="E8" t="n" s="5">
        <v>538</v>
      </c>
    </row>
    <row spans="1:5" r="9">
      <c r="A9" t="s" s="4">
        <v>115</v>
      </c>
      <c r="B9" t="n" s="5">
        <v>-741</v>
      </c>
      <c r="C9" t="n" s="5">
        <v>16953</v>
      </c>
      <c r="D9" t="n" s="5">
        <v>8316</v>
      </c>
      <c r="E9" t="n" s="5">
        <v>17430</v>
      </c>
    </row>
    <row spans="1:5" r="10">
      <c r="A10" t="s" s="4">
        <v>116</v>
      </c>
      <c r="B10" t="n" s="5">
        <v>-17943</v>
      </c>
      <c r="C10" t="n" s="5">
        <v>-30756</v>
      </c>
      <c r="D10" t="n" s="5">
        <v>-72414</v>
      </c>
      <c r="E10" t="n" s="5">
        <v>61466</v>
      </c>
    </row>
    <row spans="1:5" r="11">
      <c r="A11" t="s" s="4">
        <v>117</v>
      </c>
      <c r="B11" t="n" s="5">
        <v>18</v>
      </c>
      <c r="C11" t="n" s="5">
        <v>7</v>
      </c>
      <c r="D11" t="n" s="5">
        <v>82</v>
      </c>
      <c r="E11" t="n" s="5">
        <v>-52</v>
      </c>
    </row>
    <row spans="1:5" r="12">
      <c r="A12" t="s" s="4">
        <v>118</v>
      </c>
      <c r="B12" t="n" s="5">
        <v>-17925</v>
      </c>
      <c r="C12" t="n" s="5">
        <v>-30749</v>
      </c>
      <c r="D12" t="n" s="5">
        <v>-72332</v>
      </c>
      <c r="E12" t="n" s="5">
        <v>61414</v>
      </c>
    </row>
    <row spans="1:5" r="13">
      <c r="A13" t="s" s="4">
        <v>119</v>
      </c>
      <c r="B13" t="n" s="5">
        <v>10590</v>
      </c>
      <c r="C13" t="n" s="5">
        <v>3177</v>
      </c>
      <c r="D13" t="n" s="5">
        <v>21228</v>
      </c>
      <c r="E13" t="n" s="5">
        <v>129316</v>
      </c>
    </row>
    <row spans="1:5" r="14">
      <c r="A14" t="s" s="4">
        <v>120</v>
      </c>
      <c r="B14" t="n" s="5">
        <v>69</v>
      </c>
      <c r="C14" t="n" s="5">
        <v>-43</v>
      </c>
      <c r="D14" t="n" s="5">
        <v>116</v>
      </c>
      <c r="E14" t="n" s="5">
        <v>-109</v>
      </c>
    </row>
    <row spans="1:5" r="15">
      <c r="A15" t="s" s="4">
        <v>121</v>
      </c>
      <c r="B15" t="n" s="5">
        <v>-1</v>
      </c>
      <c r="C15" t="n" s="5">
        <v>42</v>
      </c>
      <c r="D15" t="n" s="5">
        <v>46</v>
      </c>
      <c r="E15" t="n" s="5">
        <v>45</v>
      </c>
    </row>
    <row spans="1:5" r="16">
      <c r="A16" t="s" s="4">
        <v>122</v>
      </c>
      <c r="B16" t="n" s="5">
        <v>68</v>
      </c>
      <c r="C16" t="n" s="5">
        <v>-1</v>
      </c>
      <c r="D16" t="n" s="5">
        <v>162</v>
      </c>
      <c r="E16" t="n" s="5">
        <v>-64</v>
      </c>
    </row>
    <row spans="1:5" r="17">
      <c r="A17" t="s" s="4">
        <v>123</v>
      </c>
      <c r="B17" t="n" s="7">
        <v>10658</v>
      </c>
      <c r="C17" t="n" s="7">
        <v>3176</v>
      </c>
      <c r="D17" t="n" s="7">
        <v>21390</v>
      </c>
      <c r="E17" t="n" s="7">
        <v>1292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3"/>
    <col customWidth="1" max="5" min="5" width="36"/>
    <col customWidth="1" max="6" min="6" width="48"/>
    <col customWidth="1" max="7" min="7" width="27"/>
    <col customWidth="1" max="8" min="8" width="25"/>
    <col customWidth="1" max="9" min="9" width="49"/>
  </cols>
  <sheetData>
    <row spans="1:9" r="1">
      <c r="A1" t="s" s="1">
        <v>124</v>
      </c>
      <c r="B1" t="s" s="2">
        <v>125</v>
      </c>
      <c r="C1" t="s" s="2">
        <v>126</v>
      </c>
      <c r="D1" t="s" s="2">
        <v>127</v>
      </c>
      <c r="E1" t="s" s="2">
        <v>128</v>
      </c>
      <c r="F1" t="s" s="2">
        <v>129</v>
      </c>
      <c r="G1" t="s" s="2">
        <v>130</v>
      </c>
      <c r="H1" t="s" s="2">
        <v>131</v>
      </c>
      <c r="I1" t="s" s="2">
        <v>132</v>
      </c>
    </row>
    <row spans="1:9" r="2">
      <c r="A2" t="s" s="4">
        <v>133</v>
      </c>
      <c r="C2" t="n" s="7">
        <v>315000</v>
      </c>
      <c r="D2" t="n" s="7">
        <v>736</v>
      </c>
      <c r="E2" t="n" s="7">
        <v>574522</v>
      </c>
      <c r="F2" t="n" s="7">
        <v>25784</v>
      </c>
      <c r="G2" t="n" s="7">
        <v>211602</v>
      </c>
      <c r="H2" t="n" s="7">
        <v>-3801</v>
      </c>
      <c r="I2" t="n" s="7">
        <v>452</v>
      </c>
    </row>
    <row spans="1:9" r="3">
      <c r="A3" t="s" s="3">
        <v>134</v>
      </c>
    </row>
    <row spans="1:9" r="4">
      <c r="A4" t="s" s="4">
        <v>135</v>
      </c>
      <c r="D4" t="n" s="5">
        <v>3</v>
      </c>
      <c r="E4" t="n" s="5">
        <v>462</v>
      </c>
    </row>
    <row spans="1:9" r="5">
      <c r="A5" t="s" s="4">
        <v>136</v>
      </c>
      <c r="E5" t="n" s="5">
        <v>2454</v>
      </c>
    </row>
    <row spans="1:9" r="6">
      <c r="A6" t="s" s="4">
        <v>137</v>
      </c>
      <c r="F6" t="n" s="5">
        <v>43984</v>
      </c>
    </row>
    <row spans="1:9" r="7">
      <c r="A7" t="s" s="4">
        <v>115</v>
      </c>
      <c r="F7" t="n" s="5">
        <v>17475</v>
      </c>
      <c r="I7" t="n" s="5">
        <v>-45</v>
      </c>
    </row>
    <row spans="1:9" r="8">
      <c r="A8" t="s" s="4">
        <v>103</v>
      </c>
      <c r="B8" t="n" s="7">
        <v>67793</v>
      </c>
      <c r="G8" t="n" s="5">
        <v>67793</v>
      </c>
    </row>
    <row spans="1:9" r="9">
      <c r="A9" t="s" s="4">
        <v>104</v>
      </c>
      <c r="G9" t="n" s="5">
        <v>-18253</v>
      </c>
    </row>
    <row spans="1:9" r="10">
      <c r="A10" t="s" s="4">
        <v>138</v>
      </c>
      <c r="G10" t="n" s="5">
        <v>-24079</v>
      </c>
    </row>
    <row spans="1:9" r="11">
      <c r="A11" t="s" s="4">
        <v>139</v>
      </c>
      <c r="H11" t="n" s="5">
        <v>-66</v>
      </c>
    </row>
    <row spans="1:9" r="12">
      <c r="A12" t="s" s="4">
        <v>140</v>
      </c>
      <c r="I12" t="n" s="5">
        <v>0</v>
      </c>
    </row>
    <row spans="1:9" r="13">
      <c r="A13" t="s" s="4">
        <v>141</v>
      </c>
      <c r="I13" t="n" s="5">
        <v>-42</v>
      </c>
    </row>
    <row spans="1:9" r="14">
      <c r="A14" t="s" s="4">
        <v>142</v>
      </c>
      <c r="B14" t="n" s="5">
        <v>-109</v>
      </c>
      <c r="I14" t="n" s="5">
        <v>109</v>
      </c>
    </row>
    <row spans="1:9" r="15">
      <c r="A15" t="s" s="4">
        <v>143</v>
      </c>
      <c r="B15" t="n" s="5">
        <v>1214090</v>
      </c>
      <c r="C15" t="n" s="5">
        <v>315000</v>
      </c>
      <c r="D15" t="n" s="5">
        <v>739</v>
      </c>
      <c r="E15" t="n" s="5">
        <v>577438</v>
      </c>
      <c r="F15" t="n" s="5">
        <v>87243</v>
      </c>
      <c r="G15" t="n" s="5">
        <v>237063</v>
      </c>
      <c r="H15" t="n" s="5">
        <v>-3867</v>
      </c>
      <c r="I15" t="n" s="5">
        <v>474</v>
      </c>
    </row>
    <row spans="1:9" r="16">
      <c r="A16" t="s" s="4">
        <v>144</v>
      </c>
      <c r="B16" t="n" s="5">
        <v>1241166</v>
      </c>
      <c r="C16" t="n" s="5">
        <v>315000</v>
      </c>
      <c r="D16" t="n" s="5">
        <v>739</v>
      </c>
      <c r="E16" t="n" s="5">
        <v>578445</v>
      </c>
      <c r="F16" t="n" s="5">
        <v>95293</v>
      </c>
      <c r="G16" t="n" s="5">
        <v>255084</v>
      </c>
      <c r="H16" t="n" s="5">
        <v>-3867</v>
      </c>
      <c r="I16" t="n" s="5">
        <v>472</v>
      </c>
    </row>
    <row spans="1:9" r="17">
      <c r="A17" t="s" s="3">
        <v>134</v>
      </c>
    </row>
    <row spans="1:9" r="18">
      <c r="A18" t="s" s="4">
        <v>135</v>
      </c>
      <c r="D18" t="n" s="5">
        <v>8</v>
      </c>
      <c r="E18" t="n" s="5">
        <v>3072</v>
      </c>
    </row>
    <row spans="1:9" r="19">
      <c r="A19" t="s" s="4">
        <v>136</v>
      </c>
      <c r="E19" t="n" s="5">
        <v>2519</v>
      </c>
    </row>
    <row spans="1:9" r="20">
      <c r="A20" t="s" s="4">
        <v>137</v>
      </c>
      <c r="F20" t="n" s="5">
        <v>-80648</v>
      </c>
    </row>
    <row spans="1:9" r="21">
      <c r="A21" t="s" s="4">
        <v>115</v>
      </c>
      <c r="F21" t="n" s="5">
        <v>8362</v>
      </c>
      <c r="I21" t="n" s="5">
        <v>-46</v>
      </c>
    </row>
    <row spans="1:9" r="22">
      <c r="A22" t="s" s="4">
        <v>103</v>
      </c>
      <c r="B22" t="n" s="5">
        <v>93676</v>
      </c>
      <c r="G22" t="n" s="5">
        <v>93676</v>
      </c>
    </row>
    <row spans="1:9" r="23">
      <c r="A23" t="s" s="4">
        <v>104</v>
      </c>
      <c r="G23" t="n" s="5">
        <v>-18253</v>
      </c>
    </row>
    <row spans="1:9" r="24">
      <c r="A24" t="s" s="4">
        <v>138</v>
      </c>
      <c r="G24" t="n" s="5">
        <v>-28711</v>
      </c>
    </row>
    <row spans="1:9" r="25">
      <c r="A25" t="s" s="4">
        <v>139</v>
      </c>
      <c r="H25" t="n" s="5">
        <v>-654</v>
      </c>
    </row>
    <row spans="1:9" r="26">
      <c r="A26" t="s" s="4">
        <v>140</v>
      </c>
      <c r="I26" t="n" s="5">
        <v>1710</v>
      </c>
    </row>
    <row spans="1:9" r="27">
      <c r="A27" t="s" s="4">
        <v>141</v>
      </c>
      <c r="I27" t="n" s="5">
        <v>-303</v>
      </c>
    </row>
    <row spans="1:9" r="28">
      <c r="A28" t="s" s="4">
        <v>142</v>
      </c>
      <c r="B28" t="n" s="5">
        <v>116</v>
      </c>
      <c r="I28" t="n" s="5">
        <v>-116</v>
      </c>
    </row>
    <row spans="1:9" r="29">
      <c r="A29" t="s" s="4">
        <v>145</v>
      </c>
      <c r="B29" t="n" s="7">
        <v>1221782</v>
      </c>
      <c r="C29" t="n" s="7">
        <v>315000</v>
      </c>
      <c r="D29" t="n" s="7">
        <v>747</v>
      </c>
      <c r="E29" t="n" s="7">
        <v>584036</v>
      </c>
      <c r="F29" t="n" s="7">
        <v>23007</v>
      </c>
      <c r="G29" t="n" s="7">
        <v>301796</v>
      </c>
      <c r="H29" t="n" s="7">
        <v>-4521</v>
      </c>
      <c r="I29" t="n" s="7">
        <v>17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6</v>
      </c>
      <c r="B1" t="s" s="2">
        <v>1</v>
      </c>
    </row>
    <row spans="1:3" r="2">
      <c r="B2" t="s" s="2">
        <v>2</v>
      </c>
      <c r="C2" t="s" s="2">
        <v>77</v>
      </c>
    </row>
    <row spans="1:3" r="3">
      <c r="A3" t="s" s="3">
        <v>147</v>
      </c>
    </row>
    <row spans="1:3" r="4">
      <c r="A4" t="s" s="4">
        <v>101</v>
      </c>
      <c r="B4" t="n" s="7">
        <v>93560</v>
      </c>
      <c r="C4" t="n" s="7">
        <v>67902</v>
      </c>
    </row>
    <row spans="1:3" r="5">
      <c r="A5" t="s" s="3">
        <v>148</v>
      </c>
    </row>
    <row spans="1:3" r="6">
      <c r="A6" t="s" s="4">
        <v>149</v>
      </c>
      <c r="B6" t="n" s="5">
        <v>2958</v>
      </c>
      <c r="C6" t="n" s="5">
        <v>3306</v>
      </c>
    </row>
    <row spans="1:3" r="7">
      <c r="A7" t="s" s="4">
        <v>85</v>
      </c>
      <c r="B7" t="n" s="5">
        <v>-2327</v>
      </c>
      <c r="C7" t="n" s="5">
        <v>-975</v>
      </c>
    </row>
    <row spans="1:3" r="8">
      <c r="A8" t="s" s="4">
        <v>88</v>
      </c>
      <c r="B8" t="n" s="5">
        <v>1060</v>
      </c>
      <c r="C8" t="n" s="5">
        <v>1189</v>
      </c>
    </row>
    <row spans="1:3" r="9">
      <c r="A9" t="s" s="4">
        <v>97</v>
      </c>
      <c r="B9" t="n" s="5">
        <v>-4062</v>
      </c>
      <c r="C9" t="n" s="5">
        <v>-1555</v>
      </c>
    </row>
    <row spans="1:3" r="10">
      <c r="A10" t="s" s="4">
        <v>150</v>
      </c>
      <c r="B10" t="n" s="5">
        <v>4119</v>
      </c>
      <c r="C10" t="n" s="5">
        <v>35032</v>
      </c>
    </row>
    <row spans="1:3" r="11">
      <c r="A11" t="s" s="3">
        <v>151</v>
      </c>
    </row>
    <row spans="1:3" r="12">
      <c r="A12" t="s" s="4">
        <v>152</v>
      </c>
      <c r="B12" t="n" s="5">
        <v>14093</v>
      </c>
      <c r="C12" t="n" s="5">
        <v>35514</v>
      </c>
    </row>
    <row spans="1:3" r="13">
      <c r="A13" t="s" s="4">
        <v>66</v>
      </c>
      <c r="B13" t="n" s="5">
        <v>-17374</v>
      </c>
      <c r="C13" t="n" s="5">
        <v>1857</v>
      </c>
    </row>
    <row spans="1:3" r="14">
      <c r="A14" t="s" s="4">
        <v>33</v>
      </c>
      <c r="B14" t="n" s="5">
        <v>-3110</v>
      </c>
      <c r="C14" t="n" s="5">
        <v>-1943</v>
      </c>
    </row>
    <row spans="1:3" r="15">
      <c r="A15" t="s" s="4">
        <v>153</v>
      </c>
      <c r="B15" t="n" s="5">
        <v>-57838</v>
      </c>
      <c r="C15" t="n" s="5">
        <v>-65235</v>
      </c>
    </row>
    <row spans="1:3" r="16">
      <c r="A16" t="s" s="4">
        <v>39</v>
      </c>
      <c r="B16" t="n" s="5">
        <v>-64512</v>
      </c>
      <c r="C16" t="n" s="5">
        <v>17510</v>
      </c>
    </row>
    <row spans="1:3" r="17">
      <c r="A17" t="s" s="3">
        <v>154</v>
      </c>
    </row>
    <row spans="1:3" r="18">
      <c r="A18" t="s" s="4">
        <v>68</v>
      </c>
      <c r="B18" t="n" s="5">
        <v>291123</v>
      </c>
      <c r="C18" t="n" s="5">
        <v>224519</v>
      </c>
    </row>
    <row spans="1:3" r="19">
      <c r="A19" t="s" s="4">
        <v>69</v>
      </c>
      <c r="B19" t="n" s="5">
        <v>238726</v>
      </c>
      <c r="C19" t="n" s="5">
        <v>202624</v>
      </c>
    </row>
    <row spans="1:3" r="20">
      <c r="A20" t="s" s="4">
        <v>44</v>
      </c>
      <c r="B20" t="n" s="5">
        <v>28942</v>
      </c>
      <c r="C20" t="n" s="5">
        <v>-12773</v>
      </c>
    </row>
    <row spans="1:3" r="21">
      <c r="A21" t="s" s="4">
        <v>155</v>
      </c>
      <c r="B21" t="n" s="5">
        <v>525358</v>
      </c>
      <c r="C21" t="n" s="5">
        <v>506972</v>
      </c>
    </row>
    <row spans="1:3" r="22">
      <c r="A22" t="s" s="3">
        <v>156</v>
      </c>
    </row>
    <row spans="1:3" r="23">
      <c r="A23" t="s" s="4">
        <v>157</v>
      </c>
      <c r="B23" t="n" s="5">
        <v>-1095162</v>
      </c>
      <c r="C23" t="n" s="5">
        <v>-599440</v>
      </c>
    </row>
    <row spans="1:3" r="24">
      <c r="A24" t="s" s="4">
        <v>158</v>
      </c>
      <c r="B24" t="n" s="5">
        <v>-144</v>
      </c>
      <c r="C24" t="n" s="5">
        <v>-6551</v>
      </c>
    </row>
    <row spans="1:3" r="25">
      <c r="A25" t="s" s="4">
        <v>159</v>
      </c>
      <c r="B25" t="n" s="5">
        <v>116093</v>
      </c>
      <c r="C25" t="n" s="5">
        <v>114007</v>
      </c>
    </row>
    <row spans="1:3" r="26">
      <c r="A26" t="s" s="4">
        <v>160</v>
      </c>
      <c r="B26" t="n" s="5">
        <v>467910</v>
      </c>
      <c r="C26" t="n" s="5">
        <v>236372</v>
      </c>
    </row>
    <row spans="1:3" r="27">
      <c r="A27" t="s" s="4">
        <v>161</v>
      </c>
      <c r="B27" t="n" s="5">
        <v>344</v>
      </c>
      <c r="C27" t="n" s="5">
        <v>679</v>
      </c>
    </row>
    <row spans="1:3" r="28">
      <c r="A28" t="s" s="4">
        <v>162</v>
      </c>
      <c r="B28" t="n" s="5">
        <v>41022</v>
      </c>
      <c r="C28" t="n" s="5">
        <v>-143485</v>
      </c>
    </row>
    <row spans="1:3" r="29">
      <c r="A29" t="s" s="4">
        <v>163</v>
      </c>
      <c r="B29" t="n" s="5">
        <v>-715</v>
      </c>
      <c r="C29" t="n" s="5">
        <v>-853</v>
      </c>
    </row>
    <row spans="1:3" r="30">
      <c r="A30" t="s" s="4">
        <v>164</v>
      </c>
      <c r="B30" t="n" s="5">
        <v>-470652</v>
      </c>
      <c r="C30" t="n" s="5">
        <v>-399271</v>
      </c>
    </row>
    <row spans="1:3" r="31">
      <c r="A31" t="s" s="3">
        <v>165</v>
      </c>
    </row>
    <row spans="1:3" r="32">
      <c r="A32" t="s" s="4">
        <v>166</v>
      </c>
      <c r="B32" t="n" s="5">
        <v>0</v>
      </c>
      <c r="C32" t="n" s="5">
        <v>-152500</v>
      </c>
    </row>
    <row spans="1:3" r="33">
      <c r="A33" t="s" s="4">
        <v>167</v>
      </c>
      <c r="B33" t="n" s="5">
        <v>3080</v>
      </c>
      <c r="C33" t="n" s="5">
        <v>465</v>
      </c>
    </row>
    <row spans="1:3" r="34">
      <c r="A34" t="s" s="4">
        <v>168</v>
      </c>
      <c r="B34" t="n" s="5">
        <v>-28616</v>
      </c>
      <c r="C34" t="n" s="5">
        <v>-24050</v>
      </c>
    </row>
    <row spans="1:3" r="35">
      <c r="A35" t="s" s="4">
        <v>169</v>
      </c>
      <c r="B35" t="n" s="5">
        <v>-18253</v>
      </c>
      <c r="C35" t="n" s="5">
        <v>-18253</v>
      </c>
    </row>
    <row spans="1:3" r="36">
      <c r="A36" t="s" s="4">
        <v>170</v>
      </c>
      <c r="B36" t="n" s="5">
        <v>-43789</v>
      </c>
      <c r="C36" t="n" s="5">
        <v>-194338</v>
      </c>
    </row>
    <row spans="1:3" r="37">
      <c r="A37" t="s" s="4">
        <v>171</v>
      </c>
      <c r="B37" t="n" s="5">
        <v>-1485</v>
      </c>
      <c r="C37" t="n" s="5">
        <v>-814</v>
      </c>
    </row>
    <row spans="1:3" r="38">
      <c r="A38" t="s" s="4">
        <v>172</v>
      </c>
      <c r="B38" t="n" s="5">
        <v>9432</v>
      </c>
      <c r="C38" t="n" s="5">
        <v>-87451</v>
      </c>
    </row>
    <row spans="1:3" r="39">
      <c r="A39" t="s" s="4">
        <v>173</v>
      </c>
      <c r="B39" t="n" s="5">
        <v>108119</v>
      </c>
      <c r="C39" t="n" s="5">
        <v>139833</v>
      </c>
    </row>
    <row spans="1:3" r="40">
      <c r="A40" t="s" s="4">
        <v>174</v>
      </c>
      <c r="B40" t="n" s="7">
        <v>117551</v>
      </c>
      <c r="C40" t="n" s="7">
        <v>523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Segment Reporting</vt:lpstr>
      <vt:lpstr>Investments</vt:lpstr>
      <vt:lpstr>Fair Value of Financial Instrum</vt:lpstr>
      <vt:lpstr>Related Party Transactions</vt:lpstr>
      <vt:lpstr>Earnings per Common Share</vt:lpstr>
      <vt:lpstr>Shareholders' Equity</vt:lpstr>
      <vt:lpstr>Commitments and Contingencies</vt:lpstr>
      <vt:lpstr>Subsequent Events</vt:lpstr>
      <vt:lpstr>Significant Accounting Polici18</vt:lpstr>
      <vt:lpstr>Segment Reporting (Tables)</vt:lpstr>
      <vt:lpstr>Investments (Tables)</vt:lpstr>
      <vt:lpstr>Fair Value of Financial Instr21</vt:lpstr>
      <vt:lpstr>Earnings per Common Share (Tabl</vt:lpstr>
      <vt:lpstr>Shareholders' Equity (Tables)</vt:lpstr>
      <vt:lpstr>Commitments and Contingencies  </vt:lpstr>
      <vt:lpstr>Subsequent Events (Tables)</vt:lpstr>
      <vt:lpstr>Segment Reporting - Net Income </vt:lpstr>
      <vt:lpstr>Segment Reporting - Net Premium</vt:lpstr>
      <vt:lpstr>Investments - Schedule of Inves</vt:lpstr>
      <vt:lpstr>Investments - Contractual Matur</vt:lpstr>
      <vt:lpstr>Investments - Fair Value and Un</vt:lpstr>
      <vt:lpstr>Investments - Credit Ratings (D</vt:lpstr>
      <vt:lpstr>Investments - Other Investments</vt:lpstr>
      <vt:lpstr>Investments - Net Realized and </vt:lpstr>
      <vt:lpstr>Investments - Restricted Cash a</vt:lpstr>
      <vt:lpstr>Fair Value of Financial Instr35</vt:lpstr>
      <vt:lpstr>Fair Value of Financial Instr36</vt:lpstr>
      <vt:lpstr>Fair Value of Financial Instr37</vt:lpstr>
      <vt:lpstr>Related Party Transactions - Am</vt:lpstr>
      <vt:lpstr>Related Party Transactions - NG</vt:lpstr>
      <vt:lpstr>Earnings per Common Share (Deta</vt:lpstr>
      <vt:lpstr>Earnings per Common Share - Ant</vt:lpstr>
      <vt:lpstr>Shareholders' Equity - Reclassi</vt:lpstr>
      <vt:lpstr>Shareholders' Equity - AOCI Com</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0:37Z</dcterms:created>
  <dcterms:modified xmlns:dcterms="http://purl.org/dc/terms/" xmlns:xsi="http://www.w3.org/2001/XMLSchema-instance" xsi:type="dcterms:W3CDTF">2015-11-09T18:20:37Z</dcterms:modified>
  <dc:title xmlns:dc="http://purl.org/dc/elements/1.1/">Untitled</dc:title>
  <dc:description xmlns:dc="http://purl.org/dc/elements/1.1/"/>
  <dc:subject xmlns:dc="http://purl.org/dc/elements/1.1/"/>
  <cp:keywords/>
  <cp:category/>
</cp:coreProperties>
</file>